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s of Oper" sheetId="4" state="visible" r:id="rId4"/>
    <sheet xmlns:r="http://schemas.openxmlformats.org/officeDocument/2006/relationships" name="Statement of Cash Flows" sheetId="5" state="visible" r:id="rId5"/>
    <sheet xmlns:r="http://schemas.openxmlformats.org/officeDocument/2006/relationships" name="Statement of Stockholders' Equi" sheetId="6" state="visible" r:id="rId6"/>
    <sheet xmlns:r="http://schemas.openxmlformats.org/officeDocument/2006/relationships" name="Investments in Associated Compa" sheetId="7" state="visible" r:id="rId7"/>
    <sheet xmlns:r="http://schemas.openxmlformats.org/officeDocument/2006/relationships" name="Goodwill and other Intangible A" sheetId="8" state="visible" r:id="rId8"/>
    <sheet xmlns:r="http://schemas.openxmlformats.org/officeDocument/2006/relationships" name="Debt" sheetId="9" state="visible" r:id="rId9"/>
    <sheet xmlns:r="http://schemas.openxmlformats.org/officeDocument/2006/relationships" name="Pensions" sheetId="10" state="visible" r:id="rId10"/>
    <sheet xmlns:r="http://schemas.openxmlformats.org/officeDocument/2006/relationships" name="Postretirement Obligations" sheetId="11" state="visible" r:id="rId11"/>
    <sheet xmlns:r="http://schemas.openxmlformats.org/officeDocument/2006/relationships" name="Other Retirement Plans" sheetId="12" state="visible" r:id="rId12"/>
    <sheet xmlns:r="http://schemas.openxmlformats.org/officeDocument/2006/relationships" name="Common Stock and Class B Common" sheetId="13" state="visible" r:id="rId13"/>
    <sheet xmlns:r="http://schemas.openxmlformats.org/officeDocument/2006/relationships" name="Stock Ownership Plan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Common Share" sheetId="17" state="visible" r:id="rId17"/>
    <sheet xmlns:r="http://schemas.openxmlformats.org/officeDocument/2006/relationships" name="Allowance For Doubtful Accounts" sheetId="18" state="visible" r:id="rId18"/>
    <sheet xmlns:r="http://schemas.openxmlformats.org/officeDocument/2006/relationships" name="Other Information" sheetId="19" state="visible" r:id="rId19"/>
    <sheet xmlns:r="http://schemas.openxmlformats.org/officeDocument/2006/relationships" name="Commitments and Contingencies" sheetId="20" state="visible" r:id="rId20"/>
    <sheet xmlns:r="http://schemas.openxmlformats.org/officeDocument/2006/relationships" name="Quarterly Financial Data (Unaud" sheetId="21" state="visible" r:id="rId21"/>
    <sheet xmlns:r="http://schemas.openxmlformats.org/officeDocument/2006/relationships" name="Basis of Presentation Accountin" sheetId="22" state="visible" r:id="rId22"/>
    <sheet xmlns:r="http://schemas.openxmlformats.org/officeDocument/2006/relationships" name="Basis of Presentation (Tables)" sheetId="23" state="visible" r:id="rId23"/>
    <sheet xmlns:r="http://schemas.openxmlformats.org/officeDocument/2006/relationships" name="Investments in Associated Com24" sheetId="24" state="visible" r:id="rId24"/>
    <sheet xmlns:r="http://schemas.openxmlformats.org/officeDocument/2006/relationships" name="Goodwill and other Intangible25" sheetId="25" state="visible" r:id="rId25"/>
    <sheet xmlns:r="http://schemas.openxmlformats.org/officeDocument/2006/relationships" name="Debt Schedule Of Debt Payments " sheetId="26" state="visible" r:id="rId26"/>
    <sheet xmlns:r="http://schemas.openxmlformats.org/officeDocument/2006/relationships" name="Debt Debt Call Provisions (Tabl" sheetId="27" state="visible" r:id="rId27"/>
    <sheet xmlns:r="http://schemas.openxmlformats.org/officeDocument/2006/relationships" name="Pensions (Tables)" sheetId="28" state="visible" r:id="rId28"/>
    <sheet xmlns:r="http://schemas.openxmlformats.org/officeDocument/2006/relationships" name="Postretirement Obligations (Tab" sheetId="29" state="visible" r:id="rId29"/>
    <sheet xmlns:r="http://schemas.openxmlformats.org/officeDocument/2006/relationships" name="Other Retirement Plans (Tables)" sheetId="30" state="visible" r:id="rId30"/>
    <sheet xmlns:r="http://schemas.openxmlformats.org/officeDocument/2006/relationships" name="Stock Ownership Plans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Earnings per Common Share (Tabl" sheetId="34" state="visible" r:id="rId34"/>
    <sheet xmlns:r="http://schemas.openxmlformats.org/officeDocument/2006/relationships" name="Allowance For Doubtful Accoun35" sheetId="35" state="visible" r:id="rId35"/>
    <sheet xmlns:r="http://schemas.openxmlformats.org/officeDocument/2006/relationships" name="Other Information (Tables)" sheetId="36" state="visible" r:id="rId36"/>
    <sheet xmlns:r="http://schemas.openxmlformats.org/officeDocument/2006/relationships" name="Quarterly Financial Data (Una37" sheetId="37" state="visible" r:id="rId37"/>
    <sheet xmlns:r="http://schemas.openxmlformats.org/officeDocument/2006/relationships" name="Debt Schedule of Debt Instrumen" sheetId="38" state="visible" r:id="rId38"/>
    <sheet xmlns:r="http://schemas.openxmlformats.org/officeDocument/2006/relationships" name="Basis of Presentation (Details)" sheetId="39" state="visible" r:id="rId39"/>
    <sheet xmlns:r="http://schemas.openxmlformats.org/officeDocument/2006/relationships" name="Basis of Presentation Schedule " sheetId="40" state="visible" r:id="rId40"/>
    <sheet xmlns:r="http://schemas.openxmlformats.org/officeDocument/2006/relationships" name="Investments in Associated Com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Debt Schedule of Long-Term Debt" sheetId="46" state="visible" r:id="rId46"/>
    <sheet xmlns:r="http://schemas.openxmlformats.org/officeDocument/2006/relationships" name="Debt Schedule of Payments (Deta" sheetId="47" state="visible" r:id="rId47"/>
    <sheet xmlns:r="http://schemas.openxmlformats.org/officeDocument/2006/relationships" name="Debt Schedule Of Financing Fees" sheetId="48" state="visible" r:id="rId48"/>
    <sheet xmlns:r="http://schemas.openxmlformats.org/officeDocument/2006/relationships" name="Pensions (Details)" sheetId="49" state="visible" r:id="rId49"/>
    <sheet xmlns:r="http://schemas.openxmlformats.org/officeDocument/2006/relationships" name="Pension, Postretirement, and Po" sheetId="50" state="visible" r:id="rId50"/>
    <sheet xmlns:r="http://schemas.openxmlformats.org/officeDocument/2006/relationships" name="Postretirement Obligations (Det" sheetId="51" state="visible" r:id="rId51"/>
    <sheet xmlns:r="http://schemas.openxmlformats.org/officeDocument/2006/relationships" name="Other Retirement Plans (Details" sheetId="52" state="visible" r:id="rId52"/>
    <sheet xmlns:r="http://schemas.openxmlformats.org/officeDocument/2006/relationships" name="Common Stock and Class B Comm53" sheetId="53" state="visible" r:id="rId53"/>
    <sheet xmlns:r="http://schemas.openxmlformats.org/officeDocument/2006/relationships" name="Common Stock and Class B Comm54" sheetId="54" state="visible" r:id="rId54"/>
    <sheet xmlns:r="http://schemas.openxmlformats.org/officeDocument/2006/relationships" name="Stock Ownership Plans (Details)" sheetId="55" state="visible" r:id="rId55"/>
    <sheet xmlns:r="http://schemas.openxmlformats.org/officeDocument/2006/relationships" name="Stock Ownership Plans Stock Opt" sheetId="56" state="visible" r:id="rId56"/>
    <sheet xmlns:r="http://schemas.openxmlformats.org/officeDocument/2006/relationships" name="Income Taxes (Details)" sheetId="57" state="visible" r:id="rId57"/>
    <sheet xmlns:r="http://schemas.openxmlformats.org/officeDocument/2006/relationships" name="Fair Value Measurements Fair Va" sheetId="58" state="visible" r:id="rId58"/>
    <sheet xmlns:r="http://schemas.openxmlformats.org/officeDocument/2006/relationships" name="Fair Value Measurements Fair 59" sheetId="59" state="visible" r:id="rId59"/>
    <sheet xmlns:r="http://schemas.openxmlformats.org/officeDocument/2006/relationships" name="Earnings per Common Share (Deta" sheetId="60" state="visible" r:id="rId60"/>
    <sheet xmlns:r="http://schemas.openxmlformats.org/officeDocument/2006/relationships" name="Allowance For Doubtful Accoun61" sheetId="61" state="visible" r:id="rId61"/>
    <sheet xmlns:r="http://schemas.openxmlformats.org/officeDocument/2006/relationships" name="Other Information (Details)" sheetId="62" state="visible" r:id="rId62"/>
    <sheet xmlns:r="http://schemas.openxmlformats.org/officeDocument/2006/relationships" name="Other Information Supplemental " sheetId="63" state="visible" r:id="rId63"/>
    <sheet xmlns:r="http://schemas.openxmlformats.org/officeDocument/2006/relationships" name="Commitments and Contingencies (" sheetId="64" state="visible" r:id="rId64"/>
    <sheet xmlns:r="http://schemas.openxmlformats.org/officeDocument/2006/relationships" name="Commitments and Contingencies O" sheetId="65" state="visible" r:id="rId65"/>
    <sheet xmlns:r="http://schemas.openxmlformats.org/officeDocument/2006/relationships" name="Quarterly Financial Data (Una66" sheetId="66" state="visible" r:id="rId66"/>
    <sheet xmlns:r="http://schemas.openxmlformats.org/officeDocument/2006/relationships" name="Uncategorized Items - lee-20170" sheetId="67" state="visible" r:id="rId67"/>
  </sheets>
  <definedNames/>
  <calcPr calcId="124519" fullCalcOnLoad="1"/>
</workbook>
</file>

<file path=xl/sharedStrings.xml><?xml version="1.0" encoding="utf-8"?>
<sst xmlns="http://schemas.openxmlformats.org/spreadsheetml/2006/main" uniqueCount="853">
  <si>
    <t>Document and Entity Information Document - USD ($)</t>
  </si>
  <si>
    <t>12 Months Ended</t>
  </si>
  <si>
    <t>Sep. 24, 2017</t>
  </si>
  <si>
    <t>Nov. 30, 2017</t>
  </si>
  <si>
    <t>Mar. 26, 2017</t>
  </si>
  <si>
    <t>Entity Information [Line Items]</t>
  </si>
  <si>
    <t>Entity Registrant Name</t>
  </si>
  <si>
    <t>Lee Enterprises, Inc.</t>
  </si>
  <si>
    <t>Entity Central Index Key</t>
  </si>
  <si>
    <t>Current Fiscal Year End Date</t>
  </si>
  <si>
    <t>--09-24</t>
  </si>
  <si>
    <t>Entity Filer Category</t>
  </si>
  <si>
    <t>Accelerated Filer</t>
  </si>
  <si>
    <t>Document Type</t>
  </si>
  <si>
    <t>10-K</t>
  </si>
  <si>
    <t>Document Period End Date</t>
  </si>
  <si>
    <t>Sep. 24,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Sep. 25, 2016</t>
  </si>
  <si>
    <t>Current assets:</t>
  </si>
  <si>
    <t>Cash and cash equivalents</t>
  </si>
  <si>
    <t>Accounts receivable, net</t>
  </si>
  <si>
    <t>Inventory, Net</t>
  </si>
  <si>
    <t>Other</t>
  </si>
  <si>
    <t>Total current assets</t>
  </si>
  <si>
    <t>Investments:</t>
  </si>
  <si>
    <t>Associated companies</t>
  </si>
  <si>
    <t>Total investments</t>
  </si>
  <si>
    <t>Property and equipment:</t>
  </si>
  <si>
    <t>Land and improvements</t>
  </si>
  <si>
    <t>Buildings and improvements</t>
  </si>
  <si>
    <t>Equipment</t>
  </si>
  <si>
    <t>Construction in process</t>
  </si>
  <si>
    <t>Property, plant and equipment, gross</t>
  </si>
  <si>
    <t>Less accumulated depreciation</t>
  </si>
  <si>
    <t>Property and equipment, net</t>
  </si>
  <si>
    <t>Goodwill</t>
  </si>
  <si>
    <t>Other intangible assets, net</t>
  </si>
  <si>
    <t>Postretirement assets, net</t>
  </si>
  <si>
    <t>Total assets</t>
  </si>
  <si>
    <t>Current liabilities:</t>
  </si>
  <si>
    <t>Current maturities of long-term debt</t>
  </si>
  <si>
    <t>Accounts payable</t>
  </si>
  <si>
    <t>Compensation and other accrued liabilities</t>
  </si>
  <si>
    <t>Accrued Interest</t>
  </si>
  <si>
    <t>Income taxes payable</t>
  </si>
  <si>
    <t>Unearned revenue</t>
  </si>
  <si>
    <t>Total current liabilities</t>
  </si>
  <si>
    <t>Long-term debt, net of current maturities</t>
  </si>
  <si>
    <t>Pension obligations</t>
  </si>
  <si>
    <t>Postretirement and postemployment benefit obligations</t>
  </si>
  <si>
    <t>Deferred income taxes</t>
  </si>
  <si>
    <t>Total liabilities</t>
  </si>
  <si>
    <t>Stockholders' equity (deficit):</t>
  </si>
  <si>
    <t>Serial convertible preferred stock, no par value; authorized 500 shares; none issued</t>
  </si>
  <si>
    <t>Common Stock, Number of Shares, Par Value and Other Disclosures [Abstract]</t>
  </si>
  <si>
    <t>Additional paid-in capital</t>
  </si>
  <si>
    <t>Accumulated deficit</t>
  </si>
  <si>
    <t>Accumulated other comprehensive income</t>
  </si>
  <si>
    <t>Total stockholders' deficit</t>
  </si>
  <si>
    <t>Non-controlling interests</t>
  </si>
  <si>
    <t>Total deficit</t>
  </si>
  <si>
    <t>Total liabilities and deficit</t>
  </si>
  <si>
    <t>Common Stock [Member]</t>
  </si>
  <si>
    <t>Common Stock</t>
  </si>
  <si>
    <t>Common Class B [Member]</t>
  </si>
  <si>
    <t>Consolidated Balance Sheet Parentheticals (Parentheticals) - USD ($) $ in Thousands</t>
  </si>
  <si>
    <t>Allowance for Doubtful Accounts Receivable</t>
  </si>
  <si>
    <t>Preferred Stock, Par or Stated Value Per Share</t>
  </si>
  <si>
    <t>Preferred Stock, Shares Authorized</t>
  </si>
  <si>
    <t>Preferred Stock, Shares Issued</t>
  </si>
  <si>
    <t>Common Class A [Member]</t>
  </si>
  <si>
    <t>Common Stock, Par or Stated Value Per Share</t>
  </si>
  <si>
    <t>Common Stock, Shares Authorized</t>
  </si>
  <si>
    <t>Common Stock, Shares, Issued</t>
  </si>
  <si>
    <t>Consolidated Statements of Operations and Comprehensive Income (Loss) - USD ($)</t>
  </si>
  <si>
    <t>Sep. 27, 2015</t>
  </si>
  <si>
    <t>Operating revenue:</t>
  </si>
  <si>
    <t>Advertising</t>
  </si>
  <si>
    <t>Subscription</t>
  </si>
  <si>
    <t>Total operating revenue</t>
  </si>
  <si>
    <t>Operating expenses:</t>
  </si>
  <si>
    <t>Compensation</t>
  </si>
  <si>
    <t>Newsprint and ink</t>
  </si>
  <si>
    <t>Other operating expenses</t>
  </si>
  <si>
    <t>Depreciation</t>
  </si>
  <si>
    <t>Amortization of intangible assets</t>
  </si>
  <si>
    <t>Impairment of intangible and other assets</t>
  </si>
  <si>
    <t>Net (gain) loss on sale of assets and other, net</t>
  </si>
  <si>
    <t>Workforce adjustments</t>
  </si>
  <si>
    <t>Total operating expenses</t>
  </si>
  <si>
    <t>Equity in earnings of associated companies</t>
  </si>
  <si>
    <t>Operating income (loss)</t>
  </si>
  <si>
    <t>Non-operating income (expense):</t>
  </si>
  <si>
    <t>Gain on Insurance Settlement</t>
  </si>
  <si>
    <t>Interest expense</t>
  </si>
  <si>
    <t>Debt financing and administrative costs</t>
  </si>
  <si>
    <t>Other, net</t>
  </si>
  <si>
    <t>Total non-operating expense, net</t>
  </si>
  <si>
    <t>Income (loss) before income taxes</t>
  </si>
  <si>
    <t>Income tax expense (benefit)</t>
  </si>
  <si>
    <t>Net income (loss)</t>
  </si>
  <si>
    <t>Net income attributable to non-controlling interests</t>
  </si>
  <si>
    <t>Loss attributable to Lee Enterprises, Incorporated</t>
  </si>
  <si>
    <t>Other comprehensive income (loss), net</t>
  </si>
  <si>
    <t>Comprehensive loss</t>
  </si>
  <si>
    <t>Earnings (loss) per common share:</t>
  </si>
  <si>
    <t>Basic</t>
  </si>
  <si>
    <t>Diluted</t>
  </si>
  <si>
    <t>Statement of Cash Flows - USD ($)</t>
  </si>
  <si>
    <t>Cash provided by (required for) operating activities:</t>
  </si>
  <si>
    <t>Adjustments to reconcile net loss to net cash provided by operating activities:</t>
  </si>
  <si>
    <t>Depreciation and amortization</t>
  </si>
  <si>
    <t>Distributions greater than earnings of MNI</t>
  </si>
  <si>
    <t>Stock compensation expense</t>
  </si>
  <si>
    <t>Gain (Loss) on Extinguishment of Debt</t>
  </si>
  <si>
    <t>Payment for Pension Benefits</t>
  </si>
  <si>
    <t>Changes in operating assets and liabilities:</t>
  </si>
  <si>
    <t>Decrease in receivables</t>
  </si>
  <si>
    <t>Decrease in inventories and other</t>
  </si>
  <si>
    <t>Decrease in accounts payable, accrued expenses and unearned revenue</t>
  </si>
  <si>
    <t>Decrease in pension, postretirement and post employment benefits</t>
  </si>
  <si>
    <t>Change in income taxes receivable or payable</t>
  </si>
  <si>
    <t>Net Cash Provided by (Used in) Operating Activities</t>
  </si>
  <si>
    <t>Cash provided by (required for) investing activities:</t>
  </si>
  <si>
    <t>Purchases of property and equipment</t>
  </si>
  <si>
    <t>Decrease in restricted cash</t>
  </si>
  <si>
    <t>Insurance Settlement</t>
  </si>
  <si>
    <t>Proceeds from sales of assets</t>
  </si>
  <si>
    <t>Acquisitions</t>
  </si>
  <si>
    <t>Distributions greater than current earnings of TNI</t>
  </si>
  <si>
    <t>Net Cash Provided by (Used in) Investing Activities</t>
  </si>
  <si>
    <t>Cash provided by (required for) financing activities:</t>
  </si>
  <si>
    <t>Proceeds from long-term debt</t>
  </si>
  <si>
    <t>Payments on long-term debt</t>
  </si>
  <si>
    <t>Debt financing and reorganization costs paid</t>
  </si>
  <si>
    <t>Common stock transactions net</t>
  </si>
  <si>
    <t>Net Cash Provided by (Used in) Financing Activities</t>
  </si>
  <si>
    <t>Net increase in cash and cash equivalents</t>
  </si>
  <si>
    <t>Cash and cash equivalents:</t>
  </si>
  <si>
    <t>End of period</t>
  </si>
  <si>
    <t>Statement of Stockholders' Equity (Deficit) - USD ($) shares in Thousands, $ in Thousands</t>
  </si>
  <si>
    <t>Total</t>
  </si>
  <si>
    <t>Additional Paid-in Capital [Member]</t>
  </si>
  <si>
    <t>Retained Earnings [Member]</t>
  </si>
  <si>
    <t>Accumulated Other Comprehensive Income (Loss) [Member]</t>
  </si>
  <si>
    <t>Common Stock, Shares, Outstanding</t>
  </si>
  <si>
    <t>Beginning balance at Sep. 28, 2014</t>
  </si>
  <si>
    <t>Other Comprehensive Income (Loss), Pension and Other Postretirement Benefit Plans, Adjustment, before Tax</t>
  </si>
  <si>
    <t>Other Comprehensive Income (Loss), Tax</t>
  </si>
  <si>
    <t>Net Income (Loss)</t>
  </si>
  <si>
    <t>Net Income (Loss) Attributable to Noncontrolling Interest</t>
  </si>
  <si>
    <t>Share-based Compensation</t>
  </si>
  <si>
    <t>Stock Issued During Period, Value, New Issues</t>
  </si>
  <si>
    <t>Stock Issued During Period, Shares, New Issues</t>
  </si>
  <si>
    <t>Ending balance at Sep. 27, 2015</t>
  </si>
  <si>
    <t>Stockholders' Equity Attributable to Parent</t>
  </si>
  <si>
    <t>Ending balance at Sep. 25, 2016</t>
  </si>
  <si>
    <t>Ending balance at Sep. 24, 2017</t>
  </si>
  <si>
    <t>Investments in Associated Companies</t>
  </si>
  <si>
    <t>Schedule of Equity Method Investments [Line Items]</t>
  </si>
  <si>
    <t>Equity Method Investments and Joint Ventures Disclosure [Text Block]</t>
  </si>
  <si>
    <t>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as well as the related digital platforms and specialty publications. TNI collects all receipts and income and pays substantially all operating expenses incident to the partnership's operations and publication of the newspaper and other media. Income or loss of TNI is allocated equally to Star Publishing and Citizen. Summarized financial information of TNI is as follows: (Thousands of Dollars) September 24 September 25 ASSETS Current assets 4,457 5,107 Investments and other assets 12 12 Total assets 4,469 5,119 LIABILITIES AND MEMBERS' EQUITY Current liabilities 5,485 6,484 Members' equity (1,016 ) (1,365 ) Total liabilities and members' equity 4,469 5,119 Summarized results of TNI are as follows: (Thousands of Dollars) 2017 2016 2015 Operating revenue 48,297 52,761 55,926 Operating expenses 38,150 41,804 45,413 Net income 10,147 10,957 10,513 Company's 50% share 5,073 5,478 5,256 Less amortization of intangible assets 418 418 418 Equity in earnings of TNI 4,655 5,060 4,838 TNI makes weekly distributions of its earnings. We received $4,644,000 , $6,636,000 and $5,475,000 in distributions in 2017, 2016 and 2015, respectively. At September 24, 2017 , the carrying value of the Company's 50% investment in TNI is $15,943,000 . The difference between our carrying value and our 50% share of the members' equity of TNI relates principally to goodwill of $12,366,000 and other identified intangible assets of $4,136,000 , certain of which are being amortized over their estimated useful lives through 2020. See Note 3. Madison Newspapers, Inc. We have a 50% ownership interest in MNI, which publishes daily and Sunday newspapers, and other publications in Madison, Wisconsin, and other Wisconsin locations, and operates their related digital sites. Net income or loss of MNI (after income taxes) is allocated equally to us and The Capital Times Company (“TCT”). MNI conducts its business under the trade name Capital Newspapers. Summarized financial information of MNI is as follows: (Thousands of Dollars) September 24, September 25 ASSETS Current assets 11,297 12,320 Investments and other assets 32,530 33,364 Total assets 43,827 45,684 LIABILITIES AND MEMBERS' EQUITY Current liabilities 7,852 8,391 Other liabilities 9,500 9,500 Stockholders' equity 26,475 27,793 Total liabilities and stockholders' equity 43,827 45,684 Summarized results of MNI are as follows: (Thousands of Dollars) 2017 2016 2015 Operating revenue 61,396 65,172 67,264 Operating expenses, excluding workforce adjustments, depreciation and amortization 51,392 52,646 54,795 Workforce adjustments 296 39 459 Depreciation and amortization 1,295 1,684 1,630 Operating income 8,413 10,803 10,380 Net income 5,908 6,947 6,832 Equity in earnings of MNI 2,954 3,473 3,416 MNI makes quarterly distributions of its earnings. We received $3,500,000 , $7,250,000 and $7,050,000 in distributions in 2017, 2016 and 2015, respectively. We provide editorial services to MNI. Editorial service fees are included in other revenue in the Consolidated Statements of Income and Comprehensive Income and totaled $7,021,000 , $7,099,000 and $7,242,000 , in 2017, 2016 and 2015, respectively. At September 24, 2017 , the carrying value of the Company's 50% investment in MNI is $13,238,000 .</t>
  </si>
  <si>
    <t>Goodwill and other Intangible Assets</t>
  </si>
  <si>
    <t>Goodwill And Other Intangible Assets [Abstract]</t>
  </si>
  <si>
    <t>Goodwill and Intangible Assets Disclosure [Text Block]</t>
  </si>
  <si>
    <t>GOODWILL AND OTHER INTANGIBLE ASSETS Changes in the carrying amount of goodwill related to continuing operations are as follows: (Thousands of Dollars) 2017 2016 Goodwill, gross amount 1,532,458 1,532,458 Accumulated impairment losses (1,288,729 ) (1,288,729 ) Goodwill, beginning of year 243,729 243,729 Goodwill acquired in business combinations 2,697 — Goodwill, end of year 246,426 243,729 Identified intangible assets related to continuing operations consist of the following: (Thousands of Dollars) September 24 September 25 Non-amortized intangible assets: Mastheads 22,035 23,644 Amortizable intangible assets: Customer and newspaper subscriber lists 691,994 687,182 Less accumulated amortization 577,727 552,472 114,267 134,710 Non-compete and consulting agreements 28,524 28,524 Less accumulated amortization 28,524 28,524 — — 136,302 158,354 In January 2017, the FASB issued a new standard simplifying the assessment of a goodwill impairment. The new standard maintains a qualitative and quantitative assessment but eliminates the Step 2 of the quantitative assessment. The new standard also changes the way a goodwill impairment is calculated. For companies that have reporting units with zero or negative carrying value, the new standard requires disclosure of the amount of goodwill for those reporting units. The Company has elected to early adopt this standard for its 2017 goodwill impairment test. The Company is a single reporting unit entity with negative carrying value, and as such all of the Company’s goodwill is attributed to the single reporting unit. During Q2 2017, the Company adopted ASU 2017-04. The Company performed its annual assessment on the first day of our fourth fiscal quarter, and determined the fair value of our single reporting unit was significantly in excess of carrying value and as such, there was no impairment in 2017. In 2016, we performed a qualitative analysis to test our goodwill for impairment and concluded that the likelihood of an impairment was less than 50%. In 2015, we performed additional quantitative analysis of the carrying value of our goodwill and concluded the implied fair value of goodwill was significantly in excess of its carrying value. As a result no goodwill impairment was recorded. In 2017 and 2016, due to continuing revenue declines, we recorded non-cash charges to reduce the carrying value of non-amortized intangible assets. We also recorded pretax charges to reduce the carrying value of other assets in 2017 and 2016 in Impairment of intangible and other assets in the Consolidated Statements of Income and Comprehensive Income (Loss) . We recorded deferred income tax benefits related to these charges. A summary of the pretax impairment charges is included in the table below: (Thousands of Dollars) 2017 2016 2015 Continuing operations: Non-amortized intangible assets 2,035 818 — Property, equipment and other assets 482 1,367 — 2,517 2,185 — In June 2017, we purchased the assets of the Dispatch-Argus serving Moline and Rock Island, IL, (the "Dispatch-Argus"), for $7,150,000 plus an adjustment for working capital. The Dispatch-Argus is a media company with print and digital publishing operations. We financed the transaction with available cash on hand. The purchase price, based on management's preliminary estimates, was allocated to the tangible assets and identified intangible assets acquired and liabilities assumed based on their estimated fair values. As of the acquisition date, the purchase price assigned to the acquired assets and assumed liabilities were as follows: current assets $989,000 , property, plant, and equipment of $100,000 , intangible assets of $5,199,000 , goodwill of $2,445,000 , and current liabilities of $1,056,000 . Annual amortization of intangible assets for the years ending September 2018 to September 2022 is estimated to be $16,653,000 , $15,972,000 , $15,206,000 , $14,042,000 , and $11,863,000 , respectively.</t>
  </si>
  <si>
    <t>Debt</t>
  </si>
  <si>
    <t>Debt [Abstract]</t>
  </si>
  <si>
    <t>Debt Disclosure [Text Block]</t>
  </si>
  <si>
    <t>DEBT On March 31, 2014, we completed a comprehensive refinancing of our debt (the"2014 Refinancing"), which included the following: • $400,000,000 aggregate principal amount of 9.5% Senior Secured Notes (the “Notes”), pursuant to an Indenture dated as of March 31, 2014 (the “Indenture”). • $250,000,000 first lien term loan (the "1 st Lien Term Loan") and $40,000,000 revolving facility (the "Revolving Facility") under a First Lien Credit Agreement dated as of March 31, 2014 (together the “1 st Lien Credit Facility”). • $150,000,000 second lien term loan under a Second Lien Loan Agreement dated as of March 31, 2014 (the “2 nd Lien Term Loan”). Debt is summarized as follows: Interest Rates (%) (Thousands of Dollars) September 24 September 26 September 24 Revolving Facility — — 6.74 1 st Lien Term Loan 45,145 101,304 7.49 Notes 385,000 385,000 9.50 2 nd Lien Term Loan 118,240 130,863 12.00 548,385 617,167 Unamortized debt issue costs (21,824 ) (26,271 ) Less current maturities of long-term debt 30,182 25,070 Total long-term debt 496,379 565,826 Our weighted average cost of debt, excluding amortization of debt financing costs at September 24, 2017 , is 9.9% . At September 24, 2017 , aggregate minimum required maturities of debt excluding amounts required to be paid from future excess cash flow computations total $30,182,000 in 2018, $20,145,000 in 2019, zero in 2020, zero in 2021, $385,000,000 in 2022 and $113,058,000 thereafter. Notes The Notes are senior secured obligations of the Company and mature on March 15, 2022. At September 24, 2017 , the principal balance of the Notes totaled $385,000,000 . Interest The Notes require payment of interest semiannually on March 15 and September 15 of each year, at a fixed annual rate of 9.5% . Redemption We may redeem some, or all, of the principal amount of the Notes at any time. Prior to March 15, 2018, we may redeem the Notes subject to a make whole provision for the interest through March 15, 2018. On or after March 15, 2018, we may redeem the Notes as follows: Period Beginning Percentage of Principal Amount March 15, 2018 104.75 March 15, 2019 102.38 March 15, 2020 100.00 If we sell certain of our assets or experience specific kinds of changes of control, we must, subject to certain exceptions, offer to purchase the Notes at 101% of the principal amount. Any redemption of the Notes must also satisfy any accrued and unpaid interest thereon. We may repurchase Notes in the open market at any time. In the 52 weeks ended September 25, 2016 , we purchased $15,000,000 principal amount of Notes in privately negotiated transactions which resulted in a gain on extinguishment of debt totaling $1,250,000 . The gain is recorded in Other, net in the Consolidated Statements of Income and Comprehensive Income. Covenants and Other Matters The Indenture and the 1 st Lien Credit Facility contains restrictive covenants as discussed more fully below. However, certain of these covenants will cease to apply if the Notes are rated investment grade by either Moody’s Investors Service, Inc. or Standard &amp; Poor’s Ratings Group and there is no default or event of default under the Indenture. 1 st Lien Credit Facility The 1 st Lien Credit Facility consists of the $250,000,000 1 st Lien Term Loan that matures in March 2019 and the $40,000,000 Revolving Facility that matures in December 2018. The 1 st Lien Credit Facility documents the primary terms of the 1 st Lien Term Loan and the Revolving Facility. The Revolving Facility may be used for working capital and general corporate purposes (including letters of credit). At September 24, 2017 , after consideration of letters of credit, we have approximately $33,818,000 available for future use under the Revolving Facility. Interest Interest on the 1 st Lien Term Loan, which has a principal balance of $45,145,000 at September 24, 2017 , accrues, at our option, at either (A) LIBOR plus 6.25% (with a LIBOR floor of 1.0%) or (B) 5.25% plus the higher of (i) the prime rate at the time, (ii) the federal funds rate plus 0.5% , or (iii) one month LIBOR plus 1.0% (with a floor of 2.0% ). Interest is payable quarterly. The 1 st Lien Term Loan was funded with an original issue discount of 2.0%, or $5,000,000 , which is being amortized as debt financing and administration costs over the life of the 1 st Lien Term Loan. Interest on the Revolving Facility, which has a principal balance of zero at September 24, 2017 , accrues, at our option, at either (A) LIBOR plus 5.5% , or (B) 4.5% plus the higher of (i) the prime rate at the time, (ii) the federal funds rate plus 0.5% , or (iii) one month LIBOR plus 1.0%. Principal Payments Quarterly principal payments of $6,250,000 are required under the 1 st Lien Term Loan, with additional payments required to be made based on 90% of excess cash flow of Lee Legacy ("Lee Legacy Excess Cash Flow"), as defined, or from proceeds of asset sales from our subsidiaries other than Pulitzer Inc. ("Pulitzer") and its subsidiaries (collectively, the "Pulitzer Subsidiaries") which are not reinvested. For excess cash flow calculation purposes Lee Legacy constitutes the business of the Company, including MNI, but excluding Pulitzer and TNI. We may voluntarily prepay principal amounts outstanding or reduce commitments under the 1 st Lien Credit Facility at any time without premium or penalty, upon proper notice and subject to certain limitations as to minimum amounts of prepayments. Quarterly, the Company is required to prepare a Lee Legacy Excess Cash Flow calculation, which is generally determined as the cash earnings of our subsidiaries other than the Pulitzer Subsidiaries and includes adjustments for changes in working capital, capital spending, pension contributions, debt principal payments and income tax payments or refunds. Any excess cash flow as calculated is required to be paid to the 1 st Lien lenders 45 days after the end of the quarter. Lee Legacy Excess Cash Flow for the 13 weeks ended September 24, 2017 and payable in the 13 weeks ended December 24, 2017 was zero. 2017 principal payments made for the year under the 1 st Lien Term Loan are summarized as follows: 13 Weeks Ended (Thousands of Dollars) December 25 March 26 June 25 September 24 Mandatory 6,250 6,250 6,250 6,250 Voluntary 11,000 7,500 5,000 6,000 Excess cash flow payment 70 — — 1,589 17,320 13,750 11,250 13,839 Covenants and Other Matters The 1 st Lien Credit Facility requires that we comply with certain affirmative and negative covenants customary for financing of this nature, including a maximum total leverage ratio, which is only applicable to the Revolving Facility. The 1 st Lien Credit Facility restricts us from paying dividends on our Common Stock. This restriction no longer applies if Lee Legacy leverage is below 3.25x before and after such payments. Further, the 1 st Lien Credit Facility restricts or limits, among other things, subject to certain exceptions, the ability of the Company and its subsidiaries to: (i) incur indebtedness, (ii) enter into mergers, acquisitions and asset sales, (iii) incur or create liens and (iv) enter into transactions with certain affiliates. The 1 st Lien Credit Facility contains various representations and warranties and may be terminated upon occurrence of certain events of default. The 1 st Lien Credit Facility also contains cross-default provisions tied to the terms of each of the Indenture and 2 nd Lien Term Loan. 2 nd Lien Term Loan The 2 nd Lien Term Loan, which has a balance of $118,240,000 at September 24, 2017 , bears interest at a fixed annual rate of 12.0% , payable quarterly, and matures in December 2022. Principal Payments There are no scheduled mandatory amortization payments required under the 2 nd Lien Term Loan. Quarterly, we are required to prepare a calculation of excess cash flow of the Pulitzer Subsidiaries ("Pulitzer Excess Cash Flow"). Pulitzer Excess Cash Flow is generally determined as the cash earnings of the Pulitzer Subsidiaries including adjustments for changes in working capital, capital spending, pension contributions, debt principal payments and income tax payments. Pulitzer Excess Cash Flow also includes a deduction for interest costs incurred under the 2 nd Lien Term Loan. Prior to March 31, 2017, we were required to offer the Pulitzer Excess Cash Flow to the 2nd Lien Lenders to prepay the 2nd Lien Term Loan at par, which payment the 2nd Lien Lenders could accept or reject. After March 31, 2017, the 2nd Lien Lenders can not reject, and Pulitzer Excess Cash Flow is used to prepay the 2nd Lien Term Loan, at par. Pulitzer Excess Cash Flow payments are required to be paid 45 days after the end of the quarter. Pulitzer Excess Cash Flow and the related payments on the 2 nd Lien Term Loan for the previous four quarters are as follows: For the Period Ending (Thousands of Dollars) Pulitzer Excess Cash Flow Payment Date Payment Amount (not rejected) September 25, 2016 — Q1 2017 — December 25, 2016 930 Q2 2017 174 March 26, 2017 4,488 Q3 2017 4,488 June 25, 2017 5,549 Q4 2017 5,549 For the 13 weeks ended September 24, 2017 , Pulitzer Excess Cash Flow totaled $5,182,000 , and was paid in November 2017, at par. Subject to certain other conditions in the 2 nd Lien Term Loan, the balance of the 2 nd Lien Term Loan will be repaid at par from proceeds from asset sales by the Pulitzer Subsidiaries that are not reinvested. For the 52 weeks ended September 24, 2017 and September 25, 2016 , we repaid $2,412,000 and $8,119,000 , respectively, on the 2 nd Lien Term Loan, at par, with net proceeds from the sale of Pulitzer assets. Voluntary payments under the 2 nd Lien Term Loan are subject to call premiums as follows: Period Beginning Percentage of Principal Amount March 31, 2017 106 March 31, 2018 103 March 31, 2019 100 Covenants and Other Matters The 2 nd Lien Term Loan requires that we comply with certain affirmative and negative covenants customary for financing of this nature, including the negative covenants under the 1 st Lien Credit Facility discussed above. The 2 nd Lien Term Loan contains various representations and warranties and may be terminated upon occurrence of certain events of default. The 2 nd Lien Term Loan also contains cross-default provisions tied to the terms of the Indenture and 1 st Lien Credit Facility. In connection with the 2 nd Lien Term Loan, we entered into a Warrant Agreement dated as of March 31, 2014 (the “Warrant Agreement”). Under the Warrant Agreement, certain affiliates or designees of the 2 nd Lien Lenders received on March 31, 2014 their pro rata share of warrants to purchase, in cash, an initial aggregate of 6,000,000 shares of Common Stock, subject to adjustment pursuant to anti-dilution provisions (the “Warrants”). The Warrants represent, when fully exercised, approximately 10.1% of shares of Common Stock outstanding at March 30, 2014 on a fully diluted basis. The exercise price of the Warrants is $4.19 per share. The Warrant Agreement contains a cash settlement provision in the event of a change of control prior to March 31, 2018 as well as other provisions requiring the Warrants to be measured at fair value and included in warrants and other liabilities in our Consolidated Balance Sheets. We remeasure the fair value of the liability each reporting period, with changes reported in other, net non-operating income (expense). The initial fair value of the Warrants was $ 16,930,000 . See Note 8 and Note 11. In connection with the issuance of the Warrants, we entered into a Registration Rights Agreement dated as of March 31, 2014 (the “Registration Rights Agreement”). The Registration Rights Agreement requires, among other matters, that we use our commercially reasonable efforts to maintain the effectiveness for certain specified periods of a shelf registration statement related to the shares of Common Stock to be issued upon exercise of the Warrants. Security The Notes and the 1 st Lien Credit Facility are fully and unconditionally guaranteed on a joint and several first-priority basis by each of the Company's material domestic subsidiaries, excluding MNI, the Pulitzer Subsidiaries and TNI (the "Lee Legacy Assignors"), pursuant to a first lien guarantee and collateral agreement dated as of March 31, 2014 (the "1 st Lien Guarantee and Collateral Agreement"). The Notes, the 1 st Lien Credit Facility and the subsidiary guarantees are secured, subject to certain exceptions, priorities and limitations, by perfected security interests in all property and assets, including certain real estate, of the Lee Legacy Assignors, other than the capital stock of MNI and any property and assets of MNI (the “Lee Legacy Collateral”), on a first-priority basis, equally and ratably with all of the Lee Legacy Assignors' existing and future obligations. The Lee Legacy Collateral includes, among other things, equipment, inventory, accounts receivables, depository accounts, intellectual property and certain of their other tangible and intangible assets. Also, the Notes and the 1 st Lien Credit Facility are secured, subject to certain exceptions, priorities and limitations in the various agreements, by first-priority security interests in the capital stock of, and other equity interests owned by, the Lee Legacy Assignors (excluding the capital stock of MNI). The Notes and 1 st Lien Credit Facility are subject to a Pari Passu Intercreditor Agreement dated March 31, 2014. The Notes, the 1 st Lien Credit Facility and the subsidiary guarantees are also secured, subject to permitted liens, by a second-priority security interest in the property and assets of the Pulitzer Subsidiaries that become subsidiary guarantors (the "Pulitzer Assignors") other than assets of or used in the operations or business of TNI (collectively, the “Pulitzer Collateral”). In June 2015 the Pulitzer Assignors became a party to the 1 st Lien Guarantee and Collateral Agreement on a second lien basis. Also, the Notes and the 1 st Lien Credit Facility are secured, subject to certain exceptions, priorities, and limitations in the various agreements, by second-priority security interests in the capital stock of, and other equity interests in, the Pulitzer Assignors and Star Publishing’s interest in TNI. The 2 nd Lien Term Loan is fully and unconditionally guaranteed on a joint and several first-priority basis by the Pulitzer Assignors, pursuant to a Second Lien Guarantee and Collateral Agreement dated as of March 31, 2014 (the “2 nd Lien Guarantee and Collateral Agreement”) among the Pulitzer Assignors and the 2 nd Lien collateral agent. Under the 2 nd Lien Guarantee and Collateral Agreement, the Pulitzer Assignors have granted (i) first-priority security interests, subject to certain priorities and limitations in the various agreements, in the Pulitzer Collateral and (ii) have granted first-priority lien mortgages or deeds of trust covering certain real estate, as collateral for the payment and performance of their obligations under the 2 nd Lien Term Loan. Also, under the 2 nd Lien Guarantee and Collateral Agreement, the Lee Legacy Assignors have granted (i) second-priority security interests, subject to certain priorities and limitations in the various agreements, in the Lee Legacy Collateral, and (ii) have granted second-priority lien mortgages or deeds of trust covering certain real estate, as collateral for the payment and performance of their obligations under the 2 nd Lien Term Loan. Assets of, or used in the operations or business of, MNI are excluded. The rights of each of the collateral agents with respect to the Lee Legacy Collateral and the Pulitzer Collateral are subject to customary intercreditor and intercompany agreements. Other In connection with the 2014 Refinancing, we capitalized $37,819,000 of debt financing costs. Amortization of debt financing costs totaled $4,447,000 , $5,541,000 and $4,693,000 in 2017, 2016 and 2015, respectively. Amortization of such costs is estimated to total $4,109,000 in 2018, $3,962,000 in 2019, $4,025,000 in 2020, $4,200,000 in 2021 and $4,390,000 in 2022. At September 24, 2017 , we have $21,824,000 of unamortized debt financing costs recorded as a reduction of Long-term debt in our Consolidated Balance Sheets. In April 2015, the FASB issued a new standard for the presentation of debt issuance costs. The new standard streamlined the balance sheet presentation of debt related valuations. Debt issuance costs were previously recognized as deferred charges and presented as an asset while debt discounts and premiums are treated as adjustments to the related debt. Under the new standard, debt issuance costs are now recognized as reductions to the related debt. The adoption of this standard reclassified certain amounts within our Consolidated Balance Sheets. We adopted the new standard in 2017, as required, and adopted this standard retrospectively. As a result, we have reclassified $26,271,000 of Other long-term assets to a reduction of long-term debt, net of current maturities in the September 25, 2016 Consolidated Balance Sheet. Liquidity At September 24, 2017 , after consideration of letters of credit, we have approximately $33,818,000 available for future use under our Revolving Facility. Including cash, our liquidity at September 24, 2017 totals $44,439,000 . This liquidity amount excludes any future cash flows. We expect all interest and principal payments due in the next twelve months will be satisfied by existing cash and our cash flows, which will allow us to maintain an adequate level of liquidity. The Warrants, if and when exercised, would provide additional liquidity in an amount up to $25,140,000 subject to a reduction for any amounts the Company may elect to use to repay our 1 st Lien Term Loan and/or the Notes. Final maturities of our debt range from December 2018 through December 2022. There are numerous potential consequences under the Notes, 1 st Lien Credit Facility and 2 nd Lien Term Loan, if an event of default, as defined, occurs and is not remedied. Many of those consequences are beyond our control. The occurrence of one or more events of default would give rise to the right of the applicable lender(s) to exercise their remedies under the Notes, 1 st Lien Credit Facility and 2 nd Lien Term Loan, respectively, including, without limitation, the right to accelerate all outstanding debt and take actions authorized in such circumstances under applicable collateral security documents. Our ability to operate as a going concern is dependent on our ability to remain in compliance with debt covenants and to repay, refinance or amend our debt agreements as they become due. The Notes, 1 st Lien Credit Facility and 2 nd Lien Term Loan have only limited affirmative covenants with which we are required to maintain compliance. We are in compliance with our debt covenants at September 24, 2017 .</t>
  </si>
  <si>
    <t>Pensions</t>
  </si>
  <si>
    <t>Pension Disclosure [Abstract]</t>
  </si>
  <si>
    <t>Compensation and Employee Benefit Plans [Text Block]</t>
  </si>
  <si>
    <t>PENSION PLANS We have several non-contributory defined benefit pension plans that together cover selected employees. Benefits under the plans were generally based on salary and years of service. Effective in 2012, substantially all benefits are frozen and only a small amount of additional benefits are being accrued. Our liability and related expense for benefits under the plans are recorded over the service period of employees based upon annual actuarial calculations. Plan funding strategies are influenced by government regulations. Plan assets consist primarily of domestic and foreign corporate equity securities, government and corporate bonds, hedge fund investments and cash. The net periodic cost (benefit) components of our pension plans are as follows: (Thousands of Dollars) 2017 2016 2015 Service cost for benefits earned during the year 84 197 232 Interest cost on projected benefit obligation 5,394 6,061 8,122 Expected return on plan assets (7,878 ) (8,698 ) (9,863 ) Amortization of net loss 2,947 2,397 1,682 Amortization of prior service benefit (136 ) (136 ) (136 ) Net periodic pension cost (benefit) 411 (179 ) 37 Net periodic pension benefit of $56,000 is allocated to TNI in 2017, 2016 and 2015. Changes in benefit obligations and plan assets are as follows: (Thousands of Dollars) 2017 2016 Benefit obligation, beginning of year 202,158 193,751 Service cost 84 197 Interest cost 5,394 6,061 Actuarial loss (gain) (4,241 ) 13,630 Benefits paid (11,750 ) (11,481 ) Benefit obligation, end of year 191,645 202,158 Fair value of plan assets, beginning of year: 149,131 143,288 Actual return on plan assets 14,721 14,819 Benefits paid (11,750 ) (11,481 ) Administrative expenses paid (2,340 ) (2,099 ) Employer contributions — 4,604 Fair value of plan assets, end of year 149,762 149,131 Funded status (41,883 ) (53,027 ) Disaggregated amounts recognized in the Consolidated Balance Sheets are as follows: (Thousands of Dollars) September 24 September 25 Pension obligations (41,883 ) (53,027 ) Accumulated other comprehensive loss (before income taxes) (43,307 ) (54,862 ) Amounts recognized in accumulated other comprehensive income (loss) are as follows: (Thousands of Dollars) September 24 September 25 Unrecognized net actuarial loss (43,550 ) (55,241 ) Unrecognized prior service benefit 243 379 (43,307 ) (54,862 ) We expect to recognize $2,025,000 and $137,000 of unrecognized net actuarial loss and unrecognized prior service benefit, respectively, in net periodic pension cost in 2018. The accumulated benefit obligation for the plans total $191,645,000 at September 24, 2017 and $202,158,000 at September 25, 2016 . The projected benefit obligation, accumulated benefit obligation and fair value of plan assets for the pension plans with accumulated benefit obligations in excess of plan assets are $191,645,000 , $191,645,000 and $149,762,000 , respectively, at September 24, 2017 . Assumptions Weighted-average assumptions used to determine benefit obligations are as follows: (Percent) September 24 September 25 Discount rate 3.7 3.5 Weighted-average assumptions used to determine net periodic benefit cost are as follows: (Percent) 2017 2016 2015 Discount rate 3.5 4.2 4.2 Expected long-term return on plan assets 5.5 6.3 6.8 For 2018, the expected long-term return on plan assets is 5.5% . The assumptions related to the expected long-term return on plan assets are developed through an analysis of historical market returns, current market conditions and composition of plan assets. Plan Assets The primary objective of our investment strategy is to satisfy our pension obligations at a reasonable cost. Assets are actively invested to balance real growth of capital through appreciation and reinvestment of dividend and interest income and safety of invested funds. Pension assets included below include assets of plans described below under the heading Other Plans. Our investment policy outlines the governance structure for decision 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ension assets is as follows: (Percent) Policy Allocation Actual Allocation Asset Class September 24, 2017 September 24 September 25 Equity securities 50 50 50 Debt securities 35 33 33 TIPS 5 4 4 Hedge fund investments 10 12 11 Cash and cash equivalents — 1 2 Plan assets include no Company securities. Assets include cash and cash equivalents and receivables from time to time due to the need to reallocate assets within policy guidelines. Fair Value Measurements The fair value hierarchy of pension assets at September 24, 2017 is as follows: (Thousands of Dollars) NAV Level 1 Level 2 Level 3 Cash and cash equivalents — 1,882 — — Domestic equity securities — 10,484 49,483 — International equity securities — 7,290 8,047 — TIPS — 6,553 — — Debt securities 14,711 26,015 8,266 — Hedge fund investments 19,067 — — — The fair value hierarchy of pension assets at September 25, 2016 is as follows: (Thousands of Dollars) NAV Level 1 Level 2 Level 3 Cash and cash equivalents — 2,757 — — Domestic equity securities — 9,669 49,809 — International equity securities — 6,773 7,755 — TIPS — 6,883 — — Debt securities 14,558 25,612 9,648 — Hedge fund investments 17,531 — — — There were no purchases, sales or transfers of assets classified as Level 3 in 2017 or 2016. Cash Flows Based on our forecast at September 24, 2017 , we expect to make contributions of $4,940,000 to our pension trust in 2018. We anticipate future benefit payments to be paid from the pension trust as follows: (Thousands of Dollars) 2018 12,500 2019 11,873 2020 11,809 2021 11,782 2022 11,748 2023-2027 58,047 Other Plans We are obligated under an unfunded plan to provide fixed retirement payments to certain former employees. The plan is frozen and no additional benefits are being accrued. The accrued liability under the plan is $1,766,000 and $2,232,000 at September 24, 2017 and September 25, 2016 , respectively, of which $113,000 is included in compensation and other accrued liabilities in the Consolidated Balance Sheet at September 24, 2017 and September 25, 2016 , respectively.</t>
  </si>
  <si>
    <t>Postretirement Obligations</t>
  </si>
  <si>
    <t>Other Postretirement Benefit Plans, Defined Benefit [Member]</t>
  </si>
  <si>
    <t>Defined Benefit Plan Disclosure [Line Items]</t>
  </si>
  <si>
    <t>Pension and Other Postretirement Benefits Disclosure [Text Block]</t>
  </si>
  <si>
    <t>POSTRETIREMENT AND POSTEMPLOYMENT BENEFITS We provide retiree medical and life insurance benefits under postretirement plans at several of our operating locations. The level and adjustment of participant contributions vary depending on the specific plan. In addition, St. Louis Post Dispatch LLC provides postemployment disability benefits to certain employee groups prior to retirement .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The net periodic postretirement benefit cost (benefit) components for our postretirement plans are as follows: (Thousands of Dollars) 2017 2016 2015 Service cost for benefits earned during the year 13 63 76 Interest cost on projected benefit obligation 412 623 922 Expected return on plan assets (1,056 ) (1,322 ) (1,445 ) Amortization of net actuarial gain (987 ) (1,093 ) (1,386 ) Amortization of prior service benefit (1,459 ) (1,459 ) (1,459 ) Curtailment gains (3,741 ) — — Net periodic postretirement benefit (6,818 ) (3,188 ) (3,292 ) In March 2017, we notified certain participants in one of our post employment medical plans of changes to their plan, which included notice that the plan will terminate on December 31, 2017. These changes resulted in a non-cash curtailment gain of $3,741,000 , which is recorded in gain on sales of assets and other, net in the Consolidated Statements of income and Comprehensive Income. These changes also reduced the postemployment benefit obligation by $5,112,000 and reduced accumulated other comprehensive loss by $1,417,000. Changes in benefit obligations and plan assets are as follows: (Thousands of Dollars) 2017 2016 Benefit obligation, beginning of year 22,511 23,812 Service cost 13 63 Interest cost 412 623 Actuarial loss (gain) (627 ) (773 ) Benefits paid, net of premiums received (1,527 ) (1,434 ) Curtailment (5,112 ) — Medicare Part D subsidies (3 ) 220 Benefit obligation, end of year 15,667 22,511 Fair value of plan assets, beginning of year 24,123 30,123 Actual return on plan assets 2,112 1,085 Employer contributions 755 563 Benefits paid, net of premiums and Medicare Part D subsidies received (1,530 ) (1,213 ) Benefits paid for active employees (834 ) (1,510 ) Allocation to active medical plans — (4,925 ) Fair value of plan assets at measurement date 24,626 24,123 Funded status 8,959 1,612 The accumulated benefit obligation for plans with benefit obligations in excess of plan assets included in the table above was $2,061,000 at September 24, 2017 . These plans are unfunded. Disaggregated amounts recognized in the Consolidated Balance Sheets are as follows: (Thousands of Dollars) September 24 September 25 Non-current assets 11,020 9,138 Postretirement benefit obligations (2,061 ) (7,527 ) Accumulated other comprehensive income (before income tax benefit) 18,782 19,026 Amounts recognized in accumulated other comprehensive income are as follows: (Thousands of Dollars) September 24 September 25 Unrecognized net actuarial gain 12,304 11,089 Unrecognized prior service benefit 6,478 7,937 18,782 19,026 We expect to recognize $985,000 and $785,000 of unrecognized net actuarial gain and unrecognized prior service benefit, respectively, in net periodic postretirement benefit in 2018. Assumptions Weighted-average assumptions used to determine post retirement benefit obligations are as follows: (Percent) September 24 September 25 Discount rate 3.4 3.1 Expected long-term return on plan assets 4.5 4.5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17 2016 2015 Discount rate 3.1 3.7 3.7 Expected long-term return on plan assets 4.5 4.5 4.5 For 2018, the expected long-term return on plan assets is 4.5%. The assumptions related to the expected long-term return on plan assets are developed through an analysis of historical market returns, current market conditions and composition of plan assets. Assumed health care cost trend rates are as follows: (Percent) September 24 September 25 Health care cost trend rates 9.7 9.0 Rate to which the cost trend rate is assumed to decline (the “Ultimate Trend Rate”) 4.5 4.5 Year in which the rate reaches the Ultimate Trend Rate 2026 2025 Administrative costs related to indemnity plans are assumed to increase at the health care cost trend rates noted above. Assumed health care cost trend rates have an effect on the amounts reported for the postretirement plans. A one percentage point change in assumed health care cost trend rates would have the following annualized effects on reported amounts for 2017: One Percentage Point (Thousands of Dollars) Increase Decrease Effect on net periodic postretirement benefit 19 (17 ) Effect on postretirement benefit obligation 578 (526 ) Plan Assets Assets of the retiree medical plan are invested in a master trust. The master trust also pays benefits of active employee medical plans for the same union employees. In 2016, it was determined that the assets of the retiree medical plan should be allocated among all plans that it funds and as a result, we allocated $4,925,000 of the retiree medical plan assets to the active medical plans during the year. The fair value of master trust assets allocated to the active employee medical plans at September 25, 2017 is $4,372,000 , which are included within the tables below. The primary objective of our investment strategy is to satisfy our postretirement obligations at a reasonable cost. Assets are actively invested to balance real growth of capital through appreciation and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ostretirement assets is as follows: (Percent) Policy Allocation Actual Allocation Asset Class September 24 2017 September 24 September 25 Equity securities 20 21 22 Debt securities 70 67 65 Hedge fund investment 10 12 11 Cash and cash equivalents — — 2 Plan assets include no Company securities. Assets include cash and cash equivalents and receivables from time to time due to the need to reallocate assets within policy guidelines. Fair Value Measurements The fair value hierarchy of postretirement assets at September 24, 2017 is as follows: (Thousands of Dollars) NAV Level 1 Level 2 Level 3 Cash and cash equivalents — — — — Domestic equity securities — 3,479 741 — International equity securities — 800 1,051 — Debt securities — 19,548 — — Hedge fund investment 3,343 — — — The fair value hierarchy of postretirement assets at September 25, 2016 is as follows: (Thousands of Dollars) NAV Level 1 Level 2 Level 3 Cash and cash equivalents — 518 — — Domestic equity securities — 3,342 1,572 — International equity securities — 695 898 — Debt securities — 18,840 — — Hedge fund investment 3,182 — — — There were no purchases, sales or transfers of assets classified as Level 3 in 2017 or 2016. Cash Flows Based on our forecast at September 24, 2017 , we do not expect to contribute to our postretirement plans in 2018. The Medicare Prescription Drug, Improvement and Modernization Act of 2003 (the “Modernization Act”) introduced a prescription drug benefit under Medicare (“Medicare Part D”) and a federal subsidy to sponsors of retiree health care benefit plans (“Subsidy”) that provide a benefit at least actuarially equivalent (as that term is defined in the Modernization Act) to Medicare Part D. We concluded we qualify for the Subsidy under the Modernization Act since the prescription drug benefits provided under our postretirement health care plans generally require lower premiums from covered retirees and have lower deductibles than the benefits provided in Medicare Part D and, accordingly, are actuarially equivalent to or better than, the benefits provided under the Modernization Act. We anticipate future benefit payments to be paid either with future contributions to the plan or directly from plan assets, as follows: (Thousands of Dollars) Gross Payments Less Medicare Part D Subsidy Net Payments 2018 3,474 (167 ) 3,307 2019 1,393 (168 ) 1,225 2020 1,372 (168 ) 1,204 2021 1,340 (166 ) 1,174 2022 1,298 (162 ) 1,136 2023-2027 5,582 (695 ) 4,887 Postemployment Plan Our postemployment benefit obligation, representing certain disability benefits , is $2,943,000 at September 24, 2017 and $3,190,000 at September 25, 2016 .</t>
  </si>
  <si>
    <t>Other Retirement Plans</t>
  </si>
  <si>
    <t>Retirement Benefits [Abstract]</t>
  </si>
  <si>
    <t>Other Retirement Plans [Text Block]</t>
  </si>
  <si>
    <t>OTHER RETIREMENT PLANS Substantially all of our employees are eligible to participate in a qualified defined contribution retirement plan. We also have a non-qualified plan for employees whose incomes exceed qualified plan limits. Retirement and compensation plan costs, including costs related to stock based compensation and the defined contribution retirement plan, charged to continuing operations are $4,396,000 in 2017, $4,616,000 in 2016 and $4,125,000 in 2015. Multiemployer Pension Plans We contribute to three multiemployer defined benefit pension plans under the terms of collective-bargaining agreements ("CBAs"). The risks of participating in these multiemployer plans are different from our company-sponsored plans in the following aspects: • We do not manage the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one or more multiemployer plans, we may be required to fund over time an amount based on the unfunded status of the plan at the time of withdrawal, referred to as "withdrawal liability". Information related to these plans is outlined in the table below: (Thousands of Dollars) Zone Status September 30 Funding Improvement Plan/Rehabilitation Plan Status Contributions Pension Plan 2017 2016 Status 2017 2016 2015 Surcharge Imposed Expiration Dates of CBAs GCIU- Employer Retirement Fund 91-6024903/001 Red Red Implemented 123 138 145 No 1/13/2018 CWA/ITU Negotiated Pension Plan 13-6212879/001 Red Red Implemented 101 108 122 No 5/12/2019 12/31/2017 4/1/2018 District No. 9, International Association of Machinists and Aerospace Workers Pension Trust 43-0736847/001 Green Green N/A 31 31 34 N/A 8/01/2019 Multiemployer plans in red zone status are generally less well funded than plans in green zone status. One of our enterprise's bargaining units withdrew from representation, and as a result we are subject to a claim from the multiemployer pension plan for a withdrawal liability. The amount and timing of such liability will be dependent on actions taken, or not taken, by the Company and the pension plan, as well as the future investment performance and funding status of the pension plan. In 2017, we accrued a liability of $2,600,000 related to this withdrawal. The withdrawal liability determined to be due under this plan will be funded over a period of 20 years.</t>
  </si>
  <si>
    <t>Common Stock and Class B Common Stock</t>
  </si>
  <si>
    <t>Common Stock And Class B Common Stock [Abstract]</t>
  </si>
  <si>
    <t>Schedule of Stock by Class [Text Block]</t>
  </si>
  <si>
    <t>COMMON STOCK, CLASS B COMMON STOCK AND PREFERRED SHARE PURCHASE RIGHTS Common Stock The par value of our Common Stock was changed from $2.00 per share to $0.01 per share effective January 30, 2012. Holders of our previous 2 nd lien agreement shared in the issuance of 6,743,640 shares of our Common Stock, an amount equal to 13% of outstanding shares on a pro forma basis as of January 30, 2012. In connection with the currently outstanding 2nd Lien Term Loan, we entered into the Warrant Agreement. Under the Warrant Agreement, certain affiliates or designees of the 2nd Lien Lenders received on March 31, 2014 their pro rata share of Warrants to purchase, in cash, 6,000,000 shares of Common Stock, subject to adjustment pursuant to anti-dilution provisions. The Warrants represent, when fully exercised, approximately 10.1% of shares of Common Stock outstanding at March 30, 2014 on a fully diluted basis. The exercise price of the Warrants is $4.19 per share. The Warrant Agreement contains a cash settlement provision in the event of a change of control prior to March 31, 2018, as well as other provisions requiring the Warrants be measured at fair value and classified as warrants and other liabilities in our Consolidated Balance Sheets. We remeasure the liability to fair value each reporting period, with changes reported in other non-operating income (expense). The initial fair value of the Warrants was $ 16,930,000 . At September 24, 2017 , the fair value of the Warrants is $1,580,000 . In connection with the issuance of the Warrants, we entered into the Registration Rights Agreement. The Registration Rights Agreement requires, among other matters, that we use our commercially reasonable efforts to file and maintain the effectiveness for certain specified periods of a shelf registration statement covering the shares of Common Stock upon exercise of the Warrants. Class B Common Stock In 1986, one share of Class B Common Stock was issued as a dividend for each share of Common Stock held by stockholders of record at the time. The transfer of Class B Common Stock was restricted. As originally anticipated, the number of outstanding Class B shares decreased over time through trading and reached the sunset level of 5,600,000 shares in March 2011. In March 2011, in accordance with the sunset provisions established in 1986, we effected conversion of all outstanding shares of Class B Common Stock to Common Stock. As a result, all stockholders have one vote per share on all future matters. Class B shares formerly had ten votes per share. Preferred Share Purchase Rights In 1998, the Board of Directors adopted a Shareholder Rights Plan (the “Rights Plan”). Under the Rights Plan, the Board of Directors declared a dividend of one Preferred Share Purchase Right (“Right”) for each outstanding share of our Common Stock and Class B Common Stock (collectively “Common Shares”). Rights are attached to, and automatically trade with, our Common Shares. In 2008, the Board of Directors approved an amendment to the Rights Plan. The amendment increased the beneficial ownership threshold to 25% from 20% for stockholders purchasing Common Stock for passive investment only and decreased the threshold to 15% for all other investors. In addition, the amendment extended the expiration of the Rights Plan to May 31, 2018 from May 31, 2008. Rights become exercisable only in the event that any person or group of affiliated persons other than a passive investor becomes a holder of 15% or more of our outstanding Common Shares, or commences a tender or exchange offer which, if consummated, would result in that person or group of affiliated persons owning at least 15% of our outstanding Common Shares. Once the Rights become exercisable, they entitle all other stockholders to purchase, by payment of a $150 exercise price, one one-thousandth of a share of Series A Participating Preferred Stock, subject to adjustment, with a value of twice the exercise price. In addition, at any time after a 15% position is acquired and prior to the acquisition of a 50% position, the Board of Directors may require, in whole or in part, each outstanding Right (other than Rights held by the acquiring person or group of affiliated persons) to be exchanged for one share of Common Stock or one one-thousandth of a share of Series A Preferred Stock. The Rights may be redeemed at a price of $0.001 per Right at any time prior to their expiration.</t>
  </si>
  <si>
    <t>Stock Ownership Plans</t>
  </si>
  <si>
    <t>Stock Ownership Plans [Abstract]</t>
  </si>
  <si>
    <t>Disclosure of Compensation Related Costs, Share-based Payments [Text Block]</t>
  </si>
  <si>
    <t>STOCK OWNERSHIP PLANS Total non-cash stock compensation expense is $2,088,000 , $2,306,000 and $1,971,000 , in 2017, 2016 and 2015, r espectively. At September 24, 2017 , we have reserved 3,589,448 shares of Common Stock for issuance to employees under an incentive and nonstatutory stock option and restricted stock plan approved by stockholders of which 2,318,298 shares are available for granting of non-qualified stock options or issuance of restricted Common Stock. Stock Options Options are granted at a price equal to the fair market value on the date of the grant and are exercisable, upon vesting, over a ten-year period. A summary of stock option activity is as follows: (Thousands of Shares) 2017 2016 2015 Under option, beginning of year 1,698 1,871 2,333 Exercised (339 ) (74 ) (289 ) Canceled (88 ) (99 ) (173 ) Under option, end of year 1,271 1,698 1,871 Exercisable, end of year 1,271 1,692 1,840 Weighted average prices of stock options are as follows: (Dollars) 2017 2016 2015 Exercised 1.53 1.17 1.27 Cancelled 14.02 8.78 5.02 Under option, end of year 1.86 2.42 2.71 A summary of stock options outstanding at September 24, 2017 is as follows: (Dollars) Options Outstanding Options Exercisable Range of Exercise Prices Number Outstanding (Thousands) Weighted Average Remaining Contractual Life (Years) Weighted Average Exercise Price Number Exercisable (Thousands) Weighted Average Exercise Price 1 - 2 569 4.7 1.14 569 1.14 2 - 3 702 2.8 2.44 702 2.44 1,271 3.6 1.86 1,271 1.86 There is no unrecognized compensation expense for unvested stock options at September 24, 2017 . The aggregate intrinsic value of stock options outstanding at September 24, 2017 is $631,000 . Restricted Common Stock A summary of restricted Common Stock activity follows: (Thousands of Shares) 2017 2016 2015 Outstanding, beginning of year 2,462 1,546 1,291 Granted 837 1,018 786 Vested (751 ) (63 ) (500 ) Forfeited (70 ) (39 ) (31 ) Outstanding, end of year 2,478 2,462 1,546 Weighted average grant date fair values of restricted Common Stock are as follows: (Dollars) 2017 2016 2015 Outstanding, beginning of year 2.74 3.62 2.72 Granted 3.34 1.49 3.62 Vested 3.59 3.39 1.31 Forfeited 2.98 3.31 3.62 Outstanding, end of year 2.69 2.74 3.62 Total unrecognized compensation expense for unvested restricted Common Stock at September 24, 2017 is $2,788,000 , which will be recognized over a weighted average period of 1.3 years. In December 2017, we issued 375,000 shares of restricted Common Stock to employees. The grant date fair value was $2.30 per share. All restrictions with respect to these shares lapse in December 2021 with respect to these shares. Stock Purchase Plans We have 270,000 shares of Common Stock available for issuance pursuant to our Employee Stock Purchase Plan. We also have 8,700 shares of Common Stock available for issuance under our Supplemental Employee Stock Purchase Plan. There has been no activity under these plans in 2017, 2016 or 2015.</t>
  </si>
  <si>
    <t>Income Taxes</t>
  </si>
  <si>
    <t>Income Tax Disclosure [Abstract]</t>
  </si>
  <si>
    <t>Income Tax Disclosure [Text Block]</t>
  </si>
  <si>
    <t>INCOME TAXES Income tax expense consists of the following: (Thousands of Dollars) 2017 2016 2015 Current: Federal 394 1,241 720 State 819 379 (92 ) Deferred 10,398 20,556 12,966 11,611 22,176 13,594 Income tax expense (benefit) related to continuing operations differs from the amounts computed by applying the U.S. federal income tax rate to income (loss) before income taxes. The reasons for these differences are as follows: (Percent of Income (Loss) Before Income Taxes) 2017 2016 2015 Computed “expected” income tax expense (benefit) 35.0 35.0 35.0 State income tax expense (benefit), net of federal tax impact 2.3 3.8 (7.1 ) Net income of associated companies taxed at dividend rates (3.7 ) (2.6 ) (5.2 ) Resolution of tax matters 2.2 3.2 0.5 Non-deductible expenses 1.5 1.0 2.8 Valuation allowance 2.6 (7.7 ) 15.9 Warrant valuation (10.2 ) 5.0 (6.1 ) Other (0.8 ) 0.4 0.1 28.9 38.1 35.9 Net deferred income tax liabilities consist of the following components: (Thousands of Dollars) September 24 September 25 Deferred income tax liabilities: Property and equipment (28,422 ) (33,549 ) Identified intangible assets (35,790 ) (43,745 ) Long-term debt (16,993 ) (16,158 ) (81,205 ) (93,452 ) Deferred income tax assets: Investments 2,520 12,138 Accrued compensation 4,622 6,391 Allowance for doubtful accounts and losses on loans 1,487 1,273 Pension and postretirement benefits 4,593 6,505 Net operating loss carryforwards 37,997 52,604 Accrued expenses 601 577 Other 5,023 3,634 56,843 83,122 Valuation allowance (29,035 ) (27,978 ) Net deferred income tax liabilities (53,397 ) (38,308 ) All deferred taxes are categorized as non-current. A reconciliation of 2017 and 2016 changes in gross unrecognized tax benefits is as follows: (Thousands of Dollars) 2017 2016 Balance, beginning of year 12,531 11,799 Increases (decreases) in tax positions for prior years 36 46 Increases in tax positions for the current year 2,150 1,600 Lapse in statute of limitations (802 ) (914 ) Balance, end of year 13,915 12,531 Approximately $9,010,000 and $8,025,000 of the gross unrecognized tax benefit balances for 2017 and 2016 respectively, relate to state net operating losses which are netted against deferred taxes on our balance sheet. The total amount of unrecognized tax benefits that, if recognized, would impact the effective tax rate was $9,045,000 at September 24, 2017 . We recognize interest and penalties related to unrecognized tax benefits as a component of income tax expense. The amount of accrued interest related to unrecognized tax benefits was, net of tax, $367,000 at September 24, 2017 and $317,000 at September 25, 2016 . There were no amounts provided for penalties at September 24, 2017 or September 25, 2016 . No significant income tax audits are currently in progress and the Company has not received any notices of intent to audit. Certain of the Company's state income tax returns for the year ended September 30, 2012 are open for examination. The Federal and remaining state returns are open beginning with the September 29, 2014 year. At September 24, 2017 , we have state tax benefits of approximately $57,856,000 in net operating loss ("NOL") carryforwards that expire between 2018 and 2037 . These NOL carryforwards result in a deferred income tax asset of $37,607,000 at September 24, 2017 , a portion of which is offset by a valuation allowance. We reported a Federal NOL of approximately $58,601,000 as of year-end September 25, 2016 . We expect to report taxable income in 2017 which will further reduce the Federal NOL to $17,850,000 resulting in a deferred income tax asset balance of $6,247,000 as of September 24, 2017 . A valuation allowance is not required for the Federal NOL in the current year based on our projection of future earnings during the carryforward period.</t>
  </si>
  <si>
    <t>Fair Value Measurements</t>
  </si>
  <si>
    <t>Fair Value Measurements [Abstract]</t>
  </si>
  <si>
    <t>Fair Value Disclosures [Text Block]</t>
  </si>
  <si>
    <t>FAIR VALUE OF FINANCIAL INSTRUMENTS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6,068,000 , including our 17% ownership of the non-voting common stock of TCT and a private equity investment, are carried at cost. As of September 25, 2017, the approximate fair value of the private equity investment is $9,205,000, which is a level 3 fair value measurement. The fair value of floating rate debt, which consists of our 1 st Lien Term Loan, is $45,145,000 , based on an average of private market price quotations. Our fixed rate debt consists of $385,000,000 principal amount of the Notes and, $118,240,000 principal amount under the 2 nd Lien Term Loan. At September 24, 2017 , based on an average of private market price quotations, the fair values were $397,513,000 and $121,787,000 for the Notes and 2nd Lien Term Loan, respectively. These represent Level 2 fair value measurements. As discussed more fully in Notes 4 and 8, we recorded a liability for the Warrants issued in connection with the Warrant Agreement. The liability was initially measured at its fair value and we will remeasure the liability to fair value each reporting period, with changes reported in other non-operating income (expense). The initial fair value of the Warrants was $ 16,930,000 . The fair value of the Warrants at September 24, 2017 , September 25, 2016 and September 27, 2015 are $1,580,000 , $11,760,000 and $4,240,000 , respectively. In other, net in the Consolidated Statements of Income and Comprehensive Income, we recognized income of $10,181,000 in 2017, expense of $7,519,000 in 2016 and income of $6,568,000 in 2015, for adjustments in the fair value of the Warrants. The following assumptions were used to estimate the fair value of the Warrants: 2017 2016 2015 Volatility (Percent) 37 63 61 Risk-free interest rate (Percent) 1.81 1.25 1.75 Expected term (Years) 4.5 5.5 6.5 Estimated fair value (Dollars) 0.26 1.96 0.71</t>
  </si>
  <si>
    <t>Earnings per Common Share</t>
  </si>
  <si>
    <t>Earnings Loss Per Common Share [Abstract]</t>
  </si>
  <si>
    <t>Earnings Per Share [Text Block]</t>
  </si>
  <si>
    <t>EARNINGS PER COMMON SHARE The following table sets forth the computation of basic and diluted earnings (loss) per common share: (Thousands of Dollars and Shares, Except Per Common Share Data) 2017 2016 2015 Income attributable to Lee Enterprises, Incorporated: 27,481 34,961 23,316 Weighted average Common Stock 56,481 55,493 54,430 Less non-vested restricted Common Stock (2,491 ) (2,295 ) (1,790 ) Basic average Common Stock 53,990 53,198 52,640 Dilutive stock options and restricted Common Stock 1,402 1,026 1,291 Diluted average Common Stock 55,392 54,224 53,931 Earnings per common share: Basic: 0.51 0.66 0.44 Diluted 0.50 0.64 0.43 For 2017, 2016 and 2015, we had 7,206,000 , 7,577,000 and 6,620,000 weighted average shares, respectively, not considered in the computation of diluted earnings per common share because the exercise prices of the related stock options and Warrants were in excess of the fair market value of our Common Stock.</t>
  </si>
  <si>
    <t>Allowance For Doubtful Accounts</t>
  </si>
  <si>
    <t>Receivables [Abstract]</t>
  </si>
  <si>
    <t>Loans, Notes, Trade and Other Receivables Disclosure [Text Block]</t>
  </si>
  <si>
    <t xml:space="preserve">ALLOWANCE FOR DOUBTFUL ACCOUNTS Valuation and qualifying account information related to the allowance for doubtful accounts receivable related to continuing operations is as follows: (Thousands of Dollars) 2017 2016 2015 Balance, beginning of year 4,327 4,194 4,526 Additions charged to expense 1,696 1,195 1,307 Deductions from reserves (1,227 ) (1,062 ) (1,639 ) Balance, end of year 4,796 4,327 4,194 </t>
  </si>
  <si>
    <t>Other Information</t>
  </si>
  <si>
    <t>Payables and Accruals [Abstract]</t>
  </si>
  <si>
    <t>Other Information [Text Block]</t>
  </si>
  <si>
    <t>OTHER INFORMATION Compensation and other accrued liabilities consist of the following: (Thousands of Dollars) September 24 September 25 Compensation 12,088 12,290 Retirement plans 3,374 4,135 Other 6,961 7,459 22,423 23,884 Supplemental cash flow information includes the following cash payments: (Thousands of Dollars) 2017 2016 2015 Interest 58,844 65,410 72,937 Debt financing and reorganization costs 373 422 733 Income tax payments, net 1,214 269 485 Accumulated other comprehensive income (loss), net of deferred income taxes at September 24, 2017 and September 25, 2016 , is related to pension and postretirement benefits.</t>
  </si>
  <si>
    <t>Commitments and Contingencies</t>
  </si>
  <si>
    <t>Commitments And Contingent Liabilities [Abstract]</t>
  </si>
  <si>
    <t>Commitments and Contingencies Disclosure [Text Block]</t>
  </si>
  <si>
    <t>COMMITMENTS AND CONTINGENT LIABILITIES Operating Leases We have operating lease commitments for certain of our office, production and distribution facilities. Management expects that in the normal course of business, existing leases will be renewed or replaced. Minimum lease payments during the five years ending September 2022 and thereafter are $2,976,000 , $1,581,000 , $1,026,000 , $784,000 , $439,000 and $3,498,000 , respectively. In 2017, 2016, and 2015 total operating lease expense is $3,866,000 , $3,792,000 and $3,415,000 , respectively. Capital Expenditures At September 24, 2017 , we had construction and equipment purchase commitments totaling approximately $503,000 . Income Taxes Commitments exclude unrecognized tax benefits to be recorded in accordance with FASB ASC Topic 740, Income Taxes . We are unable to reasonably estimate the ultimate amount or timing of cash settlements with the respective taxing authorities for such matters. See Note 10. We file income tax returns with the Internal Revenue Service ("IRS") and various state tax jurisdictions. From time to time, we are subject to routine audits by those agencies, and those audits may result in proposed adjustments. We have considered the alternative interpretations that may be assumed by the various taxing agencies, believe our positions taken regarding our filings are valid, and that adequate tax liabilities have been recorded to resolve such matters. However, the actual outcome cannot be determined with certainty and the difference could be material, either positively or negatively, to the Consolidated Statements of Income and Comprehensive Income (Loss) in the periods in which such matters are ultimately determined. We do not believe the final resolution of such matters will be material to our consolidated financial position or cash flows. We have various income tax examinations ongoing and at various stages of completion, but generally our income tax returns have been audited or closed to audit through 2011.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have a material adverse effect on our Consolidated Financial Statements, taken as a whole. Multiemployer Pension Plans One of our enterprise's bargaining units withdrew from representation, and as a result we are subject to a claim from the multiemployer pension plan for a withdrawal liability. The amount and timing of such liability will be dependent on actions taken, or not taken, by the Company and the pension plan, as well as the future investment performance and funding status of the pension plan. In 2017, we accrued a liability of $2,600,000 related to this withdrawal. The withdrawal liability determined to be due under this plan will be funded over a period of 20 years.</t>
  </si>
  <si>
    <t>Quarterly Financial Data (Unaudited)</t>
  </si>
  <si>
    <t>Quarterly Financial Information Disclosure [Abstract]</t>
  </si>
  <si>
    <t>Quarterly Financial Information [Text Block]</t>
  </si>
  <si>
    <t>QUARTERLY FINANCIAL DATA (UNAUDITED) Quarter Ended (Thousands of Dollars, Except Per Common Share Data) December March June September 2017 Operating revenue 153,989 133,387 139,355 140,212 Net income 12,440 6,377 6,287 3,501 Income attributable to Lee Enterprises, Incorporated 12,173 6,128 5,995 3,185 Earnings per common share: Basic 0.23 0.11 0.11 0.06 Diluted 0.22 0.11 0.11 0.06 2016 Operating revenue 168,405 146,835 150,946 148,178 Net income 11,508 19,483 4,367 661 Income attributable to Lee Enterprises, Incorporated 11,237 19,228 4,092 404 Earnings (loss) per common share: Basic 0.21 0.36 0.08 0.01 Diluted 0.21 0.36 0.08 0.01 Results of operations for the September quarter of 2017 include pre-tax non-cash impairment charges of $2,517,000 .</t>
  </si>
  <si>
    <t>Basis of Presentation Accounting Policies (Policies)</t>
  </si>
  <si>
    <t>Accounting Policies [Abstract]</t>
  </si>
  <si>
    <t>Non-controlling Interest Policy [Policy Text Block]</t>
  </si>
  <si>
    <t xml:space="preserve">Non-controlling Interest Non-controlling interest in earnings of TownNews.com is recognized in the Consolidated Financial Statements. </t>
  </si>
  <si>
    <t>Uninsured Risks Policy [Policy Text Block]</t>
  </si>
  <si>
    <t xml:space="preserve">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reported claims. Other risks are insured and carry deductible losses of varying amounts. Letters of credit and performance bonds totaling $4,790,000 at September 24, 2017 are outstanding in support of our insurance program.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 </t>
  </si>
  <si>
    <t>Significant Accounting Policies [Text Block]</t>
  </si>
  <si>
    <t>SIGNIFICANT ACCOUNTING POLICIES Basis of Presentation The Consolidated Financial Statements include our accounts and those of our subsidiaries, all of which are wholly-owned, except for our 50% interest in TNI, 50% interest in MNI and 82.5% interest in TownNews.com. TNI and MNI are accounted for under the equity method. Results of TownNews.com are consolidated. In August 2014, the Financial Accounting Standards Board ("FASB") issued a new going concern standard. The new standard provides guidance on how management evaluates and discloses the Company's ability to continue as a going concern for a look-forward period of one year from the financial statement issuance date. We adopted the new standard in 2017, as required. The adoption of this standard did not impact our Consolidated Financial Statements, taken as a whole. Fiscal Year All of our enterprises use period accounting with the fiscal year ending on the last Sunday in September. Subsequent Events We have evaluated subsequent events through December 8, 2017. No events have occurred subsequent to September 24, 2017 that require disclosure or recognition in these financial statements, except as included herein. 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 Cash and Cash Equivalents We consider all highly liquid debt instruments purchased with an original maturity of three months or less at date of acquisition to be cash equivalents. Outstanding checks in excess of funds on deposit are included in accounts payable and are classified as financing activities in the Consolidated Statements of Cash Flows. Accounts Receivable We evaluate our allowance for doubtful accounts receivable based on historical credit experience, payment trends and other economic factors. Delinquency is determined based on timing of payments in relation to billing dates. Accounts considered to be uncollectible are written off. Inventories Newsprint inventories are priced at the lower of cost or market, with cost being determined by the first-in, first-out (FIFO) or last-in, first-out (LIFO) methods. Newsprint inventories at September 24, 2017 and September 25, 2016 are less than replacement cost by $1,608,000 and $1,900,000 , respectively. The components of newsprint inventory by cost method are as follows: (Thousands of Dollars) September 24 2017 September 25 2016 FIFO method 962 1,064 LIFO method 1,167 1,627 2,129 2,691 Other inventories consisting of ink, plates and film are priced at the lower of cost or market, with cost being determined by the FIFO method. Other Investments Other investments primarily consist of marketable securities held in trust under a deferred compensation arrangement and investments for which no established market exists. Marketable securities are classified as trading securities and carried at fair value with gains and losses reported in earnings. Non-marketable securities are carried at cost. Property and Equipment Property and equipment are carried at cost. Equipment, except for printing presses and preprint insertion equipment, is depreciated primarily by declining-balance methods. The straight-line method is used for all other assets. The estimated useful lives are as follows: Years Buildings and improvements 5 - 54 Printing presses and insertion equipment 3 - 28 Other 3 - 17 We capitalize interest as a component of the cost of constructing major facilities. At September 24, 2017 and September 25, 2016 , capitalized interest was not significant. We recognize the fair value of a liability for a legal obligation to perform an asset retirement activity when such activity is a condition of a future event and the fair value of the liability can be estimated. Goodwill and Other Intangible Assets Intangible assets include covenants not to compete, consulting agreements, customer lists, newspaper subscriber lists and mastheads. Intangible assets subject to amortization are being amortized using the straight-line method as follows: Years Customer lists 15 - 23 Newspaper subscriber lists 17 - 33 In January 2017, the Financial Accounting Standards Board ("FASB") issued a new standard simplifying the assessment of goodwill for impairment. The new standard maintains a qualitative and quantitative assessment but eliminates Step 2 of the quantitative assessment. The new standard also requires companies with reporting units with zero or negative carrying value to disclose the amount of goodwill for those reporting units. The Company adopted the standard during Q2 2017. Lee Enterprises is a single reporting unit entity with negative carrying value, and as such all of the Company’s goodwill is attributed to the single reporting unit. In 2017, the Company applied provisions of the new standard to its annual impairment assessment. The annual assessment has historically been and will continue to be made on the first day of our fourth fiscal quarter, or more frequently if impairment triggers are noted. In 2016, the Company assessed the recoverability of goodwill and other non-amortized intangible assets, using qualitative factors affecting our business to determine if the probability of a goodwill impairment was more likely than not. Our assessment included reviewing internal and external factors affecting our business, such as cash flow projections, stock price and other industry or market considerations. In 2015, the Company performed its assessment using the quantitative assessment prescribed by accounting standards in effect prior to the adoption of the new standard. We analyze goodwill and other non-amortized intangible assets for impairment more frequently if impairment indicators are present. Such indicators of impairment include, but are not limited to, changes in business climate and operating or cash flow losses related to such assets. Should we determine that a goodwill impairment is more likely than not, we make a determination of the fair value of our business. Fair value is determined using a combination of an income approach and a market approach weighted equally. Should we determine that a non-amortized intangible asset impairment is more likely than not, we make a determination of the individual asset's fair value. Fair value is determined using the relief from royalty method, which estimates fair value based upon appropriate royalties of future revenue discounted to their present value. The impairment amount, if any, is calculated based on the excess of the carrying amount over the fair value of such asset. We review our amortizable intangible assets for impairment when indicators of impairment are present. We assess recoverability of these assets by comparing the estimated undiscounted cash flows associated with the asset group with their carrying amount. The impairment amount, if any, is calculated based on the excess of the carrying amount over the fair value of those asset groups. The required valuation methodology and underlying financial information that are used to determine fair value require significant judgments to be made by us and represent a Level 3 fair value measurement. These judgments include, but are not limited to, long term projections of future financial performance and the selection of appropriate discount rates used to determine the present value of future cash flows. Changes in such estimates or the application of alternative assumptions could produce significantly different results. We also periodically evaluate the useful lives of amortizable intangible assets. Any resulting changes in the useful lives of such intangible assets will not impact our cash flows. However, a decrease in the useful lives of such intangible assets would increase future amortization expense and decrease future reported operating results and earnings per common share. Future decreases in our market value, or significant differences in revenue, expenses or cash flows from estimates used to determine fair value, could result in impairment charges in the future. See Note 3. Non-controlling Interest Non-controlling interest in earnings of TownNews.com is recognized in the Consolidated Financial Statements. Revenue Recognition Advertising revenue is recorded when advertisements are placed in the publication or on the related digital platform. Subscription revenue is recorded over the print or digital subscription term or as newspapers are individually sold. Other revenue is recognized when the related product or service has been delivered. Unearned revenue arises in the ordinary course of business from advance subscription payments for print or digital products or advance payments for advertising. Advertising Costs A substantial amount of our advertising and promotion consists of advertising placed in our own publications and digital platforms, using available space. The incremental cost of such advertising is not significant and is not measured separately by us. External advertising costs are not significant and are expensed as incurred. 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use a fiscal year end measurement date for all our pension and postretirement obligations in accordance with Financial Accounting Standards Board ("FASB") Accounting Standards Codification ("ASC") Topic 715, Retirement Plans . Income Taxes Deferred income taxes are provided using the asset and liability method, whereby deferred income tax assets are recognized for deductible temporary differences and loss carryforwards and deferred income tax liabilities are recognized for taxable temporary differences. Temporary differences are the difference between the reported amounts of assets and liabilities and their tax basis. Deferred income tax assets are reduced by a valuation allowance when, in our opinion, it is more likely than not some portion or all of the deferred income tax assets will not be realized. Deferred income tax assets and liabilities are adjusted for the effects of changes in tax laws and rates on the date of enact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as a component of income tax expense. Fair Value of Financial Instruments We utilize FASB ASC Topic 820, Fair Value Measurements and Disclosures , to measure and report fair value. FASB ASC Topic 820 defines fair value, establishes a framework for measuring fair value and expands disclosures about fair value measurements. FASB ASC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Investments measured at net asset value, as a practical expedient for fair value, are excluded from the fair value hierarchy. Valuation methodologies used for pension and postretirement assets measured at fair value are as follows: Cash and cash equivalents c onsist of short term deposits valued based on quoted prices in active markets. Such investments are classified as Level 1. Treasury Inflation-Protected Securities ("TIPS") consist of low yield mutual funds and are valued by quoted market prices. Such investments are classified as Level 1. Equity securities are valued based on the closing market price in an active market and are classified as Level 1. Certain investments in commingled funds are valued at the net asset value of units held at the end of the period based upon the value of the underlying investments as determined by quoted market prices. Such investments are classified as Level 2. Debt securities consist of government securities that are valued based upon quoted market prices in an active market. Such investments are classified as Level 1. Corporate bonds that are valued based on quoted market prices in an inactive market. Such investments are classified as Level 2. Certain investments in commingled funds are valued at the net asset value of units held at the end of the period based upon the value of the underlying investments as determined by quoted market prices. Such investments are excluded from the fair value hierarchy. Hedge funds consist of a long/short equity fund and a diversified fund of funds. These funds are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 Stock Compensation and Warrants We have several active stock-based compensation plans. We account for grants under those plans under the fair value expense recognition provisions of FASB ASC Topic 718, Compensation-Stock Compensation . We determine the fair value of stock options using the Black-Scholes option pricing formula. Key inputs to this formula include expected term, expected volatility and the risk-free interest rate.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coupon U.S. government bonds having a remaining term equal to the option's expected term. When estimating forfeitures, we consider voluntary termination behavior as well as actual option forfeitures. We amortize as compensation expense the value of stock options and restricted Common Stock using the straight-line method over the vesting or restriction period, which is generally one to four years. We also have 6,000,000 warrants outstanding to purchase shares of our Common Stock. Warrants are recorded at fair value determined using the Black-Scholes option pricing formula. See Notes 4, 8 and 11. 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reported claims. Other risks are insured and carry deductible losses of varying amounts. Letters of credit and performance bonds totaling $4,790,000 at September 24, 2017 are outstanding in support of our insurance program.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t>
  </si>
  <si>
    <t>Fiscal Period, Policy [Policy Text Block]</t>
  </si>
  <si>
    <t xml:space="preserve">Fiscal Year All of our enterprises use period accounting with the fiscal year ending on the last Sunday in September. </t>
  </si>
  <si>
    <t>Subsequent Events, Policy [Policy Text Block]</t>
  </si>
  <si>
    <t xml:space="preserve">Subsequent Events We have evaluated subsequent events through December 8, 2017. No events have occurred subsequent to September 24, 2017 that require disclosure or recognition in these financial statements, except as included herein. </t>
  </si>
  <si>
    <t>Revenue Recognition, Policy [Policy Text Block]</t>
  </si>
  <si>
    <t xml:space="preserve">Revenue Recognition Advertising revenue is recorded when advertisements are placed in the publication or on the related digital platform. Subscription revenue is recorded over the print or digital subscription term or as newspapers are individually sold. Other revenue is recognized when the related product or service has been delivered. Unearned revenue arises in the ordinary course of business from advance subscription payments for print or digital products or advance payments for advertising. </t>
  </si>
  <si>
    <t>Advertising Costs, Policy [Policy Text Block]</t>
  </si>
  <si>
    <t xml:space="preserve">Advertising Costs A substantial amount of our advertising and promotion consists of advertising placed in our own publications and digital platforms, using available space. The incremental cost of such advertising is not significant and is not measured separately by us. External advertising costs are not significant and are expensed as incurred. </t>
  </si>
  <si>
    <t>Schedule of Inventory, Current [Table Text Block]</t>
  </si>
  <si>
    <t xml:space="preserve">The components of newsprint inventory by cost method are as follows: (Thousands of Dollars) September 24 2017 September 25 2016 FIFO method 962 1,064 LIFO method 1,167 1,627 2,129 2,691 Other inventories consisting of ink, plates and film are priced at the lower of cost or market, with cost being determined by the FIFO method. </t>
  </si>
  <si>
    <t>Investment, Policy [Policy Text Block]</t>
  </si>
  <si>
    <t xml:space="preserve">Other Investments Other investments primarily consist of marketable securities held in trust under a deferred compensation arrangement and investments for which no established market exists. Marketable securities are classified as trading securities and carried at fair value with gains and losses reported in earnings. Non-marketable securities are carried at cost. </t>
  </si>
  <si>
    <t>Use of Estimates, Policy [Policy Text Block]</t>
  </si>
  <si>
    <t xml:space="preserve">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Consolidation, Policy [Policy Text Block]</t>
  </si>
  <si>
    <t xml:space="preserve">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 </t>
  </si>
  <si>
    <t>Goodwill and Intangible Assets, Policy [Policy Text Block]</t>
  </si>
  <si>
    <t xml:space="preserve">Goodwill and Other Intangible Assets Intangible assets include covenants not to compete, consulting agreements, customer lists, newspaper subscriber lists and mastheads. Intangible assets subject to amortization are being amortized using the straight-line method as follows: Years Customer lists 15 - 23 Newspaper subscriber lists 17 - 33 In January 2017, the Financial Accounting Standards Board ("FASB") issued a new standard simplifying the assessment of goodwill for impairment. The new standard maintains a qualitative and quantitative assessment but eliminates Step 2 of the quantitative assessment. The new standard also requires companies with reporting units with zero or negative carrying value to disclose the amount of goodwill for those reporting units. The Company adopted the standard during Q2 2017. Lee Enterprises is a single reporting unit entity with negative carrying value, and as such all of the Company’s goodwill is attributed to the single reporting unit. In 2017, the Company applied provisions of the new standard to its annual impairment assessment. The annual assessment has historically been and will continue to be made on the first day of our fourth fiscal quarter, or more frequently if impairment triggers are noted. In 2016, the Company assessed the recoverability of goodwill and other non-amortized intangible assets, using qualitative factors affecting our business to determine if the probability of a goodwill impairment was more likely than not. Our assessment included reviewing internal and external factors affecting our business, such as cash flow projections, stock price and other industry or market considerations. In 2015, the Company performed its assessment using the quantitative assessment prescribed by accounting standards in effect prior to the adoption of the new standard. We analyze goodwill and other non-amortized intangible assets for impairment more frequently if impairment indicators are present. Such indicators of impairment include, but are not limited to, changes in business climate and operating or cash flow losses related to such assets. Should we determine that a goodwill impairment is more likely than not, we make a determination of the fair value of our business. Fair value is determined using a combination of an income approach and a market approach weighted equally. Should we determine that a non-amortized intangible asset impairment is more likely than not, we make a determination of the individual asset's fair value. Fair value is determined using the relief from royalty method, which estimates fair value based upon appropriate royalties of future revenue discounted to their present value. The impairment amount, if any, is calculated based on the excess of the carrying amount over the fair value of such asset. We review our amortizable intangible assets for impairment when indicators of impairment are present. We assess recoverability of these assets by comparing the estimated undiscounted cash flows associated with the asset group with their carrying amount. The impairment amount, if any, is calculated based on the excess of the carrying amount over the fair value of those asset groups. The required valuation methodology and underlying financial information that are used to determine fair value require significant judgments to be made by us and represent a Level 3 fair value measurement. These judgments include, but are not limited to, long term projections of future financial performance and the selection of appropriate discount rates used to determine the present value of future cash flows. Changes in such estimates or the application of alternative assumptions could produce significantly different results. We also periodically evaluate the useful lives of amortizable intangible assets. Any resulting changes in the useful lives of such intangible assets will not impact our cash flows. However, a decrease in the useful lives of such intangible assets would increase future amortization expense and decrease future reported operating results and earnings per common share. Future decreases in our market value, or significant differences in revenue, expenses or cash flows from estimates used to determine fair value, could result in impairment charges in the future. See Note 3. </t>
  </si>
  <si>
    <t>Property, Plant and Equipment, Policy [Policy Text Block]</t>
  </si>
  <si>
    <t xml:space="preserve">Property and Equipment Property and equipment are carried at cost. Equipment, except for printing presses and preprint insertion equipment, is depreciated primarily by declining-balance methods. The straight-line method is used for all other assets. The estimated useful lives are as follows: Years Buildings and improvements 5 - 54 Printing presses and insertion equipment 3 - 28 Other 3 - 17 We capitalize interest as a component of the cost of constructing major facilities. At September 24, 2017 and September 25, 2016 , capitalized interest was not significant. We recognize the fair value of a liability for a legal obligation to perform an asset retirement activity when such activity is a condition of a future event and the fair value of the liability can be estimated. </t>
  </si>
  <si>
    <t>Property, Plant and Equipment [Table Text Block]</t>
  </si>
  <si>
    <t>The estimated useful lives are as follows: Years Buildings and improvements 5 - 54 Printing presses and insertion equipment 3 - 28 Other 3 - 17</t>
  </si>
  <si>
    <t>Fair Value of Financial Instruments, Policy [Policy Text Block]</t>
  </si>
  <si>
    <t xml:space="preserve">Fair Value of Financial Instruments We utilize FASB ASC Topic 820, Fair Value Measurements and Disclosures , to measure and report fair value. FASB ASC Topic 820 defines fair value, establishes a framework for measuring fair value and expands disclosures about fair value measurements. FASB ASC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Investments measured at net asset value, as a practical expedient for fair value, are excluded from the fair value hierarchy. Valuation methodologies used for pension and postretirement assets measured at fair value are as follows: Cash and cash equivalents c onsist of short term deposits valued based on quoted prices in active markets. Such investments are classified as Level 1. Treasury Inflation-Protected Securities ("TIPS") consist of low yield mutual funds and are valued by quoted market prices. Such investments are classified as Level 1. Equity securities are valued based on the closing market price in an active market and are classified as Level 1. Certain investments in commingled funds are valued at the net asset value of units held at the end of the period based upon the value of the underlying investments as determined by quoted market prices. Such investments are classified as Level 2. Debt securities consist of government securities that are valued based upon quoted market prices in an active market. Such investments are classified as Level 1. Corporate bonds that are valued based on quoted market prices in an inactive market. Such investments are classified as Level 2. Certain investments in commingled funds are valued at the net asset value of units held at the end of the period based upon the value of the underlying investments as determined by quoted market prices. Such investments are excluded from the fair value hierarchy. Hedge funds consist of a long/short equity fund and a diversified fund of funds. These funds are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 </t>
  </si>
  <si>
    <t>Cash and Cash Equivalents, Policy [Policy Text Block]</t>
  </si>
  <si>
    <t xml:space="preserve">Cash and Cash Equivalents We consider all highly liquid debt instruments purchased with an original maturity of three months or less at date of acquisition to be cash equivalents. Outstanding checks in excess of funds on deposit are included in accounts payable and are classified as financing activities in the Consolidated Statements of Cash Flows. </t>
  </si>
  <si>
    <t>Organization, Consolidation, Basis of Presentation, Business Description and Accounting Policies [Text Block]</t>
  </si>
  <si>
    <t>Basis of Presentation The Consolidated Financial Statements include our accounts and those of our subsidiaries, all of which are wholly-owned, except for our 50% interest in TNI, 50% interest in MNI and 82.5% interest in TownNews.com. TNI and MNI are accounted for under the equity method. Results of TownNews.com are consolidated. In August 2014, the Financial Accounting Standards Board ("FASB") issued a new going concern standard. The new standard provides guidance on how management evaluates and discloses the Company's ability to continue as a going concern for a look-forward period of one year from the financial statement issuance date. We adopted the new standard in 2017, as required. The adoption of this standard did not impact our Consolidated Financial Statements, taken as a whole.</t>
  </si>
  <si>
    <t>Pension and Other Postretirement Plans, Policy [Policy Text Block]</t>
  </si>
  <si>
    <t>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use a fiscal year end measurement date for all our pension and postretirement obligations in accordance with Financial Accounting Standards Board ("FASB") Accounting Standards Codification ("ASC") Topic 715, Retirement Plans .</t>
  </si>
  <si>
    <t>Income Tax, Policy [Policy Text Block]</t>
  </si>
  <si>
    <t xml:space="preserve">Income Taxes Deferred income taxes are provided using the asset and liability method, whereby deferred income tax assets are recognized for deductible temporary differences and loss carryforwards and deferred income tax liabilities are recognized for taxable temporary differences. Temporary differences are the difference between the reported amounts of assets and liabilities and their tax basis. Deferred income tax assets are reduced by a valuation allowance when, in our opinion, it is more likely than not some portion or all of the deferred income tax assets will not be realized. Deferred income tax assets and liabilities are adjusted for the effects of changes in tax laws and rates on the date of enact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as a component of income tax expense. </t>
  </si>
  <si>
    <t>Trade and Other Accounts Receivable, Policy [Policy Text Block]</t>
  </si>
  <si>
    <t xml:space="preserve">Accounts Receivable We evaluate our allowance for doubtful accounts receivable based on historical credit experience, payment trends and other economic factors. Delinquency is determined based on timing of payments in relation to billing dates. Accounts considered to be uncollectible are written off. </t>
  </si>
  <si>
    <t>Inventory, Policy [Policy Text Block]</t>
  </si>
  <si>
    <t xml:space="preserve">Inventories Newsprint inventories are priced at the lower of cost or market, with cost being determined by the first-in, first-out (FIFO) or last-in, first-out (LIFO) methods. Newsprint inventories at September 24, 2017 and September 25, 2016 are less than replacement cost by $1,608,000 and $1,900,000 , respectively. The components of newsprint inventory by cost method are as follows: (Thousands of Dollars) September 24 2017 September 25 2016 FIFO method 962 1,064 LIFO method 1,167 1,627 2,129 2,691 Other inventories consisting of ink, plates and film are priced at the lower of cost or market, with cost being determined by the FIFO method. </t>
  </si>
  <si>
    <t>Share-based Compensation, Option and Incentive Plans Policy [Policy Text Block]</t>
  </si>
  <si>
    <t>Stock Compensation and Warrants We have several active stock-based compensation plans. We account for grants under those plans under the fair value expense recognition provisions of FASB ASC Topic 718, Compensation-Stock Compensation . We determine the fair value of stock options using the Black-Scholes option pricing formula. Key inputs to this formula include expected term, expected volatility and the risk-free interest rate.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coupon U.S. government bonds having a remaining term equal to the option's expected term. When estimating forfeitures, we consider voluntary termination behavior as well as actual option forfeitures. We amortize as compensation expense the value of stock options and restricted Common Stock using the straight-line method over the vesting or restriction period, which is generally one to four years. We also have 6,000,000 warrants outstanding to purchase shares of our Common Stock. Warrants are recorded at fair value determined using the Black-Scholes option pricing formula. See Notes 4, 8 and 11.</t>
  </si>
  <si>
    <t>Basis of Presentation (Tables)</t>
  </si>
  <si>
    <t>Basis of Presentation [Abstract]</t>
  </si>
  <si>
    <t>Intangible Asset Useful Life Table [Table Text Block]</t>
  </si>
  <si>
    <t>Intangible assets subject to amortization are being amortized using the straight-line method as follows: Years Customer lists 15 - 23 Newspaper subscriber lists 17 - 33</t>
  </si>
  <si>
    <t>Investments in Associated Companies (Tables)</t>
  </si>
  <si>
    <t>Equity Method Investee- TNI [Member]</t>
  </si>
  <si>
    <t>Equity Method Investments, Summarized Balance Sheet [Table Text Block]</t>
  </si>
  <si>
    <t>Summarized financial information of TNI is as follows: (Thousands of Dollars) September 24 September 25 ASSETS Current assets 4,457 5,107 Investments and other assets 12 12 Total assets 4,469 5,119 LIABILITIES AND MEMBERS' EQUITY Current liabilities 5,485 6,484 Members' equity (1,016 ) (1,365 ) Total liabilities and members' equity 4,469 5,119</t>
  </si>
  <si>
    <t>Equity Method Investments, Summarized Income Statement [Table Text Block]</t>
  </si>
  <si>
    <t>(Thousands of Dollars) 2017 2016 2015 Operating revenue 48,297 52,761 55,926 Operating expenses 38,150 41,804 45,413 Net income 10,147 10,957 10,513 Company's 50% share 5,073 5,478 5,256 Less amortization of intangible assets 418 418 418 Equity in earnings of TNI 4,655 5,060 4,838</t>
  </si>
  <si>
    <t>Equity Method Investee- MNI [Member]</t>
  </si>
  <si>
    <t>Summarized financial information of MNI is as follows: (Thousands of Dollars) September 24, September 25 ASSETS Current assets 11,297 12,320 Investments and other assets 32,530 33,364 Total assets 43,827 45,684 LIABILITIES AND MEMBERS' EQUITY Current liabilities 7,852 8,391 Other liabilities 9,500 9,500 Stockholders' equity 26,475 27,793 Total liabilities and stockholders' equity 43,827 45,684</t>
  </si>
  <si>
    <t>lows: (Thousands of Dollars) September 24, September 25 ASSETS Current assets 11,297 12,320 Investments and other assets 32,530 33,364 Total assets 43,827 45,684 LIABILITIES AND MEMBERS' EQUITY Current liabilities 7,852 8,391 Other liabilities 9,500 9,500 Stockholders' equity 26,475 27,793 Total liabilities and stockholders' equity 43,827 45,684 Summarized results of MNI are as f</t>
  </si>
  <si>
    <t>Goodwill and other Intangible Assets (Tables)</t>
  </si>
  <si>
    <t>Goodwill [Line Items]</t>
  </si>
  <si>
    <t>Schedule of Goodwill [Table Text Block]</t>
  </si>
  <si>
    <t>Changes in the carrying amount of goodwill related to continuing operations are as follows: (Thousands of Dollars) 2017 2016 Goodwill, gross amount 1,532,458 1,532,458 Accumulated impairment losses (1,288,729 ) (1,288,729 ) Goodwill, beginning of year 243,729 243,729 Goodwill acquired in business combinations 2,697 — Goodwill, end of year 246,426 243,729</t>
  </si>
  <si>
    <t>Schedule of Intangible Assets [Table Text Block]</t>
  </si>
  <si>
    <t>Identified intangible assets related to continuing operations consist of the following: (Thousands of Dollars) September 24 September 25 Non-amortized intangible assets: Mastheads 22,035 23,644 Amortizable intangible assets: Customer and newspaper subscriber lists 691,994 687,182 Less accumulated amortization 577,727 552,472 114,267 134,710 Non-compete and consulting agreements 28,524 28,524 Less accumulated amortization 28,524 28,524 — — 136,302 158,354</t>
  </si>
  <si>
    <t>Asset Impairment Charges [Table Text Block]</t>
  </si>
  <si>
    <t>A summary of the pretax impairment charges is included in the table below: (Thousands of Dollars) 2017 2016 2015 Continuing operations: Non-amortized intangible assets 2,035 818 — Property, equipment and other assets 482 1,367 — 2,517 2,185 —</t>
  </si>
  <si>
    <t>Debt Schedule Of Debt Payments (Tables)</t>
  </si>
  <si>
    <t>Schedule of Payments [Line Items]</t>
  </si>
  <si>
    <t>Pulitzer Excess Cash Flow [Table Text Block]</t>
  </si>
  <si>
    <t>Pulitzer Excess Cash Flow and the related payments on the 2 nd Lien Term Loan for the previous four quarters are as follows: For the Period Ending (Thousands of Dollars) Pulitzer Excess Cash Flow Payment Date Payment Amount (not rejected) September 25, 2016 — Q1 2017 — December 25, 2016 930 Q2 2017 174 March 26, 2017 4,488 Q3 2017 4,488 June 25, 2017 5,549 Q4 2017 5,549</t>
  </si>
  <si>
    <t>Schedule of Long-term Debt Instruments [Table Text Block]</t>
  </si>
  <si>
    <t xml:space="preserve">Debt is summarized as follows: Interest Rates (%) (Thousands of Dollars) September 24 September 26 September 24 Revolving Facility — — 6.74 1 st Lien Term Loan 45,145 101,304 7.49 Notes 385,000 385,000 9.50 2 nd Lien Term Loan 118,240 130,863 12.00 548,385 617,167 Unamortized debt issue costs (21,824 ) (26,271 ) Less current maturities of long-term debt 30,182 25,070 Total long-term debt 496,379 565,826 </t>
  </si>
  <si>
    <t>1st Lien Agreement [Member]</t>
  </si>
  <si>
    <t>Schedule Of Debt Payments [Table Text Block]</t>
  </si>
  <si>
    <t>2017 principal payments made for the year under the 1 st Lien Term Loan are summarized as follows: 13 Weeks Ended (Thousands of Dollars) December 25 March 26 June 25 September 24 Mandatory 6,250 6,250 6,250 6,250 Voluntary 11,000 7,500 5,000 6,000 Excess cash flow payment 70 — — 1,589 17,320 13,750 11,250 13,839</t>
  </si>
  <si>
    <t>Debt Debt Call Provisions (Tables)</t>
  </si>
  <si>
    <t>Debt Instrument [Line Items]</t>
  </si>
  <si>
    <t>Senior Notes [Member]</t>
  </si>
  <si>
    <t>Schedule of Prepayment Premium [Table Text Block]</t>
  </si>
  <si>
    <t>On or after March 15, 2018, we may redeem the Notes as follows: Period Beginning Percentage of Principal Amount March 15, 2018 104.75 March 15, 2019 102.38 March 15, 2020 100.00</t>
  </si>
  <si>
    <t>New Second Lien Loan [Member]</t>
  </si>
  <si>
    <t>Voluntary payments under the 2 nd Lien Term Loan are subject to call premiums as follows: Period Beginning Percentage of Principal Amount March 31, 2017 106 March 31, 2018 103 March 31, 2019 100</t>
  </si>
  <si>
    <t>Pensions (Tables) - Pension Plans, Defined Benefit [Member]</t>
  </si>
  <si>
    <t>Schedule of Expected Benefit Payments [Table Text Block]</t>
  </si>
  <si>
    <t>We anticipate future benefit payments to be paid from the pension trust as follows: (Thousands of Dollars) 2018 12,500 2019 11,873 2020 11,809 2021 11,782 2022 11,748 2023-2027 58,047</t>
  </si>
  <si>
    <t>Schedule of Allocation of Plan Assets [Table Text Block]</t>
  </si>
  <si>
    <t>The weighted-average asset allocation of our pension assets is as follows: (Percent) Policy Allocation Actual Allocation Asset Class September 24, 2017 September 24 September 25 Equity securities 50 50 50 Debt securities 35 33 33 TIPS 5 4 4 Hedge fund investments 10 12 11 Cash and cash equivalents — 1 2</t>
  </si>
  <si>
    <t>Schedule of Assumptions Used [Table Text Block]</t>
  </si>
  <si>
    <t>Weighted-average assumptions used to determine net periodic benefit cost are as follows: (Percent) 2017 2016 2015 Discount rate 3.5 4.2 4.2 Expected long-term return on plan assets 5.5 6.3 6.8 Weighted-average assumptions used to determine benefit obligations are as follows: (Percent) September 24 September 25 Discount rate 3.7 3.5</t>
  </si>
  <si>
    <t>Schedule of Defined Benefit Plans Disclosures [Table Text Block]</t>
  </si>
  <si>
    <t>The net periodic cost (benefit) components of our pension plans are as follows: (Thousands of Dollars) 2017 2016 2015 Service cost for benefits earned during the year 84 197 232 Interest cost on projected benefit obligation 5,394 6,061 8,122 Expected return on plan assets (7,878 ) (8,698 ) (9,863 ) Amortization of net loss 2,947 2,397 1,682 Amortization of prior service benefit (136 ) (136 ) (136 ) Net periodic pension cost (benefit) 411 (179 ) 37</t>
  </si>
  <si>
    <t>Schedule of Accumulated Benefit Obligations in Excess of Fair Value of Plan Assets [Table Text Block]</t>
  </si>
  <si>
    <t>Changes in benefit obligations and plan assets are as follows: (Thousands of Dollars) 2017 2016 Benefit obligation, beginning of year 202,158 193,751 Service cost 84 197 Interest cost 5,394 6,061 Actuarial loss (gain) (4,241 ) 13,630 Benefits paid (11,750 ) (11,481 ) Benefit obligation, end of year 191,645 202,158 Fair value of plan assets, beginning of year: 149,131 143,288 Actual return on plan assets 14,721 14,819 Benefits paid (11,750 ) (11,481 ) Administrative expenses paid (2,340 ) (2,099 ) Employer contributions — 4,604 Fair value of plan assets, end of year 149,762 149,131 Funded status (41,883 ) (53,027 )</t>
  </si>
  <si>
    <t>Schedule of Amounts Recognized in Balance Sheet [Table Text Block]</t>
  </si>
  <si>
    <t>Disaggregated amounts recognized in the Consolidated Balance Sheets are as follows: (Thousands of Dollars) September 24 September 25 Pension obligations (41,883 ) (53,027 ) Accumulated other comprehensive loss (before income taxes) (43,307 ) (54,862 )</t>
  </si>
  <si>
    <t>Schedule of Amounts Recognized in Other Comprehensive Income (Loss) [Table Text Block]</t>
  </si>
  <si>
    <t>Amounts recognized in accumulated other comprehensive income (loss) are as follows: (Thousands of Dollars) September 24 September 25 Unrecognized net actuarial loss (43,550 ) (55,241 ) Unrecognized prior service benefit 243 379 (43,307 ) (54,862 )</t>
  </si>
  <si>
    <t>Schedule of Changes in Fair Value of Plan Assets [Table Text Block]</t>
  </si>
  <si>
    <t>The fair value hierarchy of pension assets at September 25, 2016 is as follows: (Thousands of Dollars) NAV Level 1 Level 2 Level 3 Cash and cash equivalents — 2,757 — — Domestic equity securities — 9,669 49,809 — International equity securities — 6,773 7,755 — TIPS — 6,883 — — Debt securities 14,558 25,612 9,648 — Hedge fund investments 17,531 — — — The fair value hierarchy of pension assets at September 24, 2017 is as follows: (Thousands of Dollars) NAV Level 1 Level 2 Level 3 Cash and cash equivalents — 1,882 — — Domestic equity securities — 10,484 49,483 — International equity securities — 7,290 8,047 — TIPS — 6,553 — — Debt securities 14,711 26,015 8,266 — Hedge fund investments 19,067 — — —</t>
  </si>
  <si>
    <t>Postretirement Obligations (Tables) - Other Postretirement Benefit Plans, Defined Benefit [Member]</t>
  </si>
  <si>
    <t>Defined Benefit Plans and Other Postretirement Benefit Plans Table Text Block [Line Items]</t>
  </si>
  <si>
    <t>The net periodic postretirement benefit cost (benefit) components for our postretirement plans are as follows: (Thousands of Dollars) 2017 2016 2015 Service cost for benefits earned during the year 13 63 76 Interest cost on projected benefit obligation 412 623 922 Expected return on plan assets (1,056 ) (1,322 ) (1,445 ) Amortization of net actuarial gain (987 ) (1,093 ) (1,386 ) Amortization of prior service benefit (1,459 ) (1,459 ) (1,459 ) Curtailment gains (3,741 ) — — Net periodic postretirement benefit (6,818 ) (3,188 ) (3,292 )</t>
  </si>
  <si>
    <t>Changes in benefit obligations and plan assets are as follows: (Thousands of Dollars) 2017 2016 Benefit obligation, beginning of year 22,511 23,812 Service cost 13 63 Interest cost 412 623 Actuarial loss (gain) (627 ) (773 ) Benefits paid, net of premiums received (1,527 ) (1,434 ) Curtailment (5,112 ) — Medicare Part D subsidies (3 ) 220 Benefit obligation, end of year 15,667 22,511 Fair value of plan assets, beginning of year 24,123 30,123 Actual return on plan assets 2,112 1,085 Employer contributions 755 563 Benefits paid, net of premiums and Medicare Part D subsidies received (1,530 ) (1,213 ) Benefits paid for active employees (834 ) (1,510 ) Allocation to active medical plans — (4,925 ) Fair value of plan assets at measurement date 24,626 24,123 Funded status 8,959 1,612</t>
  </si>
  <si>
    <t>Disaggregated amounts recognized in the Consolidated Balance Sheets are as follows: (Thousands of Dollars) September 24 September 25 Non-current assets 11,020 9,138 Postretirement benefit obligations (2,061 ) (7,527 ) Accumulated other comprehensive income (before income tax benefit) 18,782 19,026</t>
  </si>
  <si>
    <t>Amounts recognized in accumulated other comprehensive income are as follows: (Thousands of Dollars) September 24 September 25 Unrecognized net actuarial gain 12,304 11,089 Unrecognized prior service benefit 6,478 7,937 18,782 19,026</t>
  </si>
  <si>
    <t>Weighted-average assumptions used to determine net periodic benefit cost are as follows: (Percent) 2017 2016 2015 Discount rate 3.1 3.7 3.7 Expected long-term return on plan assets 4.5 4.5 4.5 Weighted-average assumptions used to determine post retirement benefit obligations are as follows: (Percent) September 24 September 25 Discount rate 3.4 3.1 Expected long-term return on plan assets 4.5 4.5</t>
  </si>
  <si>
    <t>Schedule of Health Care Cost Trend Rates [Table Text Block]</t>
  </si>
  <si>
    <t>Assumed health care cost trend rates are as follows: (Percent) September 24 September 25 Health care cost trend rates 9.7 9.0 Rate to which the cost trend rate is assumed to decline (the “Ultimate Trend Rate”) 4.5 4.5 Year in which the rate reaches the Ultimate Trend Rate 2026 2025</t>
  </si>
  <si>
    <t>Schedule of Effect of One-Percentage-Point Change in Assumed Health Care Cost Trend Rates [Table Text Block]</t>
  </si>
  <si>
    <t>A one percentage point change in assumed health care cost trend rates would have the following annualized effects on reported amounts for 2017: One Percentage Point (Thousands of Dollars) Increase Decrease Effect on net periodic postretirement benefit 19 (17 ) Effect on postretirement benefit obligation 578 (526 )</t>
  </si>
  <si>
    <t>The weighted-average asset allocation of our postretirement assets is as follows: (Percent) Policy Allocation Actual Allocation Asset Class September 24 2017 September 24 September 25 Equity securities 20 21 22 Debt securities 70 67 65 Hedge fund investment 10 12 11 Cash and cash equivalents — — 2</t>
  </si>
  <si>
    <t>The fair value hierarchy of postretirement assets at September 24, 2017 is as follows: (Thousands of Dollars) NAV Level 1 Level 2 Level 3 Cash and cash equivalents — — — — Domestic equity securities — 3,479 741 — International equity securities — 800 1,051 — Debt securities — 19,548 — — Hedge fund investment 3,343 — — — The fair value hierarchy of postretirement assets at September 25, 2016 is as follows: (Thousands of Dollars) NAV Level 1 Level 2 Level 3 Cash and cash equivalents — 518 — — Domestic equity securities — 3,342 1,572 — International equity securities — 695 898 — Debt securities — 18,840 — — Hedge fund investment 3,182 — — —</t>
  </si>
  <si>
    <t>We anticipate future benefit payments to be paid either with future contributions to the plan or directly from plan assets, as follows: (Thousands of Dollars) Gross Payments Less Medicare Part D Subsidy Net Payments 2018 3,474 (167 ) 3,307 2019 1,393 (168 ) 1,225 2020 1,372 (168 ) 1,204 2021 1,340 (166 ) 1,174 2022 1,298 (162 ) 1,136 2023-2027 5,582 (695 ) 4,887</t>
  </si>
  <si>
    <t>Other Retirement Plans (Tables)</t>
  </si>
  <si>
    <t>Schedule of Multiemployer Plans [Table Text Block]</t>
  </si>
  <si>
    <t xml:space="preserve"> these plans is outlined in the table below: (Thousands of Dollars) Zone Status September 30 Funding Improvement Plan/Rehabilitation Plan Status Contributions Pension Plan 2017 2016 Status 2017 2016 2015 Surcharge Imposed Expiration Dates of CBAs GCIU- Employer Retirement Fund 91-6024903/001 Red Red Implemented 123 138 145 No 1/13/2018 CWA/ITU Negotiated Pension Plan 13-6212879/001 Red Red Implemented 101 108 122 No 5/12/2019 12/31/2017 4/1/2018 District No. 9, International Association of Machinists and Aerospace Workers Pension Trust 43-0736847/001 Green Green N/A 31 31 34 N/A 8/01/2019</t>
  </si>
  <si>
    <t>Stock Ownership Plans (Tables)</t>
  </si>
  <si>
    <t>Stock Options [Member]</t>
  </si>
  <si>
    <t>Share-based Compensation Arrangement by Share-based Payment Award [Line Items]</t>
  </si>
  <si>
    <t>Share-based Compensation, Stock Options, Activity [Table Text Block]</t>
  </si>
  <si>
    <t>A summary of stock option activity is as follows: (Thousands of Shares) 2017 2016 2015 Under option, beginning of year 1,698 1,871 2,333 Exercised (339 ) (74 ) (289 ) Canceled (88 ) (99 ) (173 ) Under option, end of year 1,271 1,698 1,871 Exercisable, end of year 1,271 1,692 1,840</t>
  </si>
  <si>
    <t>Share-based Compensation Arrangement by Share-based Payment Award, Options, Grants in Period, Weighted Average Grant Date Fair Value [Table Text Block]</t>
  </si>
  <si>
    <t>Weighted average prices of stock options are as follows: (Dollars) 2017 2016 2015 Exercised 1.53 1.17 1.27 Cancelled 14.02 8.78 5.02 Under option, end of year 1.86 2.42 2.71</t>
  </si>
  <si>
    <t>Schedule of Share-based Payment Award, Stock Options, Valuation Assumptions [Table Text Block]</t>
  </si>
  <si>
    <t xml:space="preserve"> </t>
  </si>
  <si>
    <t>Share-based Compensation Arrangement by Share-based Payment Award, Options, Vested and Expected to Vest, Outstanding and Exercisable [Table Text Block]</t>
  </si>
  <si>
    <t>A summary of stock options outstanding at September 24, 2017 is as follows: (Dollars) Options Outstanding Options Exercisable Range of Exercise Prices Number Outstanding (Thousands) Weighted Average Remaining Contractual Life (Years) Weighted Average Exercise Price Number Exercisable (Thousands) Weighted Average Exercise Price 1 - 2 569 4.7 1.14 569 1.14 2 - 3 702 2.8 2.44 702 2.44 1,271 3.6 1.86 1,271 1.86</t>
  </si>
  <si>
    <t>Restricted Stock [Member]</t>
  </si>
  <si>
    <t>A summary of restricted Common Stock activity follows: (Thousands of Shares) 2017 2016 2015 Outstanding, beginning of year 2,462 1,546 1,291 Granted 837 1,018 786 Vested (751 ) (63 ) (500 ) Forfeited (70 ) (39 ) (31 ) Outstanding, end of year 2,478 2,462 1,546</t>
  </si>
  <si>
    <t>Weighted average grant date fair values of restricted Common Stock are as follows: (Dollars) 2017 2016 2015 Outstanding, beginning of year 2.74 3.62 2.72 Granted 3.34 1.49 3.62 Vested 3.59 3.39 1.31 Forfeited 2.98 3.31 3.62 Outstanding, end of year 2.69 2.74 3.62</t>
  </si>
  <si>
    <t>Income Taxes (Tables)</t>
  </si>
  <si>
    <t>Schedule of Components of Income Tax Expense (Benefit) [Table Text Block]</t>
  </si>
  <si>
    <t>Income tax expense consists of the following: (Thousands of Dollars) 2017 2016 2015 Current: Federal 394 1,241 720 State 819 379 (92 ) Deferred 10,398 20,556 12,966 11,611 22,176 13,594</t>
  </si>
  <si>
    <t>Schedule of Effective Income Tax Rate Reconciliation [Table Text Block]</t>
  </si>
  <si>
    <t>The reasons for these differences are as follows: (Percent of Income (Loss) Before Income Taxes) 2017 2016 2015 Computed “expected” income tax expense (benefit) 35.0 35.0 35.0 State income tax expense (benefit), net of federal tax impact 2.3 3.8 (7.1 ) Net income of associated companies taxed at dividend rates (3.7 ) (2.6 ) (5.2 ) Resolution of tax matters 2.2 3.2 0.5 Non-deductible expenses 1.5 1.0 2.8 Valuation allowance 2.6 (7.7 ) 15.9 Warrant valuation (10.2 ) 5.0 (6.1 ) Other (0.8 ) 0.4 0.1 28.9 38.1 35.9</t>
  </si>
  <si>
    <t>Schedule of Deferred Tax Assets and Liabilities [Table Text Block]</t>
  </si>
  <si>
    <t>Net deferred income tax liabilities consist of the following components: (Thousands of Dollars) September 24 September 25 Deferred income tax liabilities: Property and equipment (28,422 ) (33,549 ) Identified intangible assets (35,790 ) (43,745 ) Long-term debt (16,993 ) (16,158 ) (81,205 ) (93,452 ) Deferred income tax assets: Investments 2,520 12,138 Accrued compensation 4,622 6,391 Allowance for doubtful accounts and losses on loans 1,487 1,273 Pension and postretirement benefits 4,593 6,505 Net operating loss carryforwards 37,997 52,604 Accrued expenses 601 577 Other 5,023 3,634 56,843 83,122 Valuation allowance (29,035 ) (27,978 ) Net deferred income tax liabilities (53,397 ) (38,308 )</t>
  </si>
  <si>
    <t>Deferred Tax Asset/Liability Classification [Table Text Block]</t>
  </si>
  <si>
    <t>Summary of Income Tax Contingencies [Table Text Block]</t>
  </si>
  <si>
    <t>A reconciliation of 2017 and 2016 changes in gross unrecognized tax benefits is as follows: (Thousands of Dollars) 2017 2016 Balance, beginning of year 12,531 11,799 Increases (decreases) in tax positions for prior years 36 46 Increases in tax positions for the current year 2,150 1,600 Lapse in statute of limitations (802 ) (914 ) Balance, end of year 13,915 12,531</t>
  </si>
  <si>
    <t>Fair Value Measurements (Tables)</t>
  </si>
  <si>
    <t>Fair Value Measurements, Recurring and Nonrecurring [Table Text Block]</t>
  </si>
  <si>
    <t>The following assumptions were used to estimate the fair value of the Warrants: 2017 2016 2015 Volatility (Percent) 37 63 61 Risk-free interest rate (Percent) 1.81 1.25 1.75 Expected term (Years) 4.5 5.5 6.5 Estimated fair value (Dollars) 0.26 1.96 0.71</t>
  </si>
  <si>
    <t>Earnings per Common Share (Tables)</t>
  </si>
  <si>
    <t>Earnings Per Share [Abstract]</t>
  </si>
  <si>
    <t>Schedule of Earnings Per Share, Basic and Diluted [Table Text Block]</t>
  </si>
  <si>
    <t>The following table sets forth the computation of basic and diluted earnings (loss) per common share: (Thousands of Dollars and Shares, Except Per Common Share Data) 2017 2016 2015 Income attributable to Lee Enterprises, Incorporated: 27,481 34,961 23,316 Weighted average Common Stock 56,481 55,493 54,430 Less non-vested restricted Common Stock (2,491 ) (2,295 ) (1,790 ) Basic average Common Stock 53,990 53,198 52,640 Dilutive stock options and restricted Common Stock 1,402 1,026 1,291 Diluted average Common Stock 55,392 54,224 53,931 Earnings per common share: Basic: 0.51 0.66 0.44 Diluted 0.50 0.64 0.43</t>
  </si>
  <si>
    <t>Allowance For Doubtful Accounts (Tables)</t>
  </si>
  <si>
    <t>Schedule of Accounts, Notes, Loans and Financing Receivable [Table Text Block]</t>
  </si>
  <si>
    <t>Valuation and qualifying account information related to the allowance for doubtful accounts receivable related to continuing operations is as follows: (Thousands of Dollars) 2017 2016 2015 Balance, beginning of year 4,327 4,194 4,526 Additions charged to expense 1,696 1,195 1,307 Deductions from reserves (1,227 ) (1,062 ) (1,639 ) Balance, end of year 4,796 4,327 4,194</t>
  </si>
  <si>
    <t>Other Information (Tables)</t>
  </si>
  <si>
    <t>Schedule of Accrued Liabilities [Table Text Block]</t>
  </si>
  <si>
    <t>Compensation and other accrued liabilities consist of the following: (Thousands of Dollars) September 24 September 25 Compensation 12,088 12,290 Retirement plans 3,374 4,135 Other 6,961 7,459 22,423 23,884</t>
  </si>
  <si>
    <t>Schedule of Cash Flow, Supplemental Disclosures [Table Text Block]</t>
  </si>
  <si>
    <t xml:space="preserve"> (Thousands of Dollars) 2017 2016 2015 Interest 58,844 65,410 72,937 Debt financing and reorganization costs 373 422 733 Income tax payments, net 1,214 269 485</t>
  </si>
  <si>
    <t>Quarterly Financial Data (Unaudited) (Tables)</t>
  </si>
  <si>
    <t>Schedule of Quarterly Financial Information [Table Text Block]</t>
  </si>
  <si>
    <t xml:space="preserve"> Quarter Ended (Thousands of Dollars, Except Per Common Share Data) December March June September 2017 Operating revenue 153,989 133,387 139,355 140,212 Net income 12,440 6,377 6,287 3,501 Income attributable to Lee Enterprises, Incorporated 12,173 6,128 5,995 3,185 Earnings per common share: Basic 0.23 0.11 0.11 0.06 Diluted 0.22 0.11 0.11 0.06 2016 Operating revenue 168,405 146,835 150,946 148,178 Net income 11,508 19,483 4,367 661 Income attributable to Lee Enterprises, Incorporated 11,237 19,228 4,092 404 Earnings (loss) per common share: Basic 0.21 0.36 0.08 0.01 Diluted 0.21 0.36 0.08 0.01</t>
  </si>
  <si>
    <t>Debt Schedule of Debt Instruments (Tables)</t>
  </si>
  <si>
    <t>Basis of Presentation (Details) - USD ($)</t>
  </si>
  <si>
    <t>Variable Interest Entity [Line Items]</t>
  </si>
  <si>
    <t>Class of Warrant or Right, Outstanding</t>
  </si>
  <si>
    <t>Inventory, LIFO Reserve</t>
  </si>
  <si>
    <t>FIFO Inventory Amount</t>
  </si>
  <si>
    <t>LIFO Inventory Amount</t>
  </si>
  <si>
    <t>Newsprint Inventory</t>
  </si>
  <si>
    <t>Buildings and improvements low-end</t>
  </si>
  <si>
    <t>5 years</t>
  </si>
  <si>
    <t>Buildings and improvements high-end</t>
  </si>
  <si>
    <t>54 years</t>
  </si>
  <si>
    <t>Printing presses and insertion equipment low-end</t>
  </si>
  <si>
    <t>3 years</t>
  </si>
  <si>
    <t>Printing presses and insertion equipment high-end</t>
  </si>
  <si>
    <t>28 years</t>
  </si>
  <si>
    <t>Other low-end</t>
  </si>
  <si>
    <t>Other high-end</t>
  </si>
  <si>
    <t>17 years</t>
  </si>
  <si>
    <t>Customer Lists [Member]</t>
  </si>
  <si>
    <t>Intangible Assets Useful Life - Minimum</t>
  </si>
  <si>
    <t>Intangible Assets Useful Life - Maximum</t>
  </si>
  <si>
    <t>23 years</t>
  </si>
  <si>
    <t>Subscriber Lists [Member]</t>
  </si>
  <si>
    <t>33 years</t>
  </si>
  <si>
    <t>Basis of Presentation Schedule of Less than 100% Subsidiaries (Details)</t>
  </si>
  <si>
    <t>Schedule Of Less Than 100% Owned Subsidiaries [Line Items]</t>
  </si>
  <si>
    <t>Less Than 100% Owned Subsidiaries, Percentage Owned</t>
  </si>
  <si>
    <t>50.00%</t>
  </si>
  <si>
    <t>INN Partners [Member]</t>
  </si>
  <si>
    <t>83.00%</t>
  </si>
  <si>
    <t>Investments in Associated Companies Summarized Financial Information (Details) - USD ($)</t>
  </si>
  <si>
    <t>Proceeds from Equity Method Investment, Distribution</t>
  </si>
  <si>
    <t>Equity Method Investment, Summarized Financial Information, Current Assets</t>
  </si>
  <si>
    <t>Equity Method Investment, Summarized Financial Information, Revenue</t>
  </si>
  <si>
    <t>Equity Method Investment, Summarized Financial Information, Cost of Sales</t>
  </si>
  <si>
    <t>Equity Method Investment, Summarized Financial Information, Net Income (Loss)</t>
  </si>
  <si>
    <t>Income (Loss) From Equity Method Investments Before Amortization</t>
  </si>
  <si>
    <t>Amortization Of Intangible Assets- TNI</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Equity</t>
  </si>
  <si>
    <t>Equity Method Investment, Summarized Financial Information, Liabilities and Equity</t>
  </si>
  <si>
    <t>Editorial Fees</t>
  </si>
  <si>
    <t>Equity Method Investment, Summarized Financial Information, Noncurrent Liabilities</t>
  </si>
  <si>
    <t>Equity Method Investment, Summarized Financial Information, Workforce Adjustments</t>
  </si>
  <si>
    <t>Equity Method Investment, Summarized Financial Information, Depreciation And Amortization</t>
  </si>
  <si>
    <t>Equity Method Investment, Summarized Financial Information, Operating Income</t>
  </si>
  <si>
    <t>Goodwill [Member] | Equity Method Investee- TNI [Member]</t>
  </si>
  <si>
    <t>Equity Method Investment, Difference Between Carrying Amount and Underlying Equity</t>
  </si>
  <si>
    <t>Finite Lived Intangible Assets [Member] | Equity Method Investee- TNI [Member]</t>
  </si>
  <si>
    <t>Goodwill and other Intangible Assets Schedule of Goodwill (Details) - USD ($) $ in Thousands</t>
  </si>
  <si>
    <t>Goodwill, Gross</t>
  </si>
  <si>
    <t>Goodwill, Impaired, Accumulated Impairment Loss</t>
  </si>
  <si>
    <t>2017 Acquisition [Member]</t>
  </si>
  <si>
    <t>Goodwill and other Intangible Assets Schedule of Intangible Assets (Details) - USD ($)</t>
  </si>
  <si>
    <t>Schedule of Intangible Assets [Line Items]</t>
  </si>
  <si>
    <t>Business acquisition; headline purchase price</t>
  </si>
  <si>
    <t>Mastheads</t>
  </si>
  <si>
    <t>Finite-Lived Intangible Assets, Amortization Expense, Next Twelve Months</t>
  </si>
  <si>
    <t>Finite-Lived Intangible Assets, Amortization Expense, Rolling Year Two</t>
  </si>
  <si>
    <t>Finite-Lived Intangible Assets, Amortization Expense, Year Three</t>
  </si>
  <si>
    <t>Finite-Lived Intangible Assets, Amortization Expense, Year Four</t>
  </si>
  <si>
    <t>Finite-Lived Intangible Assets, Amortization Expense, Year Five</t>
  </si>
  <si>
    <t>Finite-Lived Intangible Assets, Gross</t>
  </si>
  <si>
    <t>Finite-Lived Intangible Assets, Accumulated Amortization</t>
  </si>
  <si>
    <t>Finite-Lived Intangible Assets, Net</t>
  </si>
  <si>
    <t>Noncompete Agreements [Member]</t>
  </si>
  <si>
    <t>Goodwill and other Intangible Assets Schedule of Asset Impairment Charges (Details) - USD ($) $ in Thousands</t>
  </si>
  <si>
    <t>Asset Impairment Charges [Line Items]</t>
  </si>
  <si>
    <t>Indefinite-lived Intangible Assets, Impairment Losses</t>
  </si>
  <si>
    <t>Tangible Asset Impairment Charges</t>
  </si>
  <si>
    <t>Goodwill and other Intangible Assets Business Combinations (Details) - USD ($)</t>
  </si>
  <si>
    <t>Acquired Finite-Lived Intangible Assets [Line Items]</t>
  </si>
  <si>
    <t>Business Combination, Recognized Identifiable Assets Acquired and Liabilities Assumed, Property, Plant, and Equipment</t>
  </si>
  <si>
    <t>Business Combination, Recognized Identifiable Assets Acquired and Liabilities Assumed, Intangible Assets, Other than Goodwill [Abstract]</t>
  </si>
  <si>
    <t>Business Combination, Recognized Identifiable Assets Acquired and Liabilities Assumed, Deferred Tax Liabilities, Current</t>
  </si>
  <si>
    <t>Debt Schedule of Long-Term Debt Instruments (Details) - USD ($)</t>
  </si>
  <si>
    <t>3 Months Ended</t>
  </si>
  <si>
    <t>Jun. 25, 2017</t>
  </si>
  <si>
    <t>Dec. 25, 2016</t>
  </si>
  <si>
    <t>Mar. 31, 2014</t>
  </si>
  <si>
    <t>Mar. 30, 2014</t>
  </si>
  <si>
    <t>Unamortized Debt Issuance Expense</t>
  </si>
  <si>
    <t>Payments of Financing Costs</t>
  </si>
  <si>
    <t>Debt, Weighted Average Interest Rate</t>
  </si>
  <si>
    <t>9.90%</t>
  </si>
  <si>
    <t>Debt, Long-term and Short-term, Combined Amount</t>
  </si>
  <si>
    <t>Debt Financing and Reorganization Costs Paid</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Current Maturities</t>
  </si>
  <si>
    <t>Long-term Debt</t>
  </si>
  <si>
    <t>Long-term Debt, Maturities, Repayments of Principal after Year Five</t>
  </si>
  <si>
    <t>Liquidity</t>
  </si>
  <si>
    <t>Repayments of Long-term Debt</t>
  </si>
  <si>
    <t>Investment Warrants, Exercise Price</t>
  </si>
  <si>
    <t>Warrant liability fair value</t>
  </si>
  <si>
    <t>Amortization of Financing Costs</t>
  </si>
  <si>
    <t>Future Liquidity- Warrant Exercise Proceeds</t>
  </si>
  <si>
    <t>Debt Instrument, Unamortized Discount (Premium) and Debt Issuance Costs, Net</t>
  </si>
  <si>
    <t>Debt Instrument, Face Amount</t>
  </si>
  <si>
    <t>Debt Instrument, Interest Rate at Period End</t>
  </si>
  <si>
    <t>9.50%</t>
  </si>
  <si>
    <t>Debt Instrument, Interest Rate, Stated Percentage</t>
  </si>
  <si>
    <t>10.00%</t>
  </si>
  <si>
    <t>New 1st Lien Term Loan [Member]</t>
  </si>
  <si>
    <t>7.00%</t>
  </si>
  <si>
    <t>Debt Instrument, Unamortized Discount</t>
  </si>
  <si>
    <t>Line of Credit [Member]</t>
  </si>
  <si>
    <t>12.00%</t>
  </si>
  <si>
    <t>Common Stock Issued In Refinancing, Percent of Total On A Pro Forma Basis</t>
  </si>
  <si>
    <t>Revolving Line Of Credit [Member]</t>
  </si>
  <si>
    <t>Line of Credit Facility, Remaining Borrowing Capacity</t>
  </si>
  <si>
    <t>2nd Lien Agreement [Member]</t>
  </si>
  <si>
    <t>13.00%</t>
  </si>
  <si>
    <t>Federal Funds Rate [Member] | New 1st Lien Term Loan [Member]</t>
  </si>
  <si>
    <t>Base Interest Rate</t>
  </si>
  <si>
    <t>0.50%</t>
  </si>
  <si>
    <t>Interest Rate Margin</t>
  </si>
  <si>
    <t>5.25%</t>
  </si>
  <si>
    <t>Federal Funds Rate [Member] | Revolving Line Of Credit [Member]</t>
  </si>
  <si>
    <t>4.50%</t>
  </si>
  <si>
    <t>Prime Lending Rate [Member] | New 1st Lien Term Loan [Member]</t>
  </si>
  <si>
    <t>2.00%</t>
  </si>
  <si>
    <t>30 Day LIBOR [Member] | New 1st Lien Term Loan [Member]</t>
  </si>
  <si>
    <t>1.00%</t>
  </si>
  <si>
    <t>6.25%</t>
  </si>
  <si>
    <t>30 Day LIBOR [Member] | Line of Credit [Member]</t>
  </si>
  <si>
    <t>30 Day LIBOR [Member] | Revolving Line Of Credit [Member]</t>
  </si>
  <si>
    <t>5.50%</t>
  </si>
  <si>
    <t>March 16, 2018 through March 15, 2019 [Member]</t>
  </si>
  <si>
    <t>Debt Instrument, Redemption Price, Percentage of Principal Amount Redeemed</t>
  </si>
  <si>
    <t>104.80%</t>
  </si>
  <si>
    <t>March 15, 2019 through March 14, 2020 [Member]</t>
  </si>
  <si>
    <t>102.40%</t>
  </si>
  <si>
    <t>March 31, 2017 through March 31, 2018 [Member]</t>
  </si>
  <si>
    <t>110.00%</t>
  </si>
  <si>
    <t>March 31, 2018 through March 31, 2019 [Member]</t>
  </si>
  <si>
    <t>100.00%</t>
  </si>
  <si>
    <t>After March 31, 2019 [Member]</t>
  </si>
  <si>
    <t>Mandatory Payment [Member] | New 1st Lien Term Loan [Member]</t>
  </si>
  <si>
    <t>Mandatory Payment [Member] | 1st Lien Agreement [Member]</t>
  </si>
  <si>
    <t>Debt Instrument, Periodic Payment, Principal</t>
  </si>
  <si>
    <t>Debt Schedule of Payments (Details) - USD ($)</t>
  </si>
  <si>
    <t>Dec. 24, 2017</t>
  </si>
  <si>
    <t>Schedule Of Debt Payments [Line Items]</t>
  </si>
  <si>
    <t>Pulitzer Excess Cash Flow</t>
  </si>
  <si>
    <t>Voluntary Payment [Member] | New 1st Lien Term Loan [Member]</t>
  </si>
  <si>
    <t>Payment Due To Asset Sale [Member] | 2nd Lien Agreement [Member]</t>
  </si>
  <si>
    <t>Excess Cash Flow Sweep [Member] | New 1st Lien Term Loan [Member]</t>
  </si>
  <si>
    <t>Excess Cash Flow Sweep [Member] | 2nd Lien Agreement [Member]</t>
  </si>
  <si>
    <t>Debt Schedule Of Financing Fees (Details) - USD ($)</t>
  </si>
  <si>
    <t>Schedule Of Financing Fees [Line Items]</t>
  </si>
  <si>
    <t>Amortization Of Present Value Discount- Current Fiscal Year</t>
  </si>
  <si>
    <t>Amortization Of Present Value Discount- Next Fiscal Year</t>
  </si>
  <si>
    <t>Amortization Of Present Value Discount- Year 3</t>
  </si>
  <si>
    <t>Amortization Of Present Value Discount- Year 4</t>
  </si>
  <si>
    <t>Amortization Of Present Value Discount- Year 5</t>
  </si>
  <si>
    <t>Pensions (Details) - USD ($)</t>
  </si>
  <si>
    <t>Sep. 30, 2018</t>
  </si>
  <si>
    <t>Pension Plans, Defined Benefit [Member]</t>
  </si>
  <si>
    <t>Defined Benefit Plan, Expected Future Benefit Payment, Next Twelve Months</t>
  </si>
  <si>
    <t>Defined Benefit Plan, Assumptions Used Calculating Net Periodic Benefit Cost, Discount Rate</t>
  </si>
  <si>
    <t>4.00%</t>
  </si>
  <si>
    <t>Defined Benefit Plan, Assumptions Used Calculating Benefit Obligation, Discount Rate</t>
  </si>
  <si>
    <t>Defined Benefit Plan, Amounts Recognized in Other Comprehensive Income (Loss), Net Gain (Loss), before Tax</t>
  </si>
  <si>
    <t>Liability, Defined Benefit Plan, Noncurrent</t>
  </si>
  <si>
    <t>Defined Benefit Plan, Benefit Obligation</t>
  </si>
  <si>
    <t>Defined Benefit Plan, Accumulated Benefit Obligation</t>
  </si>
  <si>
    <t>Defined Benefit Plan, Service Cost</t>
  </si>
  <si>
    <t>Defined Benefit Plan, Interest Cost</t>
  </si>
  <si>
    <t>Defined Benefit Plan, Benefit Obligation, Actuarial Gain (Loss)</t>
  </si>
  <si>
    <t>Defined Benefit Plan, Plan Assets, Administration Expense</t>
  </si>
  <si>
    <t>Defined Benefit Plan, Plan Assets, Contributions by Employer</t>
  </si>
  <si>
    <t>Defined Benefit Plan, Expected Return (Loss) on Plan Assets</t>
  </si>
  <si>
    <t>Defined Benefit Plan, Amortization of Net Loss</t>
  </si>
  <si>
    <t>Defined Benefit Plan, Amortization of Net Prior Service Cost (Credit)</t>
  </si>
  <si>
    <t>Defined Benefit Plan, Net Periodic Benefit Cost (Credit)</t>
  </si>
  <si>
    <t>Defined Benefit Plan, Fair Value of Plan Assets</t>
  </si>
  <si>
    <t>Defined Benefit Plan, Plan Assets, Increase (Decrease) for Actual Return (Loss)</t>
  </si>
  <si>
    <t>Defined Benefit Plan, Plan Assets, Benefits Paid</t>
  </si>
  <si>
    <t>Defined Benefit Plan, Funded (Unfunded) Status of Plan</t>
  </si>
  <si>
    <t>Defined Benefit Plan, Accumulated Other Comprehensive (Income) Loss, before Tax</t>
  </si>
  <si>
    <t>Defined Benefit Plan, Amounts Recognized in Other Comprehensive Income (Loss), Net Prior Service Cost, before Tax</t>
  </si>
  <si>
    <t>Defined Benefit Plan, Assumptions Used Calculating Net Periodic Benefit Cost, Expected Long-term Rate of Return on Plan Assets</t>
  </si>
  <si>
    <t>6.00%</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s, Defined Benefit [Member] | Equity Securities [Member]</t>
  </si>
  <si>
    <t>Defined Benefit Plan, Actual Plan Asset Allocations</t>
  </si>
  <si>
    <t>Defined Benefit Plan, Plan Assets, Target Allocation, Percentage</t>
  </si>
  <si>
    <t>5000.00%</t>
  </si>
  <si>
    <t>Pension Plans, Defined Benefit [Member] | Fixed Income Securities [Member]</t>
  </si>
  <si>
    <t>Alternative Investment, Fair Value Disclosure</t>
  </si>
  <si>
    <t>33.00%</t>
  </si>
  <si>
    <t>3500.00%</t>
  </si>
  <si>
    <t>Pension Plans, Defined Benefit [Member] | Fixed Income Securities [Member] | Fair Value, Inputs, Level 1 [Member]</t>
  </si>
  <si>
    <t>Pension Plans, Defined Benefit [Member] | Fixed Income Securities [Member] | Fair Value, Inputs, Level 2 [Member]</t>
  </si>
  <si>
    <t>Pension Plans, Defined Benefit [Member] | US Treasury Securities [Member]</t>
  </si>
  <si>
    <t>500.00%</t>
  </si>
  <si>
    <t>Pension Plans, Defined Benefit [Member] | US Treasury Securities [Member] | Fair Value, Inputs, Level 1 [Member]</t>
  </si>
  <si>
    <t>Pension Plans, Defined Benefit [Member] | US Treasury Securities [Member] | Fair Value, Inputs, Level 2 [Member]</t>
  </si>
  <si>
    <t>Pension Plans, Defined Benefit [Member] | Hedge Funds [Member]</t>
  </si>
  <si>
    <t>11.00%</t>
  </si>
  <si>
    <t>1000.00%</t>
  </si>
  <si>
    <t>Pension Plans, Defined Benefit [Member] | Hedge Funds [Member] | Fair Value, Inputs, Level 1 [Member]</t>
  </si>
  <si>
    <t>Pension Plans, Defined Benefit [Member] | Hedge Funds [Member] | Fair Value, Inputs, Level 2 [Member]</t>
  </si>
  <si>
    <t>Pension Plans, Defined Benefit [Member] | Cash and Cash Equivalents [Member]</t>
  </si>
  <si>
    <t>0.00%</t>
  </si>
  <si>
    <t>Pension Plans, Defined Benefit [Member] | Cash and Cash Equivalents [Member] | Fair Value, Inputs, Level 1 [Member]</t>
  </si>
  <si>
    <t>Pension Plans, Defined Benefit [Member] | Cash and Cash Equivalents [Member] | Fair Value, Inputs, Level 2 [Member]</t>
  </si>
  <si>
    <t>Other Plans [Member]</t>
  </si>
  <si>
    <t>Funded Status of Other Plans Recognized In Other Liabilities</t>
  </si>
  <si>
    <t>3.00%</t>
  </si>
  <si>
    <t>5.00%</t>
  </si>
  <si>
    <t>Other Postretirement Benefit Plans, Defined Benefit [Member] | Equity Securities [Member]</t>
  </si>
  <si>
    <t>2000.00%</t>
  </si>
  <si>
    <t>Other Postretirement Benefit Plans, Defined Benefit [Member] | Fixed Income Securities [Member]</t>
  </si>
  <si>
    <t>7000.00%</t>
  </si>
  <si>
    <t>Other Postretirement Benefit Plans, Defined Benefit [Member] | Fixed Income Securities [Member] | Fair Value, Inputs, Level 1 [Member]</t>
  </si>
  <si>
    <t>Other Postretirement Benefit Plans, Defined Benefit [Member] | Fixed Income Securities [Member] | Fair Value, Inputs, Level 2 [Member]</t>
  </si>
  <si>
    <t>Other Postretirement Benefit Plans, Defined Benefit [Member] | Hedge Funds [Member]</t>
  </si>
  <si>
    <t>Other Postretirement Benefit Plans, Defined Benefit [Member] | Hedge Funds [Member] | Fair Value, Inputs, Level 1 [Member]</t>
  </si>
  <si>
    <t>Other Postretirement Benefit Plans, Defined Benefit [Member] | Hedge Funds [Member] | Fair Value, Inputs, Level 2 [Member]</t>
  </si>
  <si>
    <t>Other Postretirement Benefit Plans, Defined Benefit [Member] | Cash and Cash Equivalents [Member]</t>
  </si>
  <si>
    <t>Other Postretirement Benefit Plans, Defined Benefit [Member] | Cash and Cash Equivalents [Member] | Fair Value, Inputs, Level 1 [Member]</t>
  </si>
  <si>
    <t>Other Postretirement Benefit Plans, Defined Benefit [Member] | Cash and Cash Equivalents [Member] | Fair Value, Inputs, Level 2 [Member]</t>
  </si>
  <si>
    <t>Domestic Equity Securities [Member] | Pension Plans, Defined Benefit [Member] | Equity Securities [Member]</t>
  </si>
  <si>
    <t>Domestic Equity Securities [Member] | Pension Plans, Defined Benefit [Member] | Equity Securities [Member] | Fair Value, Inputs, Level 1 [Member]</t>
  </si>
  <si>
    <t>Domestic Equity Securities [Member] | Pension Plans, Defined Benefit [Member] | Equity Securities [Member] | Fair Value, Inputs, Level 2 [Member]</t>
  </si>
  <si>
    <t>Domestic Equity Securities [Member] | Other Postretirement Benefit Plans, Defined Benefit [Member] | Equity Securities [Member]</t>
  </si>
  <si>
    <t>Domestic Equity Securities [Member] | Other Postretirement Benefit Plans, Defined Benefit [Member] | Equity Securities [Member] | Fair Value, Inputs, Level 1 [Member]</t>
  </si>
  <si>
    <t>Domestic Equity Securities [Member] | Other Postretirement Benefit Plans, Defined Benefit [Member] | Equity Securities [Member] | Fair Value, Inputs, Level 2 [Member]</t>
  </si>
  <si>
    <t>International Equity Securities [Member] | Pension Plans, Defined Benefit [Member] | Equity Securities [Member]</t>
  </si>
  <si>
    <t>International Equity Securities [Member] | Pension Plans, Defined Benefit [Member] | Equity Securities [Member] | Fair Value, Inputs, Level 1 [Member]</t>
  </si>
  <si>
    <t>International Equity Securities [Member] | Pension Plans, Defined Benefit [Member] | Equity Securities [Member] | Fair Value, Inputs, Level 2 [Member]</t>
  </si>
  <si>
    <t>International Equity Securities [Member] | Other Postretirement Benefit Plans, Defined Benefit [Member] | Equity Securities [Member]</t>
  </si>
  <si>
    <t>International Equity Securities [Member] | Other Postretirement Benefit Plans, Defined Benefit [Member] | Equity Securities [Member] | Fair Value, Inputs, Level 1 [Member]</t>
  </si>
  <si>
    <t>International Equity Securities [Member] | Other Postretirement Benefit Plans, Defined Benefit [Member] | Equity Securities [Member] | Fair Value, Inputs, Level 2 [Member]</t>
  </si>
  <si>
    <t>Pension, Postretirement, and Postemployement Obligations (Details) - USD ($)</t>
  </si>
  <si>
    <t>Defined Benefit Plan, Pension Plan with Accumulated Benefit Obligation in Excess of Plan Assets, Projected Benefit Obligation</t>
  </si>
  <si>
    <t>Defined Benefit Plan, Net Periodic Benefit Cost (Credit), Gain (Loss) Due to Settlement and Curtailment</t>
  </si>
  <si>
    <t>Defined Benefit Plan, Plan Assets, Increase (Decrease) for Assets Transferred to (from) Plan</t>
  </si>
  <si>
    <t>Defined Benefit Plan, Accumulated Benefit Obligation, (Increase) Decrease for Settlement and Curtailment</t>
  </si>
  <si>
    <t>Cash and Cash Equivalents [Member] | Pension Plans, Defined Benefit [Member]</t>
  </si>
  <si>
    <t>Cash and Cash Equivalents [Member] | Other Postretirement Benefit Plans, Defined Benefit [Member]</t>
  </si>
  <si>
    <t>Fixed Income Securities [Member] | Pension Plans, Defined Benefit [Member]</t>
  </si>
  <si>
    <t>Fixed Income Securities [Member] | Other Postretirement Benefit Plans, Defined Benefit [Member]</t>
  </si>
  <si>
    <t>Hedge Funds [Member] | Pension Plans, Defined Benefit [Member]</t>
  </si>
  <si>
    <t>Hedge Funds [Member] | Other Postretirement Benefit Plans, Defined Benefit [Member]</t>
  </si>
  <si>
    <t>Domestic Equity Securities [Member] | Equity Securities [Member] | Pension Plans, Defined Benefit [Member]</t>
  </si>
  <si>
    <t>Domestic Equity Securities [Member] | Equity Securities [Member] | Other Postretirement Benefit Plans, Defined Benefit [Member]</t>
  </si>
  <si>
    <t>International Equity Securities [Member] | Equity Securities [Member] | Pension Plans, Defined Benefit [Member]</t>
  </si>
  <si>
    <t>International Equity Securities [Member] | Equity Securities [Member] | Other Postretirement Benefit Plans, Defined Benefit [Member]</t>
  </si>
  <si>
    <t>Postretirement Obligations (Details) - USD ($)</t>
  </si>
  <si>
    <t>Net Actuarial Gains/Losses, Amortization Next Twelve Months</t>
  </si>
  <si>
    <t>Prior Service Cost, Amortization Next Twelve Months</t>
  </si>
  <si>
    <t>LTD Plan [Member]</t>
  </si>
  <si>
    <t>Defined Benefit Plan, Expected Future Prescription Drug Subsidy Receipt, Next Twelve Months</t>
  </si>
  <si>
    <t>Defined Benefit Plan, Expected Future Benefit Payments Net of Subsidy, Next Twelve Months</t>
  </si>
  <si>
    <t>Defined Benefit Plan, Effect of One Percentage Point Increase on Service and Interest Cost Components</t>
  </si>
  <si>
    <t>Defined Benefit Plan, Health Care Cost Trend Rate Assumed, Next Fiscal Year</t>
  </si>
  <si>
    <t>9.70%</t>
  </si>
  <si>
    <t>9.00%</t>
  </si>
  <si>
    <t>Post Retirement Plan, Amortization of Gain (Loss)</t>
  </si>
  <si>
    <t>Post Retirement Benefit Plan, Amortization of Prior Service Cost (Credit)</t>
  </si>
  <si>
    <t>Defined Benefit Plan, Benefits Paid For Non-Participants</t>
  </si>
  <si>
    <t>Defined Benefit Plan, Prescription Drug Benefit, Net Periodic Postretirement Benefit Cost, (Increase) Decrease for Subsidy</t>
  </si>
  <si>
    <t>Defined Benefit Plan, Benefits Paid Net Of Subsidy</t>
  </si>
  <si>
    <t>Defined Benefit Plan, Assumptions Used Calculating Benefit Obligation, Expected Long-term Return on Assets</t>
  </si>
  <si>
    <t>Defined Benefit Plan, Ultimate Health Care Cost Trend Rate</t>
  </si>
  <si>
    <t>Defined Benefit Plan, Year Health Care Cost Trend Rate Reaches Ultimate Trend Rate</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Expected Future Prescription Drug Subsidy Receipt, Year Two</t>
  </si>
  <si>
    <t>Defined Benefit Plan, Expected Future Benefit Payments Net of Subsidy, Year 2</t>
  </si>
  <si>
    <t>Defined Benefit Plan, Expected Future Prescription Drug Subsidy Receipt, Year Three</t>
  </si>
  <si>
    <t>Defined Benefit Plan, Expected Future Benefit Payments Net of Subsidy, Year 3</t>
  </si>
  <si>
    <t>Defined Benefit Plan, Expected Future Prescription Drug Subsidy Receipt, Year Four</t>
  </si>
  <si>
    <t>Defined Benefit Plan, Expected Future Benefit Payments Net of Subsidy, Year 4</t>
  </si>
  <si>
    <t>Defined Benefit Plan, Expected Future Prescription Drug Subsidy Receipt, Year Five</t>
  </si>
  <si>
    <t>Defined Benefit Plan, Expected Future Benefit Payments Net of Subsidy, Year 5</t>
  </si>
  <si>
    <t>Defined Benefit Plan, Expected Future Prescription Drug Subsidy Receipt, after Year Five</t>
  </si>
  <si>
    <t>Defined Benefit Plan, Expected Future Benefit Payments Net of Subsidy, After Year 5</t>
  </si>
  <si>
    <t>Other Retirement Plans (Details) - USD ($)</t>
  </si>
  <si>
    <t>Other Retirement Plans [Line Items]</t>
  </si>
  <si>
    <t>Multiemployer Plans, Withdrawal Obligation</t>
  </si>
  <si>
    <t>Cost Related to Other Retirement Plans</t>
  </si>
  <si>
    <t>GCIU- Employer Retirement Fund [Member]</t>
  </si>
  <si>
    <t>CWA/ITU Negotiated Pension Plan [Member]</t>
  </si>
  <si>
    <t>District No. 9 Pension Trust [Member]</t>
  </si>
  <si>
    <t>Common Stock and Class B Common Stock (Details) - USD ($)</t>
  </si>
  <si>
    <t>Common Stock, Effect of Plan of Reorganization [Line Items]</t>
  </si>
  <si>
    <t>Sunset Level Provisions</t>
  </si>
  <si>
    <t>Before January 30, 2012 Refinancing [Member]</t>
  </si>
  <si>
    <t>After January 30, 2012 Refinancing [Member]</t>
  </si>
  <si>
    <t>Common Stock and Class B Common Stock Preferred Share Purchase Rights (Details)</t>
  </si>
  <si>
    <t>Sep. 24, 2017USD ($)$ / shares</t>
  </si>
  <si>
    <t>Class of Warrant or Right [Line Items]</t>
  </si>
  <si>
    <t>Preferred Share Purchase Rights- Exercise Price | $</t>
  </si>
  <si>
    <t>Preferred Stock, Redemption Price Per Share | $ / shares</t>
  </si>
  <si>
    <t>2008 And After [Member]</t>
  </si>
  <si>
    <t>Beneficial OwnershipThreshold</t>
  </si>
  <si>
    <t>25.00%</t>
  </si>
  <si>
    <t>Beneficial Ownership Threshold</t>
  </si>
  <si>
    <t>15.00%</t>
  </si>
  <si>
    <t>Beneficial Ownership Percentage- Upper Limit</t>
  </si>
  <si>
    <t>Prior To 2008 [Member]</t>
  </si>
  <si>
    <t>20.00%</t>
  </si>
  <si>
    <t>Stock Ownership Plans (Details) - USD ($)</t>
  </si>
  <si>
    <t>Restricted Shares Issued, Subsequent Event</t>
  </si>
  <si>
    <t>Share-based Compensation Arrangement by Share-based Payment Award, Options, Outstanding, Number</t>
  </si>
  <si>
    <t>Share-based Compensation Arrangement by Share-based Payment Award, Number of Shares Available for Grant</t>
  </si>
  <si>
    <t>Fair Value Per Share- Restricted Stock Award- Subsequent Event</t>
  </si>
  <si>
    <t>Share-based Compensation Arrangements by Share-based Payment Award, Options, Grants in Period, Weighted Average Exercise Price</t>
  </si>
  <si>
    <t>Share-based Compensation Arrangements by Share-based Payment Award, Options, Other Share Increase (Decrease) in Period, Weighted Average Exercise Price</t>
  </si>
  <si>
    <t>Share-based Compensation Arrangement by Share-based Payment Award, Options, Expirations in Period</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Weighted Average Exercise Price</t>
  </si>
  <si>
    <t>Employee Service Share-based Compensation, Nonvested Awards, Total Compensation Cost Not yet Recognized, Stock Options</t>
  </si>
  <si>
    <t>Employee Service Share-based Compensation, Nonvested Awards, Total Compensation Cost Not yet Recognized, Period for Recognition</t>
  </si>
  <si>
    <t>1 year 3 months 18 days</t>
  </si>
  <si>
    <t>Share-based Compensation Arrangements by Share-based Payment Award, Options, Forfeitures in Period, Weighted Average Exercise Price</t>
  </si>
  <si>
    <t>Share-based Compensation Arrangement by Share-based Payment Award, Options, Vested and Expected to Vest, Outstanding, Number</t>
  </si>
  <si>
    <t>Share-based Compensation Arrangements by Share-based Payment Award, Options, Expirations in Period, Weighted Average Exercise Price</t>
  </si>
  <si>
    <t>Share-based Compensation Arrangement by Share-based Payment Award, Options, Vested and Expected to Vest, Outstanding, Weighted Average Exercise Price</t>
  </si>
  <si>
    <t>Share-based Compensation Arrangement by Share-based Payment Award, Options, Outstanding, Intrinsic Value</t>
  </si>
  <si>
    <t>Share-based Compensation Arrangements by Share-based Payment Award, Options, Exercises in Period, Weighted Average Exercise Price</t>
  </si>
  <si>
    <t>Employee Stock Purchase Plan [Member]</t>
  </si>
  <si>
    <t>Employee Stock Ownership Plan (ESOP), Shares in ESOP</t>
  </si>
  <si>
    <t>Supplemental Employee Stock Purchase Plan [Member]</t>
  </si>
  <si>
    <t>Exercise Price Range 1-5 [Member] | Stock Options [Member]</t>
  </si>
  <si>
    <t>Exercise Price Range- 25-50 [Member] | Stock Options [Member]</t>
  </si>
  <si>
    <t>Stock Ownership Plans Stock Option Valuation Assumption (Details)</t>
  </si>
  <si>
    <t>Sep. 24, 2017$ / share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t>
  </si>
  <si>
    <t>4 years 4 months 24 days</t>
  </si>
  <si>
    <t>2 years 9 months 18 days</t>
  </si>
  <si>
    <t>Income Taxes (Details) - USD ($)</t>
  </si>
  <si>
    <t>Unrecognized Tax Benefits that Would Impact Effective Tax Rate</t>
  </si>
  <si>
    <t>Unrecognized Tax Benefits</t>
  </si>
  <si>
    <t>Unrecognized Tax Benefits, Decreases Resulting from Prior Period Tax Positions</t>
  </si>
  <si>
    <t>Unrecognized Tax Benefits, Decreases Resulting from Current Period Tax Positions</t>
  </si>
  <si>
    <t>Unrecognized Tax Benefits, Reductions Resulting from Lapse of Applicable Statute of Limitations</t>
  </si>
  <si>
    <t>Deferred Tax Liabilities, Property, Plant and Equipment</t>
  </si>
  <si>
    <t>Current Federal Tax Expense (Benefit)</t>
  </si>
  <si>
    <t>Effective Income Tax Rate Reconciliation, at Federal Statutory Income Tax Rate</t>
  </si>
  <si>
    <t>35.00%</t>
  </si>
  <si>
    <t>Effective Income Tax Rate Reconciliation, State and Local Income Taxes</t>
  </si>
  <si>
    <t>(7.00%)</t>
  </si>
  <si>
    <t>Effective Income Tax Rate Reconciliation, Equity in Earnings (Losses) of Unconsolidated Subsidiary</t>
  </si>
  <si>
    <t>(4.00%)</t>
  </si>
  <si>
    <t>(3.00%)</t>
  </si>
  <si>
    <t>(5.00%)</t>
  </si>
  <si>
    <t>Effective Income Tax Rate Reconciliation, Tax Settlements</t>
  </si>
  <si>
    <t>Effective Income Tax Rate Reconciliation, Nondeductible Expense, Other, Percent</t>
  </si>
  <si>
    <t>Effective Income Tax Rate Reconciliation, Change in Deferred Tax Assets Valuation Allowance</t>
  </si>
  <si>
    <t>(8.00%)</t>
  </si>
  <si>
    <t>16.00%</t>
  </si>
  <si>
    <t>Effective Income Tax Rate Reconciliation, Tax Exempt Income, Percent</t>
  </si>
  <si>
    <t>(10.20%)</t>
  </si>
  <si>
    <t>Effective Income Tax Rate Reconciliation, Other Adjustments</t>
  </si>
  <si>
    <t>(1.00%)</t>
  </si>
  <si>
    <t>Effective Income Tax Rate, Continuing Operations</t>
  </si>
  <si>
    <t>29.00%</t>
  </si>
  <si>
    <t>38.00%</t>
  </si>
  <si>
    <t>36.00%</t>
  </si>
  <si>
    <t>Current State and Local Tax Expense (Benefit)</t>
  </si>
  <si>
    <t>Deferred Tax Expense, Continuing and Discontinued Operations</t>
  </si>
  <si>
    <t>Income Tax Expense (Benefit), Including Continuing and Discontinued Operations</t>
  </si>
  <si>
    <t>Deferred Tax Liabilities, Goodwill and Intangible Assets</t>
  </si>
  <si>
    <t>Deferred Tax Liabilities, Other</t>
  </si>
  <si>
    <t>Deferred Tax Liabilities, Gross</t>
  </si>
  <si>
    <t>Deferred Tax Assets, Tax Deferred Expense, Compensation and Benefits, Employee Compensation</t>
  </si>
  <si>
    <t>Deferred Tax Assets, Allowance For Doubtful Accounts</t>
  </si>
  <si>
    <t>Deferred Tax Assets, Tax Deferred Expense, Compensation and Benefits, Postretirement Benefits</t>
  </si>
  <si>
    <t>Deferred Tax Assets, Operating Loss Carryforwards, State and Local</t>
  </si>
  <si>
    <t>Deferred Tax Assets, Tax Deferred Expense, Reserves and Accruals, Other</t>
  </si>
  <si>
    <t>Deferred Tax Assets, Investments</t>
  </si>
  <si>
    <t>Deferred Tax Assets, Other</t>
  </si>
  <si>
    <t>Deferred Tax Assets, Gross</t>
  </si>
  <si>
    <t>Deferred Tax Assets, Valuation Allowance</t>
  </si>
  <si>
    <t>Deferred Tax Liabilities, Net</t>
  </si>
  <si>
    <t>Unrecognized Tax Benefits, Interest on Income Taxes Accrued</t>
  </si>
  <si>
    <t>Operating Loss Carryforwards</t>
  </si>
  <si>
    <t>Deferred Tax Assets, Operating Loss Carryforwards</t>
  </si>
  <si>
    <t>Federal Net Operating Loss</t>
  </si>
  <si>
    <t>Fair Value Measurements Fair Value Measurements (Details) - USD ($)</t>
  </si>
  <si>
    <t>Fair Value, Assets and Liabilities Measured on Recurring and Nonrecurring Basis [Line Items]</t>
  </si>
  <si>
    <t>Fair Value, Estimate Not Practicable, Investments</t>
  </si>
  <si>
    <t>Fair Value, Option, Changes in Fair Value, Gain (Loss)</t>
  </si>
  <si>
    <t>Warrant [Member]</t>
  </si>
  <si>
    <t>Share-based Compensation Arrangement by Share-based Payment Award, Fair Value Assumptions, Expected Volatility Rate</t>
  </si>
  <si>
    <t>3700.00%</t>
  </si>
  <si>
    <t>6300.00%</t>
  </si>
  <si>
    <t>6100.00%</t>
  </si>
  <si>
    <t>Share-based Compensation Arrangement by Share-based Payment Award, Fair Value Assumptions, Risk Free Interest Rate</t>
  </si>
  <si>
    <t>181.00%</t>
  </si>
  <si>
    <t>125.00%</t>
  </si>
  <si>
    <t>175.00%</t>
  </si>
  <si>
    <t>Share-based Compensation Arrangement by Share-based Payment Award, Options, Grants in Period, Weighted Average Grant Date Fair Value</t>
  </si>
  <si>
    <t>Long-term Debt, Fair Value</t>
  </si>
  <si>
    <t>Fair Value Measurements Fair Value Measurements Not Practicable (Details)</t>
  </si>
  <si>
    <t>Sep. 24, 2017USD ($)</t>
  </si>
  <si>
    <t>Fair Value, Estimate Not Practicable, Financial Statement Captions [Line Items]</t>
  </si>
  <si>
    <t>Earnings per Common Share (Details) - USD ($)</t>
  </si>
  <si>
    <t>Jun. 26, 2016</t>
  </si>
  <si>
    <t>Mar. 27, 2016</t>
  </si>
  <si>
    <t>Dec. 27, 2015</t>
  </si>
  <si>
    <t>Earnings Per Share Disclosure [Line Items]</t>
  </si>
  <si>
    <t>Weighted Average Number of Shares Outstanding, Basic [Abstract]</t>
  </si>
  <si>
    <t>Weighted Average Common Shares</t>
  </si>
  <si>
    <t>Less non-vested restricted Common Stock</t>
  </si>
  <si>
    <t>Basic average common shares</t>
  </si>
  <si>
    <t>Weighted Average Number of Shares Outstanding, Diluted [Abstract]</t>
  </si>
  <si>
    <t>Weighted Average Number Diluted Shares Outstanding Adjustment</t>
  </si>
  <si>
    <t>Weighted Average Number of Shares Outstanding, Diluted</t>
  </si>
  <si>
    <t>Antidilutive Securities Excluded from Computation of Earnings Per Share, Amount</t>
  </si>
  <si>
    <t>Income (Loss) from Continuing Operations, Per Diluted Share</t>
  </si>
  <si>
    <t>Allowance For Doubtful Accounts (Details) - USD ($) $ in Thousands</t>
  </si>
  <si>
    <t>Accounts, Notes, Loans and Financing Receivable [Line Items]</t>
  </si>
  <si>
    <t>Provision for Doubtful Accounts</t>
  </si>
  <si>
    <t>Allowance for Doubtful Accounts Receivable, Recoveries</t>
  </si>
  <si>
    <t>Other Information (Details) - USD ($) $ in Thousands</t>
  </si>
  <si>
    <t>Accrued Salaries, Current</t>
  </si>
  <si>
    <t>Accrued Employee Benefits, Current</t>
  </si>
  <si>
    <t>Other Liabilities</t>
  </si>
  <si>
    <t>Other Information Supplemental Cash Payment (Details) - USD ($) $ in Thousands</t>
  </si>
  <si>
    <t>Supplemental Cash Flow Elements [Abstract]</t>
  </si>
  <si>
    <t>Interest Paid</t>
  </si>
  <si>
    <t>Income Taxes Paid, Net</t>
  </si>
  <si>
    <t>Commitments and Contingencies (Details) - USD ($)</t>
  </si>
  <si>
    <t>Loss Contingencies [Line Items]</t>
  </si>
  <si>
    <t>Operating Leases, Rent Expense</t>
  </si>
  <si>
    <t>Other Commitment</t>
  </si>
  <si>
    <t>Commitments and Contingencies Operating Lease (Details) - USD ($)</t>
  </si>
  <si>
    <t>Long-term Purchase Commitment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Quarterly Financial Data (Unaudited) (Details) - USD ($)</t>
  </si>
  <si>
    <t>Quarterly Financial Data [Line Items]</t>
  </si>
  <si>
    <t>Revenues</t>
  </si>
  <si>
    <t>Label</t>
  </si>
  <si>
    <t>Element</t>
  </si>
  <si>
    <t>Value</t>
  </si>
  <si>
    <t>us-gaap_ShareBasedCompensationArrangementByShareBasedPaymentAwardOptionsOutstandingWeightedAverageExercisePri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83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6707972</v>
      </c>
    </row>
    <row r="14" spans="1:4">
      <c r="A14" s="4" t="s">
        <v>23</v>
      </c>
      <c r="B14" s="4" t="s">
        <v>24</v>
      </c>
    </row>
    <row r="15" spans="1:4">
      <c r="A15" s="4" t="s">
        <v>25</v>
      </c>
      <c r="B15" s="4" t="s">
        <v>24</v>
      </c>
    </row>
    <row r="16" spans="1:4">
      <c r="A16" s="4" t="s">
        <v>26</v>
      </c>
      <c r="B16" s="4" t="s">
        <v>27</v>
      </c>
    </row>
    <row r="17" spans="1:4">
      <c r="A17" s="4" t="s">
        <v>28</v>
      </c>
      <c r="D17" s="6" t="n">
        <v>13615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4" t="s">
        <v>188</v>
      </c>
    </row>
    <row r="4" spans="1:2">
      <c r="A4" s="3" t="s">
        <v>189</v>
      </c>
    </row>
    <row r="5" spans="1:2">
      <c r="A5" s="4" t="s">
        <v>190</v>
      </c>
      <c r="B5"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21</v>
      </c>
      <c r="C3" s="6" t="n">
        <v>16984</v>
      </c>
    </row>
    <row r="4" spans="1:3">
      <c r="A4" s="4" t="s">
        <v>33</v>
      </c>
      <c r="B4" s="5" t="n">
        <v>49469</v>
      </c>
      <c r="C4" s="5" t="n">
        <v>51334</v>
      </c>
    </row>
    <row r="5" spans="1:3">
      <c r="A5" s="4" t="s">
        <v>34</v>
      </c>
      <c r="B5" s="5" t="n">
        <v>3616</v>
      </c>
      <c r="C5" s="5" t="n">
        <v>4252</v>
      </c>
    </row>
    <row r="6" spans="1:3">
      <c r="A6" s="4" t="s">
        <v>35</v>
      </c>
      <c r="B6" s="5" t="n">
        <v>4132</v>
      </c>
      <c r="C6" s="5" t="n">
        <v>4683</v>
      </c>
    </row>
    <row r="7" spans="1:3">
      <c r="A7" s="4" t="s">
        <v>36</v>
      </c>
      <c r="B7" s="5" t="n">
        <v>67838</v>
      </c>
      <c r="C7" s="5" t="n">
        <v>77253</v>
      </c>
    </row>
    <row r="8" spans="1:3">
      <c r="A8" s="3" t="s">
        <v>37</v>
      </c>
    </row>
    <row r="9" spans="1:3">
      <c r="A9" s="4" t="s">
        <v>38</v>
      </c>
      <c r="B9" s="5" t="n">
        <v>29181</v>
      </c>
      <c r="C9" s="5" t="n">
        <v>29716</v>
      </c>
    </row>
    <row r="10" spans="1:3">
      <c r="A10" s="4" t="s">
        <v>35</v>
      </c>
      <c r="B10" s="5" t="n">
        <v>9949</v>
      </c>
      <c r="C10" s="5" t="n">
        <v>9488</v>
      </c>
    </row>
    <row r="11" spans="1:3">
      <c r="A11" s="4" t="s">
        <v>39</v>
      </c>
      <c r="B11" s="5" t="n">
        <v>39130</v>
      </c>
      <c r="C11" s="5" t="n">
        <v>39204</v>
      </c>
    </row>
    <row r="12" spans="1:3">
      <c r="A12" s="3" t="s">
        <v>40</v>
      </c>
    </row>
    <row r="13" spans="1:3">
      <c r="A13" s="4" t="s">
        <v>41</v>
      </c>
      <c r="B13" s="5" t="n">
        <v>20424</v>
      </c>
      <c r="C13" s="5" t="n">
        <v>21028</v>
      </c>
    </row>
    <row r="14" spans="1:3">
      <c r="A14" s="4" t="s">
        <v>42</v>
      </c>
      <c r="B14" s="5" t="n">
        <v>172138</v>
      </c>
      <c r="C14" s="5" t="n">
        <v>174164</v>
      </c>
    </row>
    <row r="15" spans="1:3">
      <c r="A15" s="4" t="s">
        <v>43</v>
      </c>
      <c r="B15" s="5" t="n">
        <v>278880</v>
      </c>
      <c r="C15" s="5" t="n">
        <v>279770</v>
      </c>
    </row>
    <row r="16" spans="1:3">
      <c r="A16" s="4" t="s">
        <v>44</v>
      </c>
      <c r="B16" s="5" t="n">
        <v>752</v>
      </c>
      <c r="C16" s="5" t="n">
        <v>823</v>
      </c>
    </row>
    <row r="17" spans="1:3">
      <c r="A17" s="4" t="s">
        <v>45</v>
      </c>
      <c r="B17" s="5" t="n">
        <v>472194</v>
      </c>
      <c r="C17" s="5" t="n">
        <v>475785</v>
      </c>
    </row>
    <row r="18" spans="1:3">
      <c r="A18" s="4" t="s">
        <v>46</v>
      </c>
      <c r="B18" s="5" t="n">
        <v>357998</v>
      </c>
      <c r="C18" s="5" t="n">
        <v>347223</v>
      </c>
    </row>
    <row r="19" spans="1:3">
      <c r="A19" s="4" t="s">
        <v>47</v>
      </c>
      <c r="B19" s="5" t="n">
        <v>114196</v>
      </c>
      <c r="C19" s="5" t="n">
        <v>128562</v>
      </c>
    </row>
    <row r="20" spans="1:3">
      <c r="A20" s="4" t="s">
        <v>48</v>
      </c>
      <c r="B20" s="5" t="n">
        <v>246426</v>
      </c>
      <c r="C20" s="5" t="n">
        <v>243729</v>
      </c>
    </row>
    <row r="21" spans="1:3">
      <c r="A21" s="4" t="s">
        <v>49</v>
      </c>
      <c r="B21" s="5" t="n">
        <v>136302</v>
      </c>
      <c r="C21" s="5" t="n">
        <v>158354</v>
      </c>
    </row>
    <row r="22" spans="1:3">
      <c r="A22" s="4" t="s">
        <v>50</v>
      </c>
      <c r="B22" s="5" t="n">
        <v>15392</v>
      </c>
      <c r="C22" s="5" t="n">
        <v>14063</v>
      </c>
    </row>
    <row r="23" spans="1:3">
      <c r="A23" s="4" t="s">
        <v>35</v>
      </c>
      <c r="B23" s="5" t="n">
        <v>1566</v>
      </c>
      <c r="C23" s="5" t="n">
        <v>1690</v>
      </c>
    </row>
    <row r="24" spans="1:3">
      <c r="A24" s="4" t="s">
        <v>51</v>
      </c>
      <c r="B24" s="5" t="n">
        <v>620850</v>
      </c>
      <c r="C24" s="5" t="n">
        <v>662855</v>
      </c>
    </row>
    <row r="25" spans="1:3">
      <c r="A25" s="3" t="s">
        <v>52</v>
      </c>
    </row>
    <row r="26" spans="1:3">
      <c r="A26" s="4" t="s">
        <v>53</v>
      </c>
      <c r="B26" s="5" t="n">
        <v>30182</v>
      </c>
      <c r="C26" s="5" t="n">
        <v>25070</v>
      </c>
    </row>
    <row r="27" spans="1:3">
      <c r="A27" s="4" t="s">
        <v>54</v>
      </c>
      <c r="B27" s="5" t="n">
        <v>17027</v>
      </c>
      <c r="C27" s="5" t="n">
        <v>18143</v>
      </c>
    </row>
    <row r="28" spans="1:3">
      <c r="A28" s="4" t="s">
        <v>55</v>
      </c>
      <c r="B28" s="5" t="n">
        <v>22423</v>
      </c>
      <c r="C28" s="5" t="n">
        <v>23884</v>
      </c>
    </row>
    <row r="29" spans="1:3">
      <c r="A29" s="4" t="s">
        <v>56</v>
      </c>
      <c r="B29" s="5" t="n">
        <v>1512</v>
      </c>
      <c r="C29" s="5" t="n">
        <v>2895</v>
      </c>
    </row>
    <row r="30" spans="1:3">
      <c r="A30" s="4" t="s">
        <v>57</v>
      </c>
      <c r="B30" s="5" t="n">
        <v>183</v>
      </c>
      <c r="C30" s="5" t="n">
        <v>665</v>
      </c>
    </row>
    <row r="31" spans="1:3">
      <c r="A31" s="4" t="s">
        <v>58</v>
      </c>
      <c r="B31" s="5" t="n">
        <v>26881</v>
      </c>
      <c r="C31" s="5" t="n">
        <v>28361</v>
      </c>
    </row>
    <row r="32" spans="1:3">
      <c r="A32" s="4" t="s">
        <v>59</v>
      </c>
      <c r="B32" s="5" t="n">
        <v>98208</v>
      </c>
      <c r="C32" s="5" t="n">
        <v>99018</v>
      </c>
    </row>
    <row r="33" spans="1:3">
      <c r="A33" s="4" t="s">
        <v>60</v>
      </c>
      <c r="B33" s="5" t="n">
        <v>496379</v>
      </c>
      <c r="C33" s="5" t="n">
        <v>565826</v>
      </c>
    </row>
    <row r="34" spans="1:3">
      <c r="A34" s="4" t="s">
        <v>61</v>
      </c>
      <c r="B34" s="5" t="n">
        <v>43537</v>
      </c>
      <c r="C34" s="5" t="n">
        <v>55148</v>
      </c>
    </row>
    <row r="35" spans="1:3">
      <c r="A35" s="4" t="s">
        <v>62</v>
      </c>
      <c r="B35" s="5" t="n">
        <v>5004</v>
      </c>
      <c r="C35" s="5" t="n">
        <v>10717</v>
      </c>
    </row>
    <row r="36" spans="1:3">
      <c r="A36" s="4" t="s">
        <v>63</v>
      </c>
      <c r="B36" s="5" t="n">
        <v>53397</v>
      </c>
      <c r="C36" s="5" t="n">
        <v>38308</v>
      </c>
    </row>
    <row r="37" spans="1:3">
      <c r="A37" s="4" t="s">
        <v>57</v>
      </c>
      <c r="B37" s="5" t="n">
        <v>5497</v>
      </c>
      <c r="C37" s="5" t="n">
        <v>5016</v>
      </c>
    </row>
    <row r="38" spans="1:3">
      <c r="A38" s="4" t="s">
        <v>35</v>
      </c>
      <c r="B38" s="5" t="n">
        <v>10041</v>
      </c>
      <c r="C38" s="5" t="n">
        <v>16363</v>
      </c>
    </row>
    <row r="39" spans="1:3">
      <c r="A39" s="4" t="s">
        <v>64</v>
      </c>
      <c r="B39" s="5" t="n">
        <v>712063</v>
      </c>
      <c r="C39" s="5" t="n">
        <v>790396</v>
      </c>
    </row>
    <row r="40" spans="1:3">
      <c r="A40" s="3" t="s">
        <v>65</v>
      </c>
    </row>
    <row r="41" spans="1:3">
      <c r="A41" s="4" t="s">
        <v>66</v>
      </c>
      <c r="B41" s="5" t="n">
        <v>0</v>
      </c>
      <c r="C41" s="5" t="n">
        <v>0</v>
      </c>
    </row>
    <row r="42" spans="1:3">
      <c r="A42" s="3" t="s">
        <v>67</v>
      </c>
    </row>
    <row r="43" spans="1:3">
      <c r="A43" s="4" t="s">
        <v>68</v>
      </c>
      <c r="B43" s="5" t="n">
        <v>251790</v>
      </c>
      <c r="C43" s="5" t="n">
        <v>249740</v>
      </c>
    </row>
    <row r="44" spans="1:3">
      <c r="A44" s="4" t="s">
        <v>69</v>
      </c>
      <c r="B44" s="5" t="n">
        <v>-328524</v>
      </c>
      <c r="C44" s="5" t="n">
        <v>-356005</v>
      </c>
    </row>
    <row r="45" spans="1:3">
      <c r="A45" s="4" t="s">
        <v>70</v>
      </c>
      <c r="B45" s="5" t="n">
        <v>-16068</v>
      </c>
      <c r="C45" s="5" t="n">
        <v>-22778</v>
      </c>
    </row>
    <row r="46" spans="1:3">
      <c r="A46" s="4" t="s">
        <v>71</v>
      </c>
      <c r="B46" s="5" t="n">
        <v>-92235</v>
      </c>
      <c r="C46" s="5" t="n">
        <v>-128485</v>
      </c>
    </row>
    <row r="47" spans="1:3">
      <c r="A47" s="4" t="s">
        <v>72</v>
      </c>
      <c r="B47" s="5" t="n">
        <v>1022</v>
      </c>
      <c r="C47" s="5" t="n">
        <v>944</v>
      </c>
    </row>
    <row r="48" spans="1:3">
      <c r="A48" s="4" t="s">
        <v>73</v>
      </c>
      <c r="B48" s="5" t="n">
        <v>-91213</v>
      </c>
      <c r="C48" s="5" t="n">
        <v>-127541</v>
      </c>
    </row>
    <row r="49" spans="1:3">
      <c r="A49" s="4" t="s">
        <v>74</v>
      </c>
      <c r="B49" s="5" t="n">
        <v>620850</v>
      </c>
      <c r="C49" s="5" t="n">
        <v>662855</v>
      </c>
    </row>
    <row r="50" spans="1:3">
      <c r="A50" s="4" t="s">
        <v>75</v>
      </c>
    </row>
    <row r="51" spans="1:3">
      <c r="A51" s="3" t="s">
        <v>65</v>
      </c>
    </row>
    <row r="52" spans="1:3">
      <c r="A52" s="4" t="s">
        <v>76</v>
      </c>
      <c r="B52" s="5" t="n">
        <v>567</v>
      </c>
      <c r="C52" s="5" t="n">
        <v>558</v>
      </c>
    </row>
    <row r="53" spans="1:3">
      <c r="A53" s="4" t="s">
        <v>77</v>
      </c>
    </row>
    <row r="54" spans="1:3">
      <c r="A54" s="3" t="s">
        <v>65</v>
      </c>
    </row>
    <row r="55" spans="1:3">
      <c r="A55" s="4" t="s">
        <v>76</v>
      </c>
      <c r="B55" s="6" t="n">
        <v>0</v>
      </c>
      <c r="C5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60</v>
      </c>
      <c r="B4" s="4" t="s">
        <v>261</v>
      </c>
    </row>
    <row r="5" spans="1:2">
      <c r="A5" s="4" t="s">
        <v>248</v>
      </c>
      <c r="B5" s="4" t="s">
        <v>24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4" t="s">
        <v>283</v>
      </c>
    </row>
    <row r="4" spans="1:2">
      <c r="A4" s="3" t="s">
        <v>172</v>
      </c>
    </row>
    <row r="5" spans="1:2">
      <c r="A5" s="4" t="s">
        <v>284</v>
      </c>
      <c r="B5" s="4" t="s">
        <v>285</v>
      </c>
    </row>
    <row r="6" spans="1:2">
      <c r="A6" s="4" t="s">
        <v>286</v>
      </c>
      <c r="B6" s="4" t="s">
        <v>287</v>
      </c>
    </row>
    <row r="7" spans="1:2">
      <c r="A7" s="4" t="s">
        <v>288</v>
      </c>
    </row>
    <row r="8" spans="1:2">
      <c r="A8" s="3" t="s">
        <v>172</v>
      </c>
    </row>
    <row r="9" spans="1:2">
      <c r="A9" s="4" t="s">
        <v>284</v>
      </c>
      <c r="B9" s="4" t="s">
        <v>289</v>
      </c>
    </row>
    <row r="10" spans="1:2">
      <c r="A10" s="4" t="s">
        <v>286</v>
      </c>
      <c r="B10"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row>
    <row r="7" spans="1:2">
      <c r="A7" s="3" t="s">
        <v>300</v>
      </c>
    </row>
    <row r="8" spans="1:2">
      <c r="A8" s="4" t="s">
        <v>306</v>
      </c>
      <c r="B8"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309</v>
      </c>
    </row>
    <row r="4" spans="1:2">
      <c r="A4" s="4" t="s">
        <v>303</v>
      </c>
      <c r="B4" s="4" t="s">
        <v>304</v>
      </c>
    </row>
    <row r="5" spans="1:2">
      <c r="A5" s="4" t="s">
        <v>310</v>
      </c>
    </row>
    <row r="6" spans="1:2">
      <c r="A6" s="3" t="s">
        <v>309</v>
      </c>
    </row>
    <row r="7" spans="1:2">
      <c r="A7" s="4" t="s">
        <v>311</v>
      </c>
      <c r="B7" s="4" t="s">
        <v>312</v>
      </c>
    </row>
    <row r="8" spans="1:2">
      <c r="A8" s="4" t="s">
        <v>313</v>
      </c>
    </row>
    <row r="9" spans="1:2">
      <c r="A9" s="3" t="s">
        <v>309</v>
      </c>
    </row>
    <row r="10" spans="1:2">
      <c r="A10" s="4" t="s">
        <v>311</v>
      </c>
      <c r="B10"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8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22</v>
      </c>
      <c r="B4" s="4" t="s">
        <v>334</v>
      </c>
    </row>
    <row r="5" spans="1:2">
      <c r="A5" s="4" t="s">
        <v>324</v>
      </c>
      <c r="B5" s="4" t="s">
        <v>335</v>
      </c>
    </row>
    <row r="6" spans="1:2">
      <c r="A6" s="4" t="s">
        <v>326</v>
      </c>
      <c r="B6" s="4" t="s">
        <v>336</v>
      </c>
    </row>
    <row r="7" spans="1:2">
      <c r="A7" s="4" t="s">
        <v>328</v>
      </c>
      <c r="B7" s="4" t="s">
        <v>337</v>
      </c>
    </row>
    <row r="8" spans="1:2">
      <c r="A8" s="4" t="s">
        <v>320</v>
      </c>
      <c r="B8" s="4" t="s">
        <v>338</v>
      </c>
    </row>
    <row r="9" spans="1:2">
      <c r="A9" s="4" t="s">
        <v>339</v>
      </c>
      <c r="B9" s="4" t="s">
        <v>340</v>
      </c>
    </row>
    <row r="10" spans="1:2">
      <c r="A10" s="4" t="s">
        <v>341</v>
      </c>
      <c r="B10" s="4" t="s">
        <v>342</v>
      </c>
    </row>
    <row r="11" spans="1:2">
      <c r="A11" s="4" t="s">
        <v>318</v>
      </c>
      <c r="B11" s="4" t="s">
        <v>343</v>
      </c>
    </row>
    <row r="12" spans="1:2">
      <c r="A12" s="4" t="s">
        <v>330</v>
      </c>
      <c r="B12" s="4" t="s">
        <v>344</v>
      </c>
    </row>
    <row r="13" spans="1:2">
      <c r="A13" s="4" t="s">
        <v>316</v>
      </c>
      <c r="B13"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4" t="s">
        <v>79</v>
      </c>
      <c r="B2" s="6" t="n">
        <v>4796</v>
      </c>
      <c r="C2" s="6" t="n">
        <v>4327</v>
      </c>
    </row>
    <row r="3" spans="1:3">
      <c r="A3" s="4" t="s">
        <v>80</v>
      </c>
      <c r="B3" s="6" t="n">
        <v>0</v>
      </c>
      <c r="C3" s="6" t="n">
        <v>0</v>
      </c>
    </row>
    <row r="4" spans="1:3">
      <c r="A4" s="4" t="s">
        <v>81</v>
      </c>
      <c r="B4" s="5" t="n">
        <v>500000</v>
      </c>
      <c r="C4" s="5" t="n">
        <v>500000</v>
      </c>
    </row>
    <row r="5" spans="1:3">
      <c r="A5" s="4" t="s">
        <v>82</v>
      </c>
      <c r="B5" s="5" t="n">
        <v>0</v>
      </c>
      <c r="C5" s="5" t="n">
        <v>0</v>
      </c>
    </row>
    <row r="6" spans="1:3">
      <c r="A6" s="4" t="s">
        <v>83</v>
      </c>
    </row>
    <row r="7" spans="1:3">
      <c r="A7" s="4" t="s">
        <v>84</v>
      </c>
      <c r="B7" s="7" t="n">
        <v>0.01</v>
      </c>
      <c r="C7" s="7" t="n">
        <v>0.01</v>
      </c>
    </row>
    <row r="8" spans="1:3">
      <c r="A8" s="4" t="s">
        <v>85</v>
      </c>
      <c r="B8" s="5" t="n">
        <v>120000000</v>
      </c>
      <c r="C8" s="5" t="n">
        <v>120000000</v>
      </c>
    </row>
    <row r="9" spans="1:3">
      <c r="A9" s="4" t="s">
        <v>86</v>
      </c>
      <c r="B9" s="5" t="n">
        <v>56712000</v>
      </c>
      <c r="C9" s="5" t="n">
        <v>55771000</v>
      </c>
    </row>
    <row r="10" spans="1:3">
      <c r="A10" s="4" t="s">
        <v>77</v>
      </c>
    </row>
    <row r="11" spans="1:3">
      <c r="A11" s="4" t="s">
        <v>84</v>
      </c>
      <c r="B11" s="6" t="n">
        <v>2</v>
      </c>
      <c r="C11" s="6" t="n">
        <v>2</v>
      </c>
    </row>
    <row r="12" spans="1:3">
      <c r="A12" s="4" t="s">
        <v>85</v>
      </c>
      <c r="B12" s="5" t="n">
        <v>30000000</v>
      </c>
      <c r="C12" s="5" t="n">
        <v>30000000</v>
      </c>
    </row>
    <row r="13" spans="1:3">
      <c r="A13" s="4" t="s">
        <v>86</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189</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row>
    <row r="10" spans="1:2">
      <c r="A10" s="3" t="s">
        <v>351</v>
      </c>
    </row>
    <row r="11" spans="1:2">
      <c r="A11" s="4" t="s">
        <v>352</v>
      </c>
      <c r="B11" s="4" t="s">
        <v>361</v>
      </c>
    </row>
    <row r="12" spans="1:2">
      <c r="A12" s="4" t="s">
        <v>354</v>
      </c>
      <c r="B12"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c r="B5" s="4" t="s">
        <v>369</v>
      </c>
    </row>
    <row r="6" spans="1:2">
      <c r="A6" s="4" t="s">
        <v>370</v>
      </c>
    </row>
    <row r="7" spans="1:2">
      <c r="A7" s="4" t="s">
        <v>371</v>
      </c>
      <c r="B7"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09</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217</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v>
      </c>
    </row>
    <row r="3" spans="1:2">
      <c r="A3" s="3" t="s">
        <v>22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229</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309</v>
      </c>
    </row>
    <row r="4" spans="1:2">
      <c r="A4" s="4" t="s">
        <v>303</v>
      </c>
      <c r="B4" s="4" t="s">
        <v>304</v>
      </c>
    </row>
    <row r="5" spans="1:2">
      <c r="A5" s="4" t="s">
        <v>310</v>
      </c>
    </row>
    <row r="6" spans="1:2">
      <c r="A6" s="3" t="s">
        <v>309</v>
      </c>
    </row>
    <row r="7" spans="1:2">
      <c r="A7" s="4" t="s">
        <v>311</v>
      </c>
      <c r="B7" s="4" t="s">
        <v>312</v>
      </c>
    </row>
    <row r="8" spans="1:2">
      <c r="A8" s="4" t="s">
        <v>313</v>
      </c>
    </row>
    <row r="9" spans="1:2">
      <c r="A9" s="3" t="s">
        <v>309</v>
      </c>
    </row>
    <row r="10" spans="1:2">
      <c r="A10" s="4" t="s">
        <v>311</v>
      </c>
      <c r="B10"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2</v>
      </c>
      <c r="B1" s="2" t="s">
        <v>1</v>
      </c>
    </row>
    <row r="2" spans="1:3">
      <c r="B2" s="2" t="s">
        <v>2</v>
      </c>
      <c r="C2" s="2" t="s">
        <v>30</v>
      </c>
    </row>
    <row r="3" spans="1:3">
      <c r="A3" s="3" t="s">
        <v>393</v>
      </c>
    </row>
    <row r="4" spans="1:3">
      <c r="A4" s="4" t="s">
        <v>394</v>
      </c>
      <c r="B4" s="5" t="n">
        <v>6000000</v>
      </c>
    </row>
    <row r="5" spans="1:3">
      <c r="A5" s="4" t="s">
        <v>395</v>
      </c>
      <c r="B5" s="6" t="n">
        <v>1608000</v>
      </c>
      <c r="C5" s="6" t="n">
        <v>1900000</v>
      </c>
    </row>
    <row r="6" spans="1:3">
      <c r="A6" s="4" t="s">
        <v>396</v>
      </c>
      <c r="B6" s="5" t="n">
        <v>962000</v>
      </c>
      <c r="C6" s="5" t="n">
        <v>1064000</v>
      </c>
    </row>
    <row r="7" spans="1:3">
      <c r="A7" s="4" t="s">
        <v>397</v>
      </c>
      <c r="B7" s="5" t="n">
        <v>1167000</v>
      </c>
      <c r="C7" s="5" t="n">
        <v>1627000</v>
      </c>
    </row>
    <row r="8" spans="1:3">
      <c r="A8" s="4" t="s">
        <v>398</v>
      </c>
      <c r="B8" s="6" t="n">
        <v>2129000</v>
      </c>
      <c r="C8" s="6" t="n">
        <v>2691000</v>
      </c>
    </row>
    <row r="9" spans="1:3">
      <c r="A9" s="4" t="s">
        <v>399</v>
      </c>
      <c r="B9" s="4" t="s">
        <v>400</v>
      </c>
    </row>
    <row r="10" spans="1:3">
      <c r="A10" s="4" t="s">
        <v>401</v>
      </c>
      <c r="B10" s="4" t="s">
        <v>402</v>
      </c>
    </row>
    <row r="11" spans="1:3">
      <c r="A11" s="4" t="s">
        <v>403</v>
      </c>
      <c r="B11" s="4" t="s">
        <v>404</v>
      </c>
    </row>
    <row r="12" spans="1:3">
      <c r="A12" s="4" t="s">
        <v>405</v>
      </c>
      <c r="B12" s="4" t="s">
        <v>406</v>
      </c>
    </row>
    <row r="13" spans="1:3">
      <c r="A13" s="4" t="s">
        <v>407</v>
      </c>
      <c r="B13" s="4" t="s">
        <v>404</v>
      </c>
    </row>
    <row r="14" spans="1:3">
      <c r="A14" s="4" t="s">
        <v>408</v>
      </c>
      <c r="B14" s="4" t="s">
        <v>409</v>
      </c>
    </row>
    <row r="15" spans="1:3">
      <c r="A15" s="4" t="s">
        <v>410</v>
      </c>
    </row>
    <row r="16" spans="1:3">
      <c r="A16" s="3" t="s">
        <v>393</v>
      </c>
    </row>
    <row r="17" spans="1:3">
      <c r="A17" s="4" t="s">
        <v>411</v>
      </c>
      <c r="B17" s="4" t="s">
        <v>409</v>
      </c>
    </row>
    <row r="18" spans="1:3">
      <c r="A18" s="4" t="s">
        <v>412</v>
      </c>
      <c r="B18" s="4" t="s">
        <v>413</v>
      </c>
    </row>
    <row r="19" spans="1:3">
      <c r="A19" s="4" t="s">
        <v>414</v>
      </c>
    </row>
    <row r="20" spans="1:3">
      <c r="A20" s="3" t="s">
        <v>393</v>
      </c>
    </row>
    <row r="21" spans="1:3">
      <c r="A21" s="4" t="s">
        <v>411</v>
      </c>
      <c r="B21" s="4" t="s">
        <v>409</v>
      </c>
    </row>
    <row r="22" spans="1:3">
      <c r="A22" s="4" t="s">
        <v>412</v>
      </c>
      <c r="B22"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6" t="n">
        <v>331360000</v>
      </c>
      <c r="C4" s="6" t="n">
        <v>373463000</v>
      </c>
      <c r="D4" s="6" t="n">
        <v>412099000</v>
      </c>
    </row>
    <row r="5" spans="1:4">
      <c r="A5" s="4" t="s">
        <v>91</v>
      </c>
      <c r="B5" s="5" t="n">
        <v>191922000</v>
      </c>
      <c r="C5" s="5" t="n">
        <v>194002000</v>
      </c>
      <c r="D5" s="5" t="n">
        <v>194474000</v>
      </c>
    </row>
    <row r="6" spans="1:4">
      <c r="A6" s="4" t="s">
        <v>35</v>
      </c>
      <c r="B6" s="5" t="n">
        <v>43661000</v>
      </c>
      <c r="C6" s="5" t="n">
        <v>46899000</v>
      </c>
      <c r="D6" s="5" t="n">
        <v>41970000</v>
      </c>
    </row>
    <row r="7" spans="1:4">
      <c r="A7" s="4" t="s">
        <v>92</v>
      </c>
      <c r="B7" s="5" t="n">
        <v>566943000</v>
      </c>
      <c r="C7" s="5" t="n">
        <v>614364000</v>
      </c>
      <c r="D7" s="5" t="n">
        <v>648543000</v>
      </c>
    </row>
    <row r="8" spans="1:4">
      <c r="A8" s="3" t="s">
        <v>93</v>
      </c>
    </row>
    <row r="9" spans="1:4">
      <c r="A9" s="4" t="s">
        <v>94</v>
      </c>
      <c r="B9" s="5" t="n">
        <v>209692000</v>
      </c>
      <c r="C9" s="5" t="n">
        <v>229752000</v>
      </c>
      <c r="D9" s="5" t="n">
        <v>239028000</v>
      </c>
    </row>
    <row r="10" spans="1:4">
      <c r="A10" s="4" t="s">
        <v>95</v>
      </c>
      <c r="B10" s="5" t="n">
        <v>24904000</v>
      </c>
      <c r="C10" s="5" t="n">
        <v>26110000</v>
      </c>
      <c r="D10" s="5" t="n">
        <v>30263000</v>
      </c>
    </row>
    <row r="11" spans="1:4">
      <c r="A11" s="4" t="s">
        <v>96</v>
      </c>
      <c r="B11" s="5" t="n">
        <v>199754000</v>
      </c>
      <c r="C11" s="5" t="n">
        <v>218726000</v>
      </c>
      <c r="D11" s="5" t="n">
        <v>229165000</v>
      </c>
    </row>
    <row r="12" spans="1:4">
      <c r="A12" s="4" t="s">
        <v>97</v>
      </c>
      <c r="B12" s="5" t="n">
        <v>16026000</v>
      </c>
      <c r="C12" s="5" t="n">
        <v>17291000</v>
      </c>
      <c r="D12" s="5" t="n">
        <v>18418000</v>
      </c>
    </row>
    <row r="13" spans="1:4">
      <c r="A13" s="4" t="s">
        <v>98</v>
      </c>
      <c r="B13" s="5" t="n">
        <v>25256000</v>
      </c>
      <c r="C13" s="5" t="n">
        <v>26150000</v>
      </c>
      <c r="D13" s="5" t="n">
        <v>27145000</v>
      </c>
    </row>
    <row r="14" spans="1:4">
      <c r="A14" s="4" t="s">
        <v>99</v>
      </c>
      <c r="B14" s="5" t="n">
        <v>2517000</v>
      </c>
      <c r="C14" s="5" t="n">
        <v>2185000</v>
      </c>
      <c r="D14" s="5" t="n">
        <v>0</v>
      </c>
    </row>
    <row r="15" spans="1:4">
      <c r="A15" s="4" t="s">
        <v>100</v>
      </c>
      <c r="B15" s="5" t="n">
        <v>-3667000</v>
      </c>
      <c r="C15" s="5" t="n">
        <v>-3139000</v>
      </c>
      <c r="D15" s="5" t="n">
        <v>106000</v>
      </c>
    </row>
    <row r="16" spans="1:4">
      <c r="A16" s="4" t="s">
        <v>101</v>
      </c>
      <c r="B16" s="5" t="n">
        <v>7523000</v>
      </c>
      <c r="C16" s="5" t="n">
        <v>1825000</v>
      </c>
      <c r="D16" s="5" t="n">
        <v>3304000</v>
      </c>
    </row>
    <row r="17" spans="1:4">
      <c r="A17" s="4" t="s">
        <v>102</v>
      </c>
      <c r="B17" s="5" t="n">
        <v>482005000</v>
      </c>
      <c r="C17" s="5" t="n">
        <v>518900000</v>
      </c>
      <c r="D17" s="5" t="n">
        <v>547429000</v>
      </c>
    </row>
    <row r="18" spans="1:4">
      <c r="A18" s="4" t="s">
        <v>103</v>
      </c>
      <c r="B18" s="5" t="n">
        <v>7609000</v>
      </c>
      <c r="C18" s="5" t="n">
        <v>8533000</v>
      </c>
      <c r="D18" s="5" t="n">
        <v>8254000</v>
      </c>
    </row>
    <row r="19" spans="1:4">
      <c r="A19" s="4" t="s">
        <v>104</v>
      </c>
      <c r="B19" s="5" t="n">
        <v>92547000</v>
      </c>
      <c r="C19" s="5" t="n">
        <v>103997000</v>
      </c>
      <c r="D19" s="5" t="n">
        <v>109368000</v>
      </c>
    </row>
    <row r="20" spans="1:4">
      <c r="A20" s="3" t="s">
        <v>105</v>
      </c>
    </row>
    <row r="21" spans="1:4">
      <c r="A21" s="4" t="s">
        <v>106</v>
      </c>
      <c r="B21" s="5" t="n">
        <v>0</v>
      </c>
      <c r="C21" s="5" t="n">
        <v>30646000</v>
      </c>
      <c r="D21" s="5" t="n">
        <v>0</v>
      </c>
    </row>
    <row r="22" spans="1:4">
      <c r="A22" s="4" t="s">
        <v>107</v>
      </c>
      <c r="B22" s="5" t="n">
        <v>-57573000</v>
      </c>
      <c r="C22" s="5" t="n">
        <v>-64233000</v>
      </c>
      <c r="D22" s="5" t="n">
        <v>-72409000</v>
      </c>
    </row>
    <row r="23" spans="1:4">
      <c r="A23" s="4" t="s">
        <v>108</v>
      </c>
      <c r="B23" s="5" t="n">
        <v>-4818000</v>
      </c>
      <c r="C23" s="5" t="n">
        <v>-5947000</v>
      </c>
      <c r="D23" s="5" t="n">
        <v>-5433000</v>
      </c>
    </row>
    <row r="24" spans="1:4">
      <c r="A24" s="4" t="s">
        <v>109</v>
      </c>
      <c r="B24" s="5" t="n">
        <v>10060000</v>
      </c>
      <c r="C24" s="5" t="n">
        <v>-6268000</v>
      </c>
      <c r="D24" s="5" t="n">
        <v>6386000</v>
      </c>
    </row>
    <row r="25" spans="1:4">
      <c r="A25" s="4" t="s">
        <v>110</v>
      </c>
      <c r="B25" s="5" t="n">
        <v>-52331000</v>
      </c>
      <c r="C25" s="5" t="n">
        <v>-45802000</v>
      </c>
      <c r="D25" s="5" t="n">
        <v>-71456000</v>
      </c>
    </row>
    <row r="26" spans="1:4">
      <c r="A26" s="4" t="s">
        <v>111</v>
      </c>
      <c r="B26" s="5" t="n">
        <v>40216000</v>
      </c>
      <c r="C26" s="5" t="n">
        <v>58195000</v>
      </c>
      <c r="D26" s="5" t="n">
        <v>37912000</v>
      </c>
    </row>
    <row r="27" spans="1:4">
      <c r="A27" s="4" t="s">
        <v>112</v>
      </c>
      <c r="B27" s="5" t="n">
        <v>11611000</v>
      </c>
      <c r="C27" s="5" t="n">
        <v>22176000</v>
      </c>
      <c r="D27" s="5" t="n">
        <v>13594000</v>
      </c>
    </row>
    <row r="28" spans="1:4">
      <c r="A28" s="4" t="s">
        <v>113</v>
      </c>
      <c r="B28" s="5" t="n">
        <v>28605000</v>
      </c>
      <c r="C28" s="5" t="n">
        <v>36019000</v>
      </c>
      <c r="D28" s="5" t="n">
        <v>24318000</v>
      </c>
    </row>
    <row r="29" spans="1:4">
      <c r="A29" s="4" t="s">
        <v>114</v>
      </c>
      <c r="B29" s="5" t="n">
        <v>-1124000</v>
      </c>
      <c r="C29" s="5" t="n">
        <v>-1058000</v>
      </c>
      <c r="D29" s="5" t="n">
        <v>-1002000</v>
      </c>
    </row>
    <row r="30" spans="1:4">
      <c r="A30" s="4" t="s">
        <v>115</v>
      </c>
      <c r="B30" s="5" t="n">
        <v>27481000</v>
      </c>
      <c r="C30" s="5" t="n">
        <v>34961000</v>
      </c>
      <c r="D30" s="5" t="n">
        <v>23316000</v>
      </c>
    </row>
    <row r="31" spans="1:4">
      <c r="A31" s="4" t="s">
        <v>116</v>
      </c>
      <c r="B31" s="5" t="n">
        <v>6710000</v>
      </c>
      <c r="C31" s="5" t="n">
        <v>-6503000</v>
      </c>
      <c r="D31" s="5" t="n">
        <v>-6445000</v>
      </c>
    </row>
    <row r="32" spans="1:4">
      <c r="A32" s="4" t="s">
        <v>117</v>
      </c>
      <c r="B32" s="6" t="n">
        <v>34191000</v>
      </c>
      <c r="C32" s="6" t="n">
        <v>28458000</v>
      </c>
      <c r="D32" s="6" t="n">
        <v>16871000</v>
      </c>
    </row>
    <row r="33" spans="1:4">
      <c r="A33" s="3" t="s">
        <v>118</v>
      </c>
    </row>
    <row r="34" spans="1:4">
      <c r="A34" s="4" t="s">
        <v>119</v>
      </c>
      <c r="B34" s="7" t="n">
        <v>0.51</v>
      </c>
      <c r="C34" s="7" t="n">
        <v>0.66</v>
      </c>
      <c r="D34" s="7" t="n">
        <v>0.44</v>
      </c>
    </row>
    <row r="35" spans="1:4">
      <c r="A35" s="4" t="s">
        <v>120</v>
      </c>
      <c r="B35" s="7" t="n">
        <v>0.5</v>
      </c>
      <c r="C35" s="7" t="n">
        <v>0.64</v>
      </c>
      <c r="D35" s="7" t="n">
        <v>0.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6"/>
  </cols>
  <sheetData>
    <row r="1" spans="1:2">
      <c r="A1" s="1" t="s">
        <v>416</v>
      </c>
      <c r="B1" s="2" t="s">
        <v>1</v>
      </c>
    </row>
    <row r="2" spans="1:2">
      <c r="B2" s="2" t="s">
        <v>2</v>
      </c>
    </row>
    <row r="3" spans="1:2">
      <c r="A3" s="4" t="s">
        <v>283</v>
      </c>
    </row>
    <row r="4" spans="1:2">
      <c r="A4" s="3" t="s">
        <v>417</v>
      </c>
    </row>
    <row r="5" spans="1:2">
      <c r="A5" s="4" t="s">
        <v>418</v>
      </c>
      <c r="B5" s="4" t="s">
        <v>419</v>
      </c>
    </row>
    <row r="6" spans="1:2">
      <c r="A6" s="4" t="s">
        <v>288</v>
      </c>
    </row>
    <row r="7" spans="1:2">
      <c r="A7" s="3" t="s">
        <v>417</v>
      </c>
    </row>
    <row r="8" spans="1:2">
      <c r="A8" s="4" t="s">
        <v>418</v>
      </c>
      <c r="B8" s="4" t="s">
        <v>419</v>
      </c>
    </row>
    <row r="9" spans="1:2">
      <c r="A9" s="4" t="s">
        <v>420</v>
      </c>
    </row>
    <row r="10" spans="1:2">
      <c r="A10" s="3" t="s">
        <v>417</v>
      </c>
    </row>
    <row r="11" spans="1:2">
      <c r="A11" s="4" t="s">
        <v>418</v>
      </c>
      <c r="B11"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88</v>
      </c>
    </row>
    <row r="3" spans="1:4">
      <c r="A3" s="3" t="s">
        <v>172</v>
      </c>
    </row>
    <row r="4" spans="1:4">
      <c r="A4" s="4" t="s">
        <v>103</v>
      </c>
      <c r="B4" s="6" t="n">
        <v>7609000</v>
      </c>
      <c r="C4" s="6" t="n">
        <v>8533000</v>
      </c>
      <c r="D4" s="6" t="n">
        <v>8254000</v>
      </c>
    </row>
    <row r="5" spans="1:4">
      <c r="A5" s="4" t="s">
        <v>38</v>
      </c>
      <c r="B5" s="5" t="n">
        <v>29181000</v>
      </c>
      <c r="C5" s="5" t="n">
        <v>29716000</v>
      </c>
    </row>
    <row r="6" spans="1:4">
      <c r="A6" s="4" t="s">
        <v>283</v>
      </c>
    </row>
    <row r="7" spans="1:4">
      <c r="A7" s="3" t="s">
        <v>172</v>
      </c>
    </row>
    <row r="8" spans="1:4">
      <c r="A8" s="4" t="s">
        <v>423</v>
      </c>
      <c r="B8" s="5" t="n">
        <v>4644000</v>
      </c>
      <c r="C8" s="5" t="n">
        <v>6636000</v>
      </c>
      <c r="D8" s="5" t="n">
        <v>5475000</v>
      </c>
    </row>
    <row r="9" spans="1:4">
      <c r="A9" s="4" t="s">
        <v>424</v>
      </c>
      <c r="B9" s="5" t="n">
        <v>4457000</v>
      </c>
      <c r="C9" s="5" t="n">
        <v>5107000</v>
      </c>
    </row>
    <row r="10" spans="1:4">
      <c r="A10" s="4" t="s">
        <v>425</v>
      </c>
      <c r="B10" s="5" t="n">
        <v>48297000</v>
      </c>
      <c r="C10" s="5" t="n">
        <v>52761000</v>
      </c>
      <c r="D10" s="5" t="n">
        <v>55926000</v>
      </c>
    </row>
    <row r="11" spans="1:4">
      <c r="A11" s="4" t="s">
        <v>426</v>
      </c>
      <c r="B11" s="5" t="n">
        <v>38150000</v>
      </c>
      <c r="C11" s="5" t="n">
        <v>41804000</v>
      </c>
      <c r="D11" s="5" t="n">
        <v>45413000</v>
      </c>
    </row>
    <row r="12" spans="1:4">
      <c r="A12" s="4" t="s">
        <v>427</v>
      </c>
      <c r="B12" s="5" t="n">
        <v>10147000</v>
      </c>
      <c r="C12" s="5" t="n">
        <v>10957000</v>
      </c>
      <c r="D12" s="5" t="n">
        <v>10513000</v>
      </c>
    </row>
    <row r="13" spans="1:4">
      <c r="A13" s="4" t="s">
        <v>428</v>
      </c>
      <c r="B13" s="5" t="n">
        <v>5073000</v>
      </c>
      <c r="C13" s="5" t="n">
        <v>5478000</v>
      </c>
      <c r="D13" s="5" t="n">
        <v>5256000</v>
      </c>
    </row>
    <row r="14" spans="1:4">
      <c r="A14" s="4" t="s">
        <v>429</v>
      </c>
      <c r="B14" s="5" t="n">
        <v>418000</v>
      </c>
      <c r="C14" s="5" t="n">
        <v>418000</v>
      </c>
      <c r="D14" s="5" t="n">
        <v>418000</v>
      </c>
    </row>
    <row r="15" spans="1:4">
      <c r="A15" s="4" t="s">
        <v>103</v>
      </c>
      <c r="B15" s="5" t="n">
        <v>4655000</v>
      </c>
      <c r="C15" s="5" t="n">
        <v>5060000</v>
      </c>
      <c r="D15" s="5" t="n">
        <v>4838000</v>
      </c>
    </row>
    <row r="16" spans="1:4">
      <c r="A16" s="4" t="s">
        <v>38</v>
      </c>
      <c r="B16" s="5" t="n">
        <v>15943000</v>
      </c>
    </row>
    <row r="17" spans="1:4">
      <c r="A17" s="4" t="s">
        <v>430</v>
      </c>
      <c r="B17" s="5" t="n">
        <v>12000</v>
      </c>
      <c r="C17" s="5" t="n">
        <v>12000</v>
      </c>
    </row>
    <row r="18" spans="1:4">
      <c r="A18" s="4" t="s">
        <v>431</v>
      </c>
      <c r="B18" s="5" t="n">
        <v>4469000</v>
      </c>
      <c r="C18" s="5" t="n">
        <v>5119000</v>
      </c>
    </row>
    <row r="19" spans="1:4">
      <c r="A19" s="4" t="s">
        <v>432</v>
      </c>
      <c r="B19" s="5" t="n">
        <v>5485000</v>
      </c>
      <c r="C19" s="5" t="n">
        <v>6484000</v>
      </c>
    </row>
    <row r="20" spans="1:4">
      <c r="A20" s="4" t="s">
        <v>433</v>
      </c>
      <c r="B20" s="5" t="n">
        <v>-1016000</v>
      </c>
      <c r="C20" s="5" t="n">
        <v>-1365000</v>
      </c>
    </row>
    <row r="21" spans="1:4">
      <c r="A21" s="4" t="s">
        <v>434</v>
      </c>
      <c r="B21" s="5" t="n">
        <v>4469000</v>
      </c>
      <c r="C21" s="5" t="n">
        <v>5119000</v>
      </c>
    </row>
    <row r="22" spans="1:4">
      <c r="A22" s="4" t="s">
        <v>288</v>
      </c>
    </row>
    <row r="23" spans="1:4">
      <c r="A23" s="3" t="s">
        <v>172</v>
      </c>
    </row>
    <row r="24" spans="1:4">
      <c r="A24" s="4" t="s">
        <v>423</v>
      </c>
      <c r="B24" s="5" t="n">
        <v>3500000</v>
      </c>
      <c r="C24" s="5" t="n">
        <v>7250000</v>
      </c>
      <c r="D24" s="5" t="n">
        <v>7050000</v>
      </c>
    </row>
    <row r="25" spans="1:4">
      <c r="A25" s="4" t="s">
        <v>424</v>
      </c>
      <c r="B25" s="5" t="n">
        <v>11297000</v>
      </c>
      <c r="C25" s="5" t="n">
        <v>12320000</v>
      </c>
    </row>
    <row r="26" spans="1:4">
      <c r="A26" s="4" t="s">
        <v>435</v>
      </c>
      <c r="B26" s="5" t="n">
        <v>7021000</v>
      </c>
      <c r="C26" s="5" t="n">
        <v>7099000</v>
      </c>
      <c r="D26" s="5" t="n">
        <v>7242000</v>
      </c>
    </row>
    <row r="27" spans="1:4">
      <c r="A27" s="4" t="s">
        <v>425</v>
      </c>
      <c r="B27" s="5" t="n">
        <v>61396000</v>
      </c>
      <c r="C27" s="5" t="n">
        <v>65172000</v>
      </c>
      <c r="D27" s="5" t="n">
        <v>67264000</v>
      </c>
    </row>
    <row r="28" spans="1:4">
      <c r="A28" s="4" t="s">
        <v>426</v>
      </c>
      <c r="B28" s="5" t="n">
        <v>51392000</v>
      </c>
      <c r="C28" s="5" t="n">
        <v>52646000</v>
      </c>
      <c r="D28" s="5" t="n">
        <v>54795000</v>
      </c>
    </row>
    <row r="29" spans="1:4">
      <c r="A29" s="4" t="s">
        <v>427</v>
      </c>
      <c r="B29" s="5" t="n">
        <v>5908000</v>
      </c>
      <c r="C29" s="5" t="n">
        <v>6947000</v>
      </c>
      <c r="D29" s="5" t="n">
        <v>6832000</v>
      </c>
    </row>
    <row r="30" spans="1:4">
      <c r="A30" s="4" t="s">
        <v>103</v>
      </c>
      <c r="B30" s="5" t="n">
        <v>2954000</v>
      </c>
      <c r="C30" s="5" t="n">
        <v>3473000</v>
      </c>
      <c r="D30" s="5" t="n">
        <v>3416000</v>
      </c>
    </row>
    <row r="31" spans="1:4">
      <c r="A31" s="4" t="s">
        <v>38</v>
      </c>
      <c r="B31" s="5" t="n">
        <v>13238000</v>
      </c>
    </row>
    <row r="32" spans="1:4">
      <c r="A32" s="4" t="s">
        <v>430</v>
      </c>
      <c r="B32" s="5" t="n">
        <v>32530000</v>
      </c>
      <c r="C32" s="5" t="n">
        <v>33364000</v>
      </c>
    </row>
    <row r="33" spans="1:4">
      <c r="A33" s="4" t="s">
        <v>431</v>
      </c>
      <c r="B33" s="5" t="n">
        <v>43827000</v>
      </c>
      <c r="C33" s="5" t="n">
        <v>45684000</v>
      </c>
    </row>
    <row r="34" spans="1:4">
      <c r="A34" s="4" t="s">
        <v>432</v>
      </c>
      <c r="B34" s="5" t="n">
        <v>7852000</v>
      </c>
      <c r="C34" s="5" t="n">
        <v>8391000</v>
      </c>
    </row>
    <row r="35" spans="1:4">
      <c r="A35" s="4" t="s">
        <v>436</v>
      </c>
      <c r="B35" s="5" t="n">
        <v>9500000</v>
      </c>
      <c r="C35" s="5" t="n">
        <v>9500000</v>
      </c>
    </row>
    <row r="36" spans="1:4">
      <c r="A36" s="4" t="s">
        <v>433</v>
      </c>
      <c r="B36" s="5" t="n">
        <v>26475000</v>
      </c>
      <c r="C36" s="5" t="n">
        <v>27793000</v>
      </c>
    </row>
    <row r="37" spans="1:4">
      <c r="A37" s="4" t="s">
        <v>434</v>
      </c>
      <c r="B37" s="5" t="n">
        <v>43827000</v>
      </c>
      <c r="C37" s="5" t="n">
        <v>45684000</v>
      </c>
    </row>
    <row r="38" spans="1:4">
      <c r="A38" s="4" t="s">
        <v>437</v>
      </c>
      <c r="B38" s="5" t="n">
        <v>296000</v>
      </c>
      <c r="C38" s="5" t="n">
        <v>39000</v>
      </c>
      <c r="D38" s="5" t="n">
        <v>459000</v>
      </c>
    </row>
    <row r="39" spans="1:4">
      <c r="A39" s="4" t="s">
        <v>438</v>
      </c>
      <c r="B39" s="5" t="n">
        <v>1295000</v>
      </c>
      <c r="C39" s="5" t="n">
        <v>1684000</v>
      </c>
      <c r="D39" s="5" t="n">
        <v>1630000</v>
      </c>
    </row>
    <row r="40" spans="1:4">
      <c r="A40" s="4" t="s">
        <v>439</v>
      </c>
      <c r="B40" s="5" t="n">
        <v>8413000</v>
      </c>
      <c r="C40" s="6" t="n">
        <v>10803000</v>
      </c>
      <c r="D40" s="6" t="n">
        <v>10380000</v>
      </c>
    </row>
    <row r="41" spans="1:4">
      <c r="A41" s="4" t="s">
        <v>440</v>
      </c>
    </row>
    <row r="42" spans="1:4">
      <c r="A42" s="3" t="s">
        <v>172</v>
      </c>
    </row>
    <row r="43" spans="1:4">
      <c r="A43" s="4" t="s">
        <v>441</v>
      </c>
      <c r="B43" s="5" t="n">
        <v>12366000</v>
      </c>
    </row>
    <row r="44" spans="1:4">
      <c r="A44" s="4" t="s">
        <v>442</v>
      </c>
    </row>
    <row r="45" spans="1:4">
      <c r="A45" s="3" t="s">
        <v>172</v>
      </c>
    </row>
    <row r="46" spans="1:4">
      <c r="A46" s="4" t="s">
        <v>441</v>
      </c>
      <c r="B46" s="6" t="n">
        <v>4136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292</v>
      </c>
    </row>
    <row r="4" spans="1:3">
      <c r="A4" s="4" t="s">
        <v>444</v>
      </c>
      <c r="B4" s="6" t="n">
        <v>1532458</v>
      </c>
      <c r="C4" s="6" t="n">
        <v>1532458</v>
      </c>
    </row>
    <row r="5" spans="1:3">
      <c r="A5" s="4" t="s">
        <v>445</v>
      </c>
      <c r="B5" s="5" t="n">
        <v>-1288729</v>
      </c>
      <c r="C5" s="5" t="n">
        <v>-1288729</v>
      </c>
    </row>
    <row r="6" spans="1:3">
      <c r="A6" s="4" t="s">
        <v>48</v>
      </c>
      <c r="B6" s="5" t="n">
        <v>246426</v>
      </c>
      <c r="C6" s="5" t="n">
        <v>243729</v>
      </c>
    </row>
    <row r="7" spans="1:3">
      <c r="A7" s="4" t="s">
        <v>48</v>
      </c>
      <c r="C7" s="6" t="n">
        <v>0</v>
      </c>
    </row>
    <row r="8" spans="1:3">
      <c r="A8" s="4" t="s">
        <v>446</v>
      </c>
    </row>
    <row r="9" spans="1:3">
      <c r="A9" s="3" t="s">
        <v>292</v>
      </c>
    </row>
    <row r="10" spans="1:3">
      <c r="A10" s="4" t="s">
        <v>48</v>
      </c>
      <c r="B10" s="5" t="n">
        <v>2697</v>
      </c>
    </row>
    <row r="11" spans="1:3">
      <c r="A11" s="4" t="s">
        <v>48</v>
      </c>
      <c r="B11" s="6" t="n">
        <v>24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49</v>
      </c>
      <c r="B3" s="6" t="n">
        <v>7150000</v>
      </c>
    </row>
    <row r="4" spans="1:3">
      <c r="A4" s="4" t="s">
        <v>450</v>
      </c>
      <c r="B4" s="5" t="n">
        <v>22035000</v>
      </c>
      <c r="C4" s="6" t="n">
        <v>23644000</v>
      </c>
    </row>
    <row r="5" spans="1:3">
      <c r="A5" s="4" t="s">
        <v>49</v>
      </c>
      <c r="B5" s="5" t="n">
        <v>136302000</v>
      </c>
      <c r="C5" s="5" t="n">
        <v>158354000</v>
      </c>
    </row>
    <row r="6" spans="1:3">
      <c r="A6" s="4" t="s">
        <v>451</v>
      </c>
      <c r="B6" s="5" t="n">
        <v>16653000</v>
      </c>
    </row>
    <row r="7" spans="1:3">
      <c r="A7" s="4" t="s">
        <v>452</v>
      </c>
      <c r="B7" s="5" t="n">
        <v>15972000</v>
      </c>
    </row>
    <row r="8" spans="1:3">
      <c r="A8" s="4" t="s">
        <v>453</v>
      </c>
      <c r="B8" s="5" t="n">
        <v>15206000</v>
      </c>
    </row>
    <row r="9" spans="1:3">
      <c r="A9" s="4" t="s">
        <v>454</v>
      </c>
      <c r="B9" s="5" t="n">
        <v>14042000</v>
      </c>
    </row>
    <row r="10" spans="1:3">
      <c r="A10" s="4" t="s">
        <v>455</v>
      </c>
      <c r="B10" s="5" t="n">
        <v>11863000</v>
      </c>
    </row>
    <row r="11" spans="1:3">
      <c r="A11" s="4" t="s">
        <v>410</v>
      </c>
    </row>
    <row r="12" spans="1:3">
      <c r="A12" s="3" t="s">
        <v>448</v>
      </c>
    </row>
    <row r="13" spans="1:3">
      <c r="A13" s="4" t="s">
        <v>456</v>
      </c>
      <c r="B13" s="5" t="n">
        <v>691994000</v>
      </c>
      <c r="C13" s="5" t="n">
        <v>687182000</v>
      </c>
    </row>
    <row r="14" spans="1:3">
      <c r="A14" s="4" t="s">
        <v>457</v>
      </c>
      <c r="B14" s="5" t="n">
        <v>577727000</v>
      </c>
      <c r="C14" s="5" t="n">
        <v>552472000</v>
      </c>
    </row>
    <row r="15" spans="1:3">
      <c r="A15" s="4" t="s">
        <v>458</v>
      </c>
      <c r="B15" s="5" t="n">
        <v>114267000</v>
      </c>
      <c r="C15" s="5" t="n">
        <v>134710000</v>
      </c>
    </row>
    <row r="16" spans="1:3">
      <c r="A16" s="4" t="s">
        <v>459</v>
      </c>
    </row>
    <row r="17" spans="1:3">
      <c r="A17" s="3" t="s">
        <v>448</v>
      </c>
    </row>
    <row r="18" spans="1:3">
      <c r="A18" s="4" t="s">
        <v>456</v>
      </c>
      <c r="B18" s="5" t="n">
        <v>28524000</v>
      </c>
      <c r="C18" s="5" t="n">
        <v>28524000</v>
      </c>
    </row>
    <row r="19" spans="1:3">
      <c r="A19" s="4" t="s">
        <v>457</v>
      </c>
      <c r="B19" s="5" t="n">
        <v>28524000</v>
      </c>
      <c r="C19" s="5" t="n">
        <v>28524000</v>
      </c>
    </row>
    <row r="20" spans="1:3">
      <c r="A20" s="4" t="s">
        <v>458</v>
      </c>
      <c r="B20" s="6" t="n">
        <v>0</v>
      </c>
      <c r="C2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88</v>
      </c>
    </row>
    <row r="3" spans="1:4">
      <c r="A3" s="3" t="s">
        <v>461</v>
      </c>
    </row>
    <row r="4" spans="1:4">
      <c r="A4" s="4" t="s">
        <v>99</v>
      </c>
      <c r="B4" s="6" t="n">
        <v>2517</v>
      </c>
      <c r="C4" s="6" t="n">
        <v>2185</v>
      </c>
      <c r="D4" s="6" t="n">
        <v>0</v>
      </c>
    </row>
    <row r="5" spans="1:4">
      <c r="A5" s="4" t="s">
        <v>462</v>
      </c>
      <c r="B5" s="5" t="n">
        <v>2035</v>
      </c>
      <c r="C5" s="5" t="n">
        <v>818</v>
      </c>
      <c r="D5" s="5" t="n">
        <v>0</v>
      </c>
    </row>
    <row r="6" spans="1:4">
      <c r="A6" s="4" t="s">
        <v>463</v>
      </c>
      <c r="B6" s="6" t="n">
        <v>482</v>
      </c>
      <c r="C6" s="6" t="n">
        <v>1367</v>
      </c>
      <c r="D6"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6" t="n">
        <v>100000</v>
      </c>
    </row>
    <row r="5" spans="1:3">
      <c r="A5" s="3" t="s">
        <v>467</v>
      </c>
    </row>
    <row r="6" spans="1:3">
      <c r="A6" s="4" t="s">
        <v>48</v>
      </c>
      <c r="C6" s="6" t="n">
        <v>0</v>
      </c>
    </row>
    <row r="7" spans="1:3">
      <c r="A7" s="4" t="s">
        <v>446</v>
      </c>
    </row>
    <row r="8" spans="1:3">
      <c r="A8" s="3" t="s">
        <v>467</v>
      </c>
    </row>
    <row r="9" spans="1:3">
      <c r="A9" s="4" t="s">
        <v>48</v>
      </c>
      <c r="B9" s="5" t="n">
        <v>2445000</v>
      </c>
    </row>
    <row r="10" spans="1:3">
      <c r="A10" s="4" t="s">
        <v>468</v>
      </c>
      <c r="B10" s="6" t="n">
        <v>105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469</v>
      </c>
      <c r="B1" s="2" t="s">
        <v>470</v>
      </c>
      <c r="G1" s="2" t="s">
        <v>1</v>
      </c>
    </row>
    <row r="2" spans="1:11">
      <c r="B2" s="2" t="s">
        <v>2</v>
      </c>
      <c r="C2" s="2" t="s">
        <v>471</v>
      </c>
      <c r="D2" s="2" t="s">
        <v>4</v>
      </c>
      <c r="E2" s="2" t="s">
        <v>472</v>
      </c>
      <c r="F2" s="2" t="s">
        <v>30</v>
      </c>
      <c r="G2" s="2" t="s">
        <v>2</v>
      </c>
      <c r="H2" s="2" t="s">
        <v>30</v>
      </c>
      <c r="I2" s="2" t="s">
        <v>88</v>
      </c>
      <c r="J2" s="2" t="s">
        <v>473</v>
      </c>
      <c r="K2" s="2" t="s">
        <v>474</v>
      </c>
    </row>
    <row r="3" spans="1:11">
      <c r="A3" s="3" t="s">
        <v>309</v>
      </c>
    </row>
    <row r="4" spans="1:11">
      <c r="A4" s="4" t="s">
        <v>475</v>
      </c>
      <c r="B4" s="6" t="n">
        <v>21824000</v>
      </c>
      <c r="G4" s="6" t="n">
        <v>21824000</v>
      </c>
    </row>
    <row r="5" spans="1:11">
      <c r="A5" s="4" t="s">
        <v>476</v>
      </c>
      <c r="G5" s="6" t="n">
        <v>373000</v>
      </c>
      <c r="H5" s="6" t="n">
        <v>422000</v>
      </c>
      <c r="I5" s="6" t="n">
        <v>733000</v>
      </c>
    </row>
    <row r="6" spans="1:11">
      <c r="A6" s="4" t="s">
        <v>477</v>
      </c>
      <c r="B6" s="4" t="s">
        <v>478</v>
      </c>
      <c r="G6" s="4" t="s">
        <v>478</v>
      </c>
    </row>
    <row r="7" spans="1:11">
      <c r="A7" s="4" t="s">
        <v>479</v>
      </c>
      <c r="B7" s="6" t="n">
        <v>548385000</v>
      </c>
      <c r="F7" s="6" t="n">
        <v>617167000</v>
      </c>
      <c r="G7" s="6" t="n">
        <v>548385000</v>
      </c>
      <c r="H7" s="5" t="n">
        <v>617167000</v>
      </c>
    </row>
    <row r="8" spans="1:11">
      <c r="A8" s="4" t="s">
        <v>480</v>
      </c>
      <c r="G8" s="5" t="n">
        <v>373000</v>
      </c>
      <c r="H8" s="5" t="n">
        <v>422000</v>
      </c>
      <c r="I8" s="5" t="n">
        <v>733000</v>
      </c>
    </row>
    <row r="9" spans="1:11">
      <c r="A9" s="4" t="s">
        <v>481</v>
      </c>
      <c r="B9" s="5" t="n">
        <v>30182000</v>
      </c>
      <c r="G9" s="5" t="n">
        <v>30182000</v>
      </c>
    </row>
    <row r="10" spans="1:11">
      <c r="A10" s="4" t="s">
        <v>482</v>
      </c>
      <c r="B10" s="5" t="n">
        <v>20145000</v>
      </c>
      <c r="G10" s="5" t="n">
        <v>20145000</v>
      </c>
    </row>
    <row r="11" spans="1:11">
      <c r="A11" s="4" t="s">
        <v>483</v>
      </c>
      <c r="B11" s="5" t="n">
        <v>0</v>
      </c>
      <c r="G11" s="5" t="n">
        <v>0</v>
      </c>
    </row>
    <row r="12" spans="1:11">
      <c r="A12" s="4" t="s">
        <v>484</v>
      </c>
      <c r="B12" s="5" t="n">
        <v>0</v>
      </c>
      <c r="G12" s="5" t="n">
        <v>0</v>
      </c>
    </row>
    <row r="13" spans="1:11">
      <c r="A13" s="4" t="s">
        <v>485</v>
      </c>
      <c r="B13" s="5" t="n">
        <v>385000000</v>
      </c>
      <c r="G13" s="5" t="n">
        <v>385000000</v>
      </c>
    </row>
    <row r="14" spans="1:11">
      <c r="A14" s="4" t="s">
        <v>486</v>
      </c>
      <c r="B14" s="5" t="n">
        <v>30182000</v>
      </c>
      <c r="F14" s="5" t="n">
        <v>25070000</v>
      </c>
      <c r="G14" s="5" t="n">
        <v>30182000</v>
      </c>
      <c r="H14" s="5" t="n">
        <v>25070000</v>
      </c>
    </row>
    <row r="15" spans="1:11">
      <c r="A15" s="4" t="s">
        <v>487</v>
      </c>
      <c r="B15" s="5" t="n">
        <v>496379000</v>
      </c>
      <c r="F15" s="5" t="n">
        <v>565826000</v>
      </c>
      <c r="G15" s="5" t="n">
        <v>496379000</v>
      </c>
      <c r="H15" s="5" t="n">
        <v>565826000</v>
      </c>
    </row>
    <row r="16" spans="1:11">
      <c r="A16" s="4" t="s">
        <v>488</v>
      </c>
      <c r="B16" s="5" t="n">
        <v>113058000</v>
      </c>
      <c r="G16" s="5" t="n">
        <v>113058000</v>
      </c>
    </row>
    <row r="17" spans="1:11">
      <c r="A17" s="4" t="s">
        <v>489</v>
      </c>
      <c r="B17" s="6" t="n">
        <v>44439000</v>
      </c>
      <c r="G17" s="5" t="n">
        <v>44439000</v>
      </c>
    </row>
    <row r="18" spans="1:11">
      <c r="A18" s="4" t="s">
        <v>490</v>
      </c>
      <c r="G18" s="6" t="n">
        <v>73782000</v>
      </c>
      <c r="H18" s="5" t="n">
        <v>112455000</v>
      </c>
      <c r="I18" s="5" t="n">
        <v>83878000</v>
      </c>
    </row>
    <row r="19" spans="1:11">
      <c r="A19" s="4" t="s">
        <v>394</v>
      </c>
      <c r="B19" s="5" t="n">
        <v>6000000</v>
      </c>
      <c r="G19" s="5" t="n">
        <v>6000000</v>
      </c>
    </row>
    <row r="20" spans="1:11">
      <c r="A20" s="4" t="s">
        <v>491</v>
      </c>
      <c r="G20" s="7" t="n">
        <v>4.19</v>
      </c>
    </row>
    <row r="21" spans="1:11">
      <c r="A21" s="4" t="s">
        <v>492</v>
      </c>
      <c r="B21" s="6" t="n">
        <v>1580000</v>
      </c>
      <c r="F21" s="5" t="n">
        <v>11760000</v>
      </c>
      <c r="G21" s="6" t="n">
        <v>1580000</v>
      </c>
      <c r="H21" s="5" t="n">
        <v>11760000</v>
      </c>
      <c r="I21" s="5" t="n">
        <v>4240000</v>
      </c>
      <c r="K21" s="6" t="n">
        <v>16930000</v>
      </c>
    </row>
    <row r="22" spans="1:11">
      <c r="A22" s="4" t="s">
        <v>493</v>
      </c>
      <c r="F22" s="5" t="n">
        <v>5541000</v>
      </c>
      <c r="G22" s="5" t="n">
        <v>4447000</v>
      </c>
      <c r="I22" s="6" t="n">
        <v>4693000</v>
      </c>
    </row>
    <row r="23" spans="1:11">
      <c r="A23" s="4" t="s">
        <v>494</v>
      </c>
      <c r="G23" s="5" t="n">
        <v>25140000</v>
      </c>
    </row>
    <row r="24" spans="1:11">
      <c r="A24" s="4" t="s">
        <v>495</v>
      </c>
      <c r="B24" s="5" t="n">
        <v>-21824000</v>
      </c>
      <c r="F24" s="5" t="n">
        <v>-26271000</v>
      </c>
      <c r="G24" s="5" t="n">
        <v>-21824000</v>
      </c>
      <c r="H24" s="5" t="n">
        <v>-26271000</v>
      </c>
    </row>
    <row r="25" spans="1:11">
      <c r="A25" s="4" t="s">
        <v>310</v>
      </c>
    </row>
    <row r="26" spans="1:11">
      <c r="A26" s="3" t="s">
        <v>309</v>
      </c>
    </row>
    <row r="27" spans="1:11">
      <c r="A27" s="4" t="s">
        <v>496</v>
      </c>
      <c r="B27" s="6" t="n">
        <v>400000000</v>
      </c>
      <c r="G27" s="6" t="n">
        <v>400000000</v>
      </c>
    </row>
    <row r="28" spans="1:11">
      <c r="A28" s="4" t="s">
        <v>497</v>
      </c>
      <c r="B28" s="4" t="s">
        <v>498</v>
      </c>
      <c r="G28" s="4" t="s">
        <v>498</v>
      </c>
    </row>
    <row r="29" spans="1:11">
      <c r="A29" s="4" t="s">
        <v>479</v>
      </c>
      <c r="B29" s="6" t="n">
        <v>385000000</v>
      </c>
      <c r="F29" s="5" t="n">
        <v>385000000</v>
      </c>
      <c r="G29" s="6" t="n">
        <v>385000000</v>
      </c>
      <c r="H29" s="5" t="n">
        <v>385000000</v>
      </c>
    </row>
    <row r="30" spans="1:11">
      <c r="A30" s="4" t="s">
        <v>499</v>
      </c>
      <c r="B30" s="4" t="s">
        <v>500</v>
      </c>
      <c r="G30" s="4" t="s">
        <v>500</v>
      </c>
    </row>
    <row r="31" spans="1:11">
      <c r="A31" s="4" t="s">
        <v>501</v>
      </c>
    </row>
    <row r="32" spans="1:11">
      <c r="A32" s="3" t="s">
        <v>309</v>
      </c>
    </row>
    <row r="33" spans="1:11">
      <c r="A33" s="4" t="s">
        <v>496</v>
      </c>
      <c r="B33" s="6" t="n">
        <v>250000000</v>
      </c>
      <c r="G33" s="6" t="n">
        <v>250000000</v>
      </c>
    </row>
    <row r="34" spans="1:11">
      <c r="A34" s="4" t="s">
        <v>479</v>
      </c>
      <c r="B34" s="6" t="n">
        <v>45145000</v>
      </c>
      <c r="F34" s="5" t="n">
        <v>101304000</v>
      </c>
      <c r="G34" s="6" t="n">
        <v>45145000</v>
      </c>
      <c r="H34" s="5" t="n">
        <v>101304000</v>
      </c>
    </row>
    <row r="35" spans="1:11">
      <c r="A35" s="4" t="s">
        <v>499</v>
      </c>
      <c r="B35" s="4" t="s">
        <v>502</v>
      </c>
      <c r="G35" s="4" t="s">
        <v>502</v>
      </c>
    </row>
    <row r="36" spans="1:11">
      <c r="A36" s="4" t="s">
        <v>503</v>
      </c>
      <c r="J36" s="6" t="n">
        <v>5000000</v>
      </c>
    </row>
    <row r="37" spans="1:11">
      <c r="A37" s="4" t="s">
        <v>490</v>
      </c>
      <c r="B37" s="6" t="n">
        <v>13839000</v>
      </c>
      <c r="C37" s="6" t="n">
        <v>11250000</v>
      </c>
      <c r="D37" s="6" t="n">
        <v>13750000</v>
      </c>
      <c r="E37" s="6" t="n">
        <v>17320000</v>
      </c>
    </row>
    <row r="38" spans="1:11">
      <c r="A38" s="4" t="s">
        <v>504</v>
      </c>
    </row>
    <row r="39" spans="1:11">
      <c r="A39" s="3" t="s">
        <v>309</v>
      </c>
    </row>
    <row r="40" spans="1:11">
      <c r="A40" s="4" t="s">
        <v>496</v>
      </c>
      <c r="B40" s="5" t="n">
        <v>40000000</v>
      </c>
      <c r="G40" s="6" t="n">
        <v>40000000</v>
      </c>
    </row>
    <row r="41" spans="1:11">
      <c r="A41" s="4" t="s">
        <v>313</v>
      </c>
    </row>
    <row r="42" spans="1:11">
      <c r="A42" s="3" t="s">
        <v>309</v>
      </c>
    </row>
    <row r="43" spans="1:11">
      <c r="A43" s="4" t="s">
        <v>496</v>
      </c>
      <c r="B43" s="6" t="n">
        <v>150000000</v>
      </c>
      <c r="G43" s="6" t="n">
        <v>150000000</v>
      </c>
    </row>
    <row r="44" spans="1:11">
      <c r="A44" s="4" t="s">
        <v>497</v>
      </c>
      <c r="B44" s="4" t="s">
        <v>505</v>
      </c>
      <c r="G44" s="4" t="s">
        <v>505</v>
      </c>
    </row>
    <row r="45" spans="1:11">
      <c r="A45" s="4" t="s">
        <v>479</v>
      </c>
      <c r="B45" s="6" t="n">
        <v>118240000</v>
      </c>
      <c r="F45" s="5" t="n">
        <v>130863000</v>
      </c>
      <c r="G45" s="6" t="n">
        <v>118240000</v>
      </c>
      <c r="H45" s="5" t="n">
        <v>130863000</v>
      </c>
    </row>
    <row r="46" spans="1:11">
      <c r="A46" s="4" t="s">
        <v>499</v>
      </c>
      <c r="B46" s="4" t="s">
        <v>505</v>
      </c>
      <c r="G46" s="4" t="s">
        <v>505</v>
      </c>
    </row>
    <row r="47" spans="1:11">
      <c r="A47" s="4" t="s">
        <v>506</v>
      </c>
      <c r="B47" s="4" t="s">
        <v>500</v>
      </c>
      <c r="G47" s="4" t="s">
        <v>500</v>
      </c>
    </row>
    <row r="48" spans="1:11">
      <c r="A48" s="4" t="s">
        <v>394</v>
      </c>
      <c r="B48" s="5" t="n">
        <v>6000000</v>
      </c>
      <c r="G48" s="5" t="n">
        <v>6000000</v>
      </c>
    </row>
    <row r="49" spans="1:11">
      <c r="A49" s="4" t="s">
        <v>507</v>
      </c>
    </row>
    <row r="50" spans="1:11">
      <c r="A50" s="3" t="s">
        <v>309</v>
      </c>
    </row>
    <row r="51" spans="1:11">
      <c r="A51" s="4" t="s">
        <v>479</v>
      </c>
      <c r="B51" s="6" t="n">
        <v>0</v>
      </c>
      <c r="F51" s="6" t="n">
        <v>0</v>
      </c>
      <c r="G51" s="6" t="n">
        <v>0</v>
      </c>
      <c r="H51" s="6" t="n">
        <v>0</v>
      </c>
    </row>
    <row r="52" spans="1:11">
      <c r="A52" s="4" t="s">
        <v>499</v>
      </c>
      <c r="B52" s="4" t="s">
        <v>502</v>
      </c>
      <c r="G52" s="4" t="s">
        <v>502</v>
      </c>
    </row>
    <row r="53" spans="1:11">
      <c r="A53" s="4" t="s">
        <v>508</v>
      </c>
      <c r="B53" s="6" t="n">
        <v>33818000</v>
      </c>
      <c r="G53" s="6" t="n">
        <v>33818000</v>
      </c>
    </row>
    <row r="54" spans="1:11">
      <c r="A54" s="4" t="s">
        <v>509</v>
      </c>
    </row>
    <row r="55" spans="1:11">
      <c r="A55" s="3" t="s">
        <v>309</v>
      </c>
    </row>
    <row r="56" spans="1:11">
      <c r="A56" s="4" t="s">
        <v>506</v>
      </c>
      <c r="B56" s="4" t="s">
        <v>510</v>
      </c>
      <c r="G56" s="4" t="s">
        <v>510</v>
      </c>
    </row>
    <row r="57" spans="1:11">
      <c r="A57" s="4" t="s">
        <v>394</v>
      </c>
      <c r="B57" s="5" t="n">
        <v>6743640</v>
      </c>
      <c r="G57" s="5" t="n">
        <v>6743640</v>
      </c>
    </row>
    <row r="58" spans="1:11">
      <c r="A58" s="4" t="s">
        <v>511</v>
      </c>
    </row>
    <row r="59" spans="1:11">
      <c r="A59" s="3" t="s">
        <v>309</v>
      </c>
    </row>
    <row r="60" spans="1:11">
      <c r="A60" s="4" t="s">
        <v>512</v>
      </c>
      <c r="B60" s="4" t="s">
        <v>513</v>
      </c>
      <c r="G60" s="4" t="s">
        <v>513</v>
      </c>
    </row>
    <row r="61" spans="1:11">
      <c r="A61" s="4" t="s">
        <v>514</v>
      </c>
      <c r="B61" s="4" t="s">
        <v>515</v>
      </c>
      <c r="G61" s="4" t="s">
        <v>515</v>
      </c>
    </row>
    <row r="62" spans="1:11">
      <c r="A62" s="4" t="s">
        <v>516</v>
      </c>
    </row>
    <row r="63" spans="1:11">
      <c r="A63" s="3" t="s">
        <v>309</v>
      </c>
    </row>
    <row r="64" spans="1:11">
      <c r="A64" s="4" t="s">
        <v>514</v>
      </c>
      <c r="B64" s="4" t="s">
        <v>517</v>
      </c>
      <c r="G64" s="4" t="s">
        <v>517</v>
      </c>
    </row>
    <row r="65" spans="1:11">
      <c r="A65" s="4" t="s">
        <v>518</v>
      </c>
    </row>
    <row r="66" spans="1:11">
      <c r="A66" s="3" t="s">
        <v>309</v>
      </c>
    </row>
    <row r="67" spans="1:11">
      <c r="A67" s="4" t="s">
        <v>512</v>
      </c>
      <c r="B67" s="4" t="s">
        <v>519</v>
      </c>
      <c r="G67" s="4" t="s">
        <v>519</v>
      </c>
    </row>
    <row r="68" spans="1:11">
      <c r="A68" s="4" t="s">
        <v>520</v>
      </c>
    </row>
    <row r="69" spans="1:11">
      <c r="A69" s="3" t="s">
        <v>309</v>
      </c>
    </row>
    <row r="70" spans="1:11">
      <c r="A70" s="4" t="s">
        <v>512</v>
      </c>
      <c r="B70" s="4" t="s">
        <v>521</v>
      </c>
      <c r="G70" s="4" t="s">
        <v>521</v>
      </c>
    </row>
    <row r="71" spans="1:11">
      <c r="A71" s="4" t="s">
        <v>514</v>
      </c>
      <c r="B71" s="4" t="s">
        <v>522</v>
      </c>
      <c r="G71" s="4" t="s">
        <v>522</v>
      </c>
    </row>
    <row r="72" spans="1:11">
      <c r="A72" s="4" t="s">
        <v>523</v>
      </c>
    </row>
    <row r="73" spans="1:11">
      <c r="A73" s="3" t="s">
        <v>309</v>
      </c>
    </row>
    <row r="74" spans="1:11">
      <c r="A74" s="4" t="s">
        <v>512</v>
      </c>
      <c r="B74" s="4" t="s">
        <v>513</v>
      </c>
      <c r="G74" s="4" t="s">
        <v>513</v>
      </c>
    </row>
    <row r="75" spans="1:11">
      <c r="A75" s="4" t="s">
        <v>524</v>
      </c>
    </row>
    <row r="76" spans="1:11">
      <c r="A76" s="3" t="s">
        <v>309</v>
      </c>
    </row>
    <row r="77" spans="1:11">
      <c r="A77" s="4" t="s">
        <v>514</v>
      </c>
      <c r="B77" s="4" t="s">
        <v>525</v>
      </c>
      <c r="G77" s="4" t="s">
        <v>525</v>
      </c>
    </row>
    <row r="78" spans="1:11">
      <c r="A78" s="4" t="s">
        <v>526</v>
      </c>
    </row>
    <row r="79" spans="1:11">
      <c r="A79" s="3" t="s">
        <v>309</v>
      </c>
    </row>
    <row r="80" spans="1:11">
      <c r="A80" s="4" t="s">
        <v>527</v>
      </c>
      <c r="G80" s="4" t="s">
        <v>528</v>
      </c>
    </row>
    <row r="81" spans="1:11">
      <c r="A81" s="4" t="s">
        <v>529</v>
      </c>
    </row>
    <row r="82" spans="1:11">
      <c r="A82" s="3" t="s">
        <v>309</v>
      </c>
    </row>
    <row r="83" spans="1:11">
      <c r="A83" s="4" t="s">
        <v>527</v>
      </c>
      <c r="G83" s="4" t="s">
        <v>530</v>
      </c>
    </row>
    <row r="84" spans="1:11">
      <c r="A84" s="4" t="s">
        <v>531</v>
      </c>
    </row>
    <row r="85" spans="1:11">
      <c r="A85" s="3" t="s">
        <v>309</v>
      </c>
    </row>
    <row r="86" spans="1:11">
      <c r="A86" s="4" t="s">
        <v>527</v>
      </c>
      <c r="G86" s="4" t="s">
        <v>532</v>
      </c>
    </row>
    <row r="87" spans="1:11">
      <c r="A87" s="4" t="s">
        <v>533</v>
      </c>
    </row>
    <row r="88" spans="1:11">
      <c r="A88" s="3" t="s">
        <v>309</v>
      </c>
    </row>
    <row r="89" spans="1:11">
      <c r="A89" s="4" t="s">
        <v>527</v>
      </c>
      <c r="G89" s="4" t="s">
        <v>534</v>
      </c>
    </row>
    <row r="90" spans="1:11">
      <c r="A90" s="4" t="s">
        <v>535</v>
      </c>
    </row>
    <row r="91" spans="1:11">
      <c r="A91" s="3" t="s">
        <v>309</v>
      </c>
    </row>
    <row r="92" spans="1:11">
      <c r="A92" s="4" t="s">
        <v>527</v>
      </c>
      <c r="G92" s="4" t="s">
        <v>534</v>
      </c>
    </row>
    <row r="93" spans="1:11">
      <c r="A93" s="4" t="s">
        <v>536</v>
      </c>
    </row>
    <row r="94" spans="1:11">
      <c r="A94" s="3" t="s">
        <v>309</v>
      </c>
    </row>
    <row r="95" spans="1:11">
      <c r="A95" s="4" t="s">
        <v>490</v>
      </c>
      <c r="B95" s="6" t="n">
        <v>6250000</v>
      </c>
      <c r="C95" s="6" t="n">
        <v>6250000</v>
      </c>
      <c r="D95" s="6" t="n">
        <v>6250000</v>
      </c>
      <c r="E95" s="6" t="n">
        <v>6250000</v>
      </c>
    </row>
    <row r="96" spans="1:11">
      <c r="A96" s="4" t="s">
        <v>537</v>
      </c>
    </row>
    <row r="97" spans="1:11">
      <c r="A97" s="3" t="s">
        <v>309</v>
      </c>
    </row>
    <row r="98" spans="1:11">
      <c r="A98" s="4" t="s">
        <v>538</v>
      </c>
      <c r="B98" s="6" t="n">
        <v>6250000</v>
      </c>
    </row>
  </sheetData>
  <mergeCells count="3">
    <mergeCell ref="A1:A2"/>
    <mergeCell ref="B1:F1"/>
    <mergeCell ref="G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39</v>
      </c>
      <c r="B1" s="2" t="s">
        <v>470</v>
      </c>
      <c r="H1" s="2" t="s">
        <v>1</v>
      </c>
    </row>
    <row r="2" spans="1:10">
      <c r="B2" s="2" t="s">
        <v>540</v>
      </c>
      <c r="C2" s="2" t="s">
        <v>2</v>
      </c>
      <c r="D2" s="2" t="s">
        <v>471</v>
      </c>
      <c r="E2" s="2" t="s">
        <v>4</v>
      </c>
      <c r="F2" s="2" t="s">
        <v>472</v>
      </c>
      <c r="G2" s="2" t="s">
        <v>30</v>
      </c>
      <c r="H2" s="2" t="s">
        <v>2</v>
      </c>
      <c r="I2" s="2" t="s">
        <v>30</v>
      </c>
      <c r="J2" s="2" t="s">
        <v>88</v>
      </c>
    </row>
    <row r="3" spans="1:10">
      <c r="A3" s="3" t="s">
        <v>541</v>
      </c>
    </row>
    <row r="4" spans="1:10">
      <c r="A4" s="4" t="s">
        <v>485</v>
      </c>
      <c r="C4" s="6" t="n">
        <v>385000000</v>
      </c>
      <c r="H4" s="6" t="n">
        <v>385000000</v>
      </c>
    </row>
    <row r="5" spans="1:10">
      <c r="A5" s="4" t="s">
        <v>490</v>
      </c>
      <c r="H5" s="5" t="n">
        <v>73782000</v>
      </c>
      <c r="I5" s="6" t="n">
        <v>112455000</v>
      </c>
      <c r="J5" s="6" t="n">
        <v>83878000</v>
      </c>
    </row>
    <row r="6" spans="1:10">
      <c r="A6" s="4" t="s">
        <v>127</v>
      </c>
      <c r="H6" s="5" t="n">
        <v>0</v>
      </c>
      <c r="I6" s="5" t="n">
        <v>-1250000</v>
      </c>
      <c r="J6" s="5" t="n">
        <v>0</v>
      </c>
    </row>
    <row r="7" spans="1:10">
      <c r="A7" s="4" t="s">
        <v>493</v>
      </c>
      <c r="G7" s="6" t="n">
        <v>5541000</v>
      </c>
      <c r="H7" s="5" t="n">
        <v>4447000</v>
      </c>
      <c r="J7" s="6" t="n">
        <v>4693000</v>
      </c>
    </row>
    <row r="8" spans="1:10">
      <c r="A8" s="4" t="s">
        <v>501</v>
      </c>
    </row>
    <row r="9" spans="1:10">
      <c r="A9" s="3" t="s">
        <v>541</v>
      </c>
    </row>
    <row r="10" spans="1:10">
      <c r="A10" s="4" t="s">
        <v>490</v>
      </c>
      <c r="C10" s="5" t="n">
        <v>13839000</v>
      </c>
      <c r="D10" s="6" t="n">
        <v>11250000</v>
      </c>
      <c r="E10" s="6" t="n">
        <v>13750000</v>
      </c>
      <c r="F10" s="6" t="n">
        <v>17320000</v>
      </c>
    </row>
    <row r="11" spans="1:10">
      <c r="A11" s="4" t="s">
        <v>509</v>
      </c>
    </row>
    <row r="12" spans="1:10">
      <c r="A12" s="3" t="s">
        <v>541</v>
      </c>
    </row>
    <row r="13" spans="1:10">
      <c r="A13" s="4" t="s">
        <v>542</v>
      </c>
      <c r="C13" s="5" t="n">
        <v>5549000</v>
      </c>
      <c r="D13" s="5" t="n">
        <v>4488000</v>
      </c>
      <c r="E13" s="5" t="n">
        <v>930000</v>
      </c>
      <c r="F13" s="5" t="n">
        <v>0</v>
      </c>
    </row>
    <row r="14" spans="1:10">
      <c r="A14" s="4" t="s">
        <v>536</v>
      </c>
    </row>
    <row r="15" spans="1:10">
      <c r="A15" s="3" t="s">
        <v>541</v>
      </c>
    </row>
    <row r="16" spans="1:10">
      <c r="A16" s="4" t="s">
        <v>490</v>
      </c>
      <c r="C16" s="5" t="n">
        <v>6250000</v>
      </c>
      <c r="D16" s="5" t="n">
        <v>6250000</v>
      </c>
      <c r="E16" s="5" t="n">
        <v>6250000</v>
      </c>
      <c r="F16" s="5" t="n">
        <v>6250000</v>
      </c>
    </row>
    <row r="17" spans="1:10">
      <c r="A17" s="4" t="s">
        <v>543</v>
      </c>
    </row>
    <row r="18" spans="1:10">
      <c r="A18" s="3" t="s">
        <v>541</v>
      </c>
    </row>
    <row r="19" spans="1:10">
      <c r="A19" s="4" t="s">
        <v>490</v>
      </c>
      <c r="C19" s="5" t="n">
        <v>6000000</v>
      </c>
      <c r="D19" s="5" t="n">
        <v>5000000</v>
      </c>
      <c r="E19" s="5" t="n">
        <v>7500000</v>
      </c>
      <c r="F19" s="5" t="n">
        <v>11000000</v>
      </c>
    </row>
    <row r="20" spans="1:10">
      <c r="A20" s="4" t="s">
        <v>544</v>
      </c>
    </row>
    <row r="21" spans="1:10">
      <c r="A21" s="3" t="s">
        <v>541</v>
      </c>
    </row>
    <row r="22" spans="1:10">
      <c r="A22" s="4" t="s">
        <v>542</v>
      </c>
      <c r="H22" s="6" t="n">
        <v>2412000</v>
      </c>
      <c r="I22" s="6" t="n">
        <v>8119000</v>
      </c>
    </row>
    <row r="23" spans="1:10">
      <c r="A23" s="4" t="s">
        <v>545</v>
      </c>
    </row>
    <row r="24" spans="1:10">
      <c r="A24" s="3" t="s">
        <v>541</v>
      </c>
    </row>
    <row r="25" spans="1:10">
      <c r="A25" s="4" t="s">
        <v>490</v>
      </c>
      <c r="C25" s="5" t="n">
        <v>1589000</v>
      </c>
      <c r="D25" s="5" t="n">
        <v>0</v>
      </c>
      <c r="E25" s="5" t="n">
        <v>0</v>
      </c>
      <c r="F25" s="5" t="n">
        <v>70000</v>
      </c>
    </row>
    <row r="26" spans="1:10">
      <c r="A26" s="4" t="s">
        <v>546</v>
      </c>
    </row>
    <row r="27" spans="1:10">
      <c r="A27" s="3" t="s">
        <v>541</v>
      </c>
    </row>
    <row r="28" spans="1:10">
      <c r="A28" s="4" t="s">
        <v>542</v>
      </c>
      <c r="B28" s="6" t="n">
        <v>5182000</v>
      </c>
    </row>
    <row r="29" spans="1:10">
      <c r="A29" s="4" t="s">
        <v>490</v>
      </c>
      <c r="C29" s="6" t="n">
        <v>5549000</v>
      </c>
      <c r="D29" s="6" t="n">
        <v>4488000</v>
      </c>
      <c r="E29" s="6" t="n">
        <v>174000</v>
      </c>
      <c r="F29" s="6" t="n">
        <v>0</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 customWidth="1" max="7" min="7" width="14"/>
  </cols>
  <sheetData>
    <row r="1" spans="1:7">
      <c r="A1" s="1" t="s">
        <v>547</v>
      </c>
      <c r="B1" s="2" t="s">
        <v>470</v>
      </c>
      <c r="C1" s="2" t="s">
        <v>1</v>
      </c>
    </row>
    <row r="2" spans="1:7">
      <c r="B2" s="2" t="s">
        <v>30</v>
      </c>
      <c r="C2" s="2" t="s">
        <v>2</v>
      </c>
      <c r="D2" s="2" t="s">
        <v>30</v>
      </c>
      <c r="E2" s="2" t="s">
        <v>88</v>
      </c>
      <c r="F2" s="2" t="s">
        <v>473</v>
      </c>
      <c r="G2" s="2" t="s">
        <v>474</v>
      </c>
    </row>
    <row r="3" spans="1:7">
      <c r="A3" s="3" t="s">
        <v>548</v>
      </c>
    </row>
    <row r="4" spans="1:7">
      <c r="A4" s="4" t="s">
        <v>493</v>
      </c>
      <c r="B4" s="6" t="n">
        <v>5541000</v>
      </c>
      <c r="C4" s="6" t="n">
        <v>4447000</v>
      </c>
      <c r="E4" s="6" t="n">
        <v>4693000</v>
      </c>
    </row>
    <row r="5" spans="1:7">
      <c r="A5" s="4" t="s">
        <v>480</v>
      </c>
      <c r="C5" s="5" t="n">
        <v>373000</v>
      </c>
      <c r="D5" s="6" t="n">
        <v>422000</v>
      </c>
      <c r="E5" s="5" t="n">
        <v>733000</v>
      </c>
    </row>
    <row r="6" spans="1:7">
      <c r="A6" s="4" t="s">
        <v>476</v>
      </c>
      <c r="C6" s="5" t="n">
        <v>373000</v>
      </c>
      <c r="D6" s="5" t="n">
        <v>422000</v>
      </c>
      <c r="E6" s="5" t="n">
        <v>733000</v>
      </c>
    </row>
    <row r="7" spans="1:7">
      <c r="A7" s="4" t="s">
        <v>475</v>
      </c>
      <c r="C7" s="5" t="n">
        <v>21824000</v>
      </c>
    </row>
    <row r="8" spans="1:7">
      <c r="A8" s="4" t="s">
        <v>549</v>
      </c>
      <c r="C8" s="5" t="n">
        <v>4109000</v>
      </c>
    </row>
    <row r="9" spans="1:7">
      <c r="A9" s="4" t="s">
        <v>550</v>
      </c>
      <c r="C9" s="5" t="n">
        <v>3962000</v>
      </c>
    </row>
    <row r="10" spans="1:7">
      <c r="A10" s="4" t="s">
        <v>551</v>
      </c>
      <c r="C10" s="5" t="n">
        <v>4025000</v>
      </c>
    </row>
    <row r="11" spans="1:7">
      <c r="A11" s="4" t="s">
        <v>552</v>
      </c>
      <c r="C11" s="5" t="n">
        <v>4200000</v>
      </c>
    </row>
    <row r="12" spans="1:7">
      <c r="A12" s="4" t="s">
        <v>553</v>
      </c>
      <c r="C12" s="5" t="n">
        <v>4390000</v>
      </c>
    </row>
    <row r="13" spans="1:7">
      <c r="A13" s="4" t="s">
        <v>492</v>
      </c>
      <c r="B13" s="6" t="n">
        <v>11760000</v>
      </c>
      <c r="C13" s="5" t="n">
        <v>1580000</v>
      </c>
      <c r="D13" s="5" t="n">
        <v>11760000</v>
      </c>
      <c r="E13" s="5" t="n">
        <v>4240000</v>
      </c>
      <c r="G13" s="6" t="n">
        <v>16930000</v>
      </c>
    </row>
    <row r="14" spans="1:7">
      <c r="A14" s="4" t="s">
        <v>127</v>
      </c>
      <c r="C14" s="6" t="n">
        <v>0</v>
      </c>
      <c r="D14" s="6" t="n">
        <v>-1250000</v>
      </c>
      <c r="E14" s="6" t="n">
        <v>0</v>
      </c>
    </row>
    <row r="15" spans="1:7">
      <c r="A15" s="4" t="s">
        <v>501</v>
      </c>
    </row>
    <row r="16" spans="1:7">
      <c r="A16" s="3" t="s">
        <v>548</v>
      </c>
    </row>
    <row r="17" spans="1:7">
      <c r="A17" s="4" t="s">
        <v>503</v>
      </c>
      <c r="F17" s="6" t="n">
        <v>50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555</v>
      </c>
      <c r="C2" s="2" t="s">
        <v>2</v>
      </c>
      <c r="D2" s="2" t="s">
        <v>30</v>
      </c>
      <c r="E2" s="2" t="s">
        <v>88</v>
      </c>
    </row>
    <row r="3" spans="1:5">
      <c r="A3" s="4" t="s">
        <v>556</v>
      </c>
    </row>
    <row r="4" spans="1:5">
      <c r="A4" s="3" t="s">
        <v>189</v>
      </c>
    </row>
    <row r="5" spans="1:5">
      <c r="A5" s="4" t="s">
        <v>557</v>
      </c>
      <c r="C5" s="6" t="n">
        <v>13000</v>
      </c>
    </row>
    <row r="6" spans="1:5">
      <c r="A6" s="4" t="s">
        <v>558</v>
      </c>
      <c r="C6" s="4" t="s">
        <v>559</v>
      </c>
      <c r="D6" s="4" t="s">
        <v>559</v>
      </c>
      <c r="E6" s="4" t="s">
        <v>559</v>
      </c>
    </row>
    <row r="7" spans="1:5">
      <c r="A7" s="4" t="s">
        <v>560</v>
      </c>
      <c r="C7" s="4" t="s">
        <v>559</v>
      </c>
      <c r="D7" s="4" t="s">
        <v>559</v>
      </c>
    </row>
    <row r="8" spans="1:5">
      <c r="A8" s="4" t="s">
        <v>561</v>
      </c>
      <c r="B8" s="6" t="n">
        <v>2025000</v>
      </c>
      <c r="C8" s="6" t="n">
        <v>-43550000</v>
      </c>
      <c r="D8" s="6" t="n">
        <v>-55241000</v>
      </c>
    </row>
    <row r="9" spans="1:5">
      <c r="A9" s="4" t="s">
        <v>562</v>
      </c>
      <c r="C9" s="5" t="n">
        <v>-41883000</v>
      </c>
      <c r="D9" s="5" t="n">
        <v>-53027000</v>
      </c>
    </row>
    <row r="10" spans="1:5">
      <c r="A10" s="4" t="s">
        <v>563</v>
      </c>
      <c r="C10" s="5" t="n">
        <v>191645000</v>
      </c>
      <c r="D10" s="5" t="n">
        <v>202158000</v>
      </c>
      <c r="E10" s="6" t="n">
        <v>193751000</v>
      </c>
    </row>
    <row r="11" spans="1:5">
      <c r="A11" s="4" t="s">
        <v>564</v>
      </c>
      <c r="D11" s="5" t="n">
        <v>202158000</v>
      </c>
    </row>
    <row r="12" spans="1:5">
      <c r="A12" s="4" t="s">
        <v>565</v>
      </c>
      <c r="C12" s="5" t="n">
        <v>84000</v>
      </c>
      <c r="D12" s="5" t="n">
        <v>197000</v>
      </c>
      <c r="E12" s="5" t="n">
        <v>232000</v>
      </c>
    </row>
    <row r="13" spans="1:5">
      <c r="A13" s="4" t="s">
        <v>566</v>
      </c>
      <c r="C13" s="5" t="n">
        <v>5394000</v>
      </c>
      <c r="D13" s="5" t="n">
        <v>6061000</v>
      </c>
      <c r="E13" s="5" t="n">
        <v>8122000</v>
      </c>
    </row>
    <row r="14" spans="1:5">
      <c r="A14" s="4" t="s">
        <v>567</v>
      </c>
      <c r="C14" s="5" t="n">
        <v>-4241000</v>
      </c>
      <c r="D14" s="5" t="n">
        <v>13630000</v>
      </c>
    </row>
    <row r="15" spans="1:5">
      <c r="A15" s="4" t="s">
        <v>568</v>
      </c>
      <c r="C15" s="5" t="n">
        <v>-2340000</v>
      </c>
      <c r="D15" s="5" t="n">
        <v>-2099000</v>
      </c>
    </row>
    <row r="16" spans="1:5">
      <c r="A16" s="4" t="s">
        <v>569</v>
      </c>
      <c r="B16" s="5" t="n">
        <v>4940000</v>
      </c>
      <c r="C16" s="5" t="n">
        <v>0</v>
      </c>
      <c r="D16" s="5" t="n">
        <v>4604000</v>
      </c>
    </row>
    <row r="17" spans="1:5">
      <c r="A17" s="4" t="s">
        <v>570</v>
      </c>
      <c r="C17" s="5" t="n">
        <v>-7878000</v>
      </c>
      <c r="D17" s="5" t="n">
        <v>-8698000</v>
      </c>
      <c r="E17" s="5" t="n">
        <v>-9863000</v>
      </c>
    </row>
    <row r="18" spans="1:5">
      <c r="A18" s="4" t="s">
        <v>571</v>
      </c>
      <c r="C18" s="5" t="n">
        <v>-2947000</v>
      </c>
      <c r="D18" s="5" t="n">
        <v>2397000</v>
      </c>
      <c r="E18" s="5" t="n">
        <v>1682000</v>
      </c>
    </row>
    <row r="19" spans="1:5">
      <c r="A19" s="4" t="s">
        <v>572</v>
      </c>
      <c r="C19" s="5" t="n">
        <v>-136000</v>
      </c>
      <c r="D19" s="5" t="n">
        <v>-136000</v>
      </c>
      <c r="E19" s="5" t="n">
        <v>-136000</v>
      </c>
    </row>
    <row r="20" spans="1:5">
      <c r="A20" s="4" t="s">
        <v>573</v>
      </c>
      <c r="C20" s="5" t="n">
        <v>411000</v>
      </c>
      <c r="D20" s="5" t="n">
        <v>-179000</v>
      </c>
      <c r="E20" s="5" t="n">
        <v>37000</v>
      </c>
    </row>
    <row r="21" spans="1:5">
      <c r="A21" s="4" t="s">
        <v>574</v>
      </c>
      <c r="C21" s="5" t="n">
        <v>149762000</v>
      </c>
      <c r="D21" s="5" t="n">
        <v>149131000</v>
      </c>
      <c r="E21" s="6" t="n">
        <v>143288000</v>
      </c>
    </row>
    <row r="22" spans="1:5">
      <c r="A22" s="4" t="s">
        <v>575</v>
      </c>
      <c r="C22" s="5" t="n">
        <v>14721000</v>
      </c>
      <c r="D22" s="5" t="n">
        <v>14819000</v>
      </c>
    </row>
    <row r="23" spans="1:5">
      <c r="A23" s="4" t="s">
        <v>576</v>
      </c>
      <c r="C23" s="5" t="n">
        <v>11750000</v>
      </c>
      <c r="D23" s="5" t="n">
        <v>11481000</v>
      </c>
    </row>
    <row r="24" spans="1:5">
      <c r="A24" s="4" t="s">
        <v>577</v>
      </c>
      <c r="C24" s="5" t="n">
        <v>-41883000</v>
      </c>
      <c r="D24" s="5" t="n">
        <v>-53027000</v>
      </c>
    </row>
    <row r="25" spans="1:5">
      <c r="A25" s="4" t="s">
        <v>578</v>
      </c>
      <c r="C25" s="5" t="n">
        <v>-43307000</v>
      </c>
      <c r="D25" s="5" t="n">
        <v>-54862000</v>
      </c>
    </row>
    <row r="26" spans="1:5">
      <c r="A26" s="4" t="s">
        <v>579</v>
      </c>
      <c r="B26" s="6" t="n">
        <v>-137000</v>
      </c>
      <c r="C26" s="5" t="n">
        <v>243000</v>
      </c>
      <c r="D26" s="5" t="n">
        <v>379000</v>
      </c>
    </row>
    <row r="27" spans="1:5">
      <c r="A27" s="4" t="s">
        <v>160</v>
      </c>
      <c r="C27" s="6" t="n">
        <v>-43307000</v>
      </c>
      <c r="D27" s="6" t="n">
        <v>-54862000</v>
      </c>
    </row>
    <row r="28" spans="1:5">
      <c r="A28" s="4" t="s">
        <v>580</v>
      </c>
      <c r="C28" s="4" t="s">
        <v>581</v>
      </c>
      <c r="D28" s="4" t="s">
        <v>581</v>
      </c>
      <c r="E28" s="4" t="s">
        <v>502</v>
      </c>
    </row>
    <row r="29" spans="1:5">
      <c r="A29" s="4" t="s">
        <v>582</v>
      </c>
      <c r="C29" s="6" t="n">
        <v>12000</v>
      </c>
    </row>
    <row r="30" spans="1:5">
      <c r="A30" s="4" t="s">
        <v>583</v>
      </c>
      <c r="C30" s="5" t="n">
        <v>12000</v>
      </c>
    </row>
    <row r="31" spans="1:5">
      <c r="A31" s="4" t="s">
        <v>584</v>
      </c>
      <c r="C31" s="5" t="n">
        <v>12000</v>
      </c>
    </row>
    <row r="32" spans="1:5">
      <c r="A32" s="4" t="s">
        <v>585</v>
      </c>
      <c r="C32" s="5" t="n">
        <v>12000</v>
      </c>
    </row>
    <row r="33" spans="1:5">
      <c r="A33" s="4" t="s">
        <v>586</v>
      </c>
      <c r="C33" s="6" t="n">
        <v>58000</v>
      </c>
    </row>
    <row r="34" spans="1:5">
      <c r="A34" s="4" t="s">
        <v>587</v>
      </c>
    </row>
    <row r="35" spans="1:5">
      <c r="A35" s="3" t="s">
        <v>189</v>
      </c>
    </row>
    <row r="36" spans="1:5">
      <c r="A36" s="4" t="s">
        <v>588</v>
      </c>
      <c r="C36" s="4" t="s">
        <v>419</v>
      </c>
      <c r="D36" s="4" t="s">
        <v>419</v>
      </c>
    </row>
    <row r="37" spans="1:5">
      <c r="A37" s="4" t="s">
        <v>589</v>
      </c>
      <c r="C37" s="4" t="s">
        <v>590</v>
      </c>
    </row>
    <row r="38" spans="1:5">
      <c r="A38" s="4" t="s">
        <v>591</v>
      </c>
    </row>
    <row r="39" spans="1:5">
      <c r="A39" s="3" t="s">
        <v>189</v>
      </c>
    </row>
    <row r="40" spans="1:5">
      <c r="A40" s="4" t="s">
        <v>592</v>
      </c>
      <c r="C40" s="6" t="n">
        <v>14710824</v>
      </c>
      <c r="D40" s="6" t="n">
        <v>14558000</v>
      </c>
    </row>
    <row r="41" spans="1:5">
      <c r="A41" s="4" t="s">
        <v>588</v>
      </c>
      <c r="C41" s="4" t="s">
        <v>593</v>
      </c>
      <c r="D41" s="4" t="s">
        <v>593</v>
      </c>
    </row>
    <row r="42" spans="1:5">
      <c r="A42" s="4" t="s">
        <v>589</v>
      </c>
      <c r="C42" s="4" t="s">
        <v>594</v>
      </c>
    </row>
    <row r="43" spans="1:5">
      <c r="A43" s="4" t="s">
        <v>595</v>
      </c>
    </row>
    <row r="44" spans="1:5">
      <c r="A44" s="3" t="s">
        <v>189</v>
      </c>
    </row>
    <row r="45" spans="1:5">
      <c r="A45" s="4" t="s">
        <v>574</v>
      </c>
      <c r="C45" s="6" t="n">
        <v>26014990</v>
      </c>
      <c r="D45" s="6" t="n">
        <v>25612000</v>
      </c>
    </row>
    <row r="46" spans="1:5">
      <c r="A46" s="4" t="s">
        <v>596</v>
      </c>
    </row>
    <row r="47" spans="1:5">
      <c r="A47" s="3" t="s">
        <v>189</v>
      </c>
    </row>
    <row r="48" spans="1:5">
      <c r="A48" s="4" t="s">
        <v>574</v>
      </c>
      <c r="C48" s="5" t="n">
        <v>8265865</v>
      </c>
      <c r="D48" s="5" t="n">
        <v>9648000</v>
      </c>
    </row>
    <row r="49" spans="1:5">
      <c r="A49" s="4" t="s">
        <v>597</v>
      </c>
    </row>
    <row r="50" spans="1:5">
      <c r="A50" s="3" t="s">
        <v>189</v>
      </c>
    </row>
    <row r="51" spans="1:5">
      <c r="A51" s="4" t="s">
        <v>592</v>
      </c>
      <c r="C51" s="6" t="n">
        <v>0</v>
      </c>
      <c r="D51" s="6" t="n">
        <v>0</v>
      </c>
    </row>
    <row r="52" spans="1:5">
      <c r="A52" s="4" t="s">
        <v>588</v>
      </c>
      <c r="C52" s="4" t="s">
        <v>559</v>
      </c>
      <c r="D52" s="4" t="s">
        <v>559</v>
      </c>
    </row>
    <row r="53" spans="1:5">
      <c r="A53" s="4" t="s">
        <v>589</v>
      </c>
      <c r="C53" s="4" t="s">
        <v>598</v>
      </c>
    </row>
    <row r="54" spans="1:5">
      <c r="A54" s="4" t="s">
        <v>599</v>
      </c>
    </row>
    <row r="55" spans="1:5">
      <c r="A55" s="3" t="s">
        <v>189</v>
      </c>
    </row>
    <row r="56" spans="1:5">
      <c r="A56" s="4" t="s">
        <v>574</v>
      </c>
      <c r="C56" s="6" t="n">
        <v>6553123</v>
      </c>
      <c r="D56" s="6" t="n">
        <v>6883000</v>
      </c>
    </row>
    <row r="57" spans="1:5">
      <c r="A57" s="4" t="s">
        <v>600</v>
      </c>
    </row>
    <row r="58" spans="1:5">
      <c r="A58" s="3" t="s">
        <v>189</v>
      </c>
    </row>
    <row r="59" spans="1:5">
      <c r="A59" s="4" t="s">
        <v>574</v>
      </c>
      <c r="C59" s="5" t="n">
        <v>0</v>
      </c>
      <c r="D59" s="5" t="n">
        <v>0</v>
      </c>
    </row>
    <row r="60" spans="1:5">
      <c r="A60" s="4" t="s">
        <v>601</v>
      </c>
    </row>
    <row r="61" spans="1:5">
      <c r="A61" s="3" t="s">
        <v>189</v>
      </c>
    </row>
    <row r="62" spans="1:5">
      <c r="A62" s="4" t="s">
        <v>592</v>
      </c>
      <c r="C62" s="6" t="n">
        <v>19066897</v>
      </c>
      <c r="D62" s="6" t="n">
        <v>17531000</v>
      </c>
    </row>
    <row r="63" spans="1:5">
      <c r="A63" s="4" t="s">
        <v>588</v>
      </c>
      <c r="C63" s="4" t="s">
        <v>505</v>
      </c>
      <c r="D63" s="4" t="s">
        <v>602</v>
      </c>
    </row>
    <row r="64" spans="1:5">
      <c r="A64" s="4" t="s">
        <v>589</v>
      </c>
      <c r="C64" s="4" t="s">
        <v>603</v>
      </c>
    </row>
    <row r="65" spans="1:5">
      <c r="A65" s="4" t="s">
        <v>604</v>
      </c>
    </row>
    <row r="66" spans="1:5">
      <c r="A66" s="3" t="s">
        <v>189</v>
      </c>
    </row>
    <row r="67" spans="1:5">
      <c r="A67" s="4" t="s">
        <v>574</v>
      </c>
      <c r="C67" s="6" t="n">
        <v>0</v>
      </c>
      <c r="D67" s="6" t="n">
        <v>0</v>
      </c>
    </row>
    <row r="68" spans="1:5">
      <c r="A68" s="4" t="s">
        <v>605</v>
      </c>
    </row>
    <row r="69" spans="1:5">
      <c r="A69" s="3" t="s">
        <v>189</v>
      </c>
    </row>
    <row r="70" spans="1:5">
      <c r="A70" s="4" t="s">
        <v>574</v>
      </c>
      <c r="C70" s="5" t="n">
        <v>0</v>
      </c>
      <c r="D70" s="5" t="n">
        <v>0</v>
      </c>
    </row>
    <row r="71" spans="1:5">
      <c r="A71" s="4" t="s">
        <v>606</v>
      </c>
    </row>
    <row r="72" spans="1:5">
      <c r="A72" s="3" t="s">
        <v>189</v>
      </c>
    </row>
    <row r="73" spans="1:5">
      <c r="A73" s="4" t="s">
        <v>592</v>
      </c>
      <c r="C73" s="6" t="n">
        <v>0</v>
      </c>
      <c r="D73" s="6" t="n">
        <v>0</v>
      </c>
    </row>
    <row r="74" spans="1:5">
      <c r="A74" s="4" t="s">
        <v>588</v>
      </c>
      <c r="C74" s="4" t="s">
        <v>521</v>
      </c>
      <c r="D74" s="4" t="s">
        <v>519</v>
      </c>
    </row>
    <row r="75" spans="1:5">
      <c r="A75" s="4" t="s">
        <v>589</v>
      </c>
      <c r="C75" s="4" t="s">
        <v>607</v>
      </c>
    </row>
    <row r="76" spans="1:5">
      <c r="A76" s="4" t="s">
        <v>608</v>
      </c>
    </row>
    <row r="77" spans="1:5">
      <c r="A77" s="3" t="s">
        <v>189</v>
      </c>
    </row>
    <row r="78" spans="1:5">
      <c r="A78" s="4" t="s">
        <v>574</v>
      </c>
      <c r="C78" s="6" t="n">
        <v>1882027</v>
      </c>
      <c r="D78" s="6" t="n">
        <v>2757000</v>
      </c>
    </row>
    <row r="79" spans="1:5">
      <c r="A79" s="4" t="s">
        <v>609</v>
      </c>
    </row>
    <row r="80" spans="1:5">
      <c r="A80" s="3" t="s">
        <v>189</v>
      </c>
    </row>
    <row r="81" spans="1:5">
      <c r="A81" s="4" t="s">
        <v>574</v>
      </c>
      <c r="C81" s="5" t="n">
        <v>0</v>
      </c>
      <c r="D81" s="5" t="n">
        <v>0</v>
      </c>
    </row>
    <row r="82" spans="1:5">
      <c r="A82" s="4" t="s">
        <v>610</v>
      </c>
    </row>
    <row r="83" spans="1:5">
      <c r="A83" s="3" t="s">
        <v>189</v>
      </c>
    </row>
    <row r="84" spans="1:5">
      <c r="A84" s="4" t="s">
        <v>577</v>
      </c>
      <c r="C84" s="5" t="n">
        <v>1766000</v>
      </c>
      <c r="D84" s="6" t="n">
        <v>2232000</v>
      </c>
    </row>
    <row r="85" spans="1:5">
      <c r="A85" s="4" t="s">
        <v>611</v>
      </c>
      <c r="C85" s="5" t="n">
        <v>113000</v>
      </c>
    </row>
    <row r="86" spans="1:5">
      <c r="A86" s="4" t="s">
        <v>188</v>
      </c>
    </row>
    <row r="87" spans="1:5">
      <c r="A87" s="3" t="s">
        <v>189</v>
      </c>
    </row>
    <row r="88" spans="1:5">
      <c r="A88" s="4" t="s">
        <v>557</v>
      </c>
      <c r="C88" s="6" t="n">
        <v>3474000</v>
      </c>
    </row>
    <row r="89" spans="1:5">
      <c r="A89" s="4" t="s">
        <v>558</v>
      </c>
      <c r="C89" s="4" t="s">
        <v>612</v>
      </c>
      <c r="D89" s="4" t="s">
        <v>559</v>
      </c>
      <c r="E89" s="4" t="s">
        <v>559</v>
      </c>
    </row>
    <row r="90" spans="1:5">
      <c r="A90" s="4" t="s">
        <v>560</v>
      </c>
      <c r="C90" s="4" t="s">
        <v>612</v>
      </c>
      <c r="D90" s="4" t="s">
        <v>612</v>
      </c>
    </row>
    <row r="91" spans="1:5">
      <c r="A91" s="4" t="s">
        <v>561</v>
      </c>
      <c r="C91" s="6" t="n">
        <v>12304000</v>
      </c>
      <c r="D91" s="6" t="n">
        <v>11089000</v>
      </c>
    </row>
    <row r="92" spans="1:5">
      <c r="A92" s="4" t="s">
        <v>562</v>
      </c>
      <c r="C92" s="5" t="n">
        <v>-2061000</v>
      </c>
      <c r="D92" s="5" t="n">
        <v>-7527000</v>
      </c>
    </row>
    <row r="93" spans="1:5">
      <c r="A93" s="4" t="s">
        <v>563</v>
      </c>
      <c r="C93" s="5" t="n">
        <v>15667000</v>
      </c>
      <c r="D93" s="5" t="n">
        <v>22511000</v>
      </c>
      <c r="E93" s="6" t="n">
        <v>23812000</v>
      </c>
    </row>
    <row r="94" spans="1:5">
      <c r="A94" s="4" t="s">
        <v>565</v>
      </c>
      <c r="C94" s="5" t="n">
        <v>13000</v>
      </c>
      <c r="D94" s="5" t="n">
        <v>63000</v>
      </c>
      <c r="E94" s="5" t="n">
        <v>0</v>
      </c>
    </row>
    <row r="95" spans="1:5">
      <c r="A95" s="4" t="s">
        <v>566</v>
      </c>
      <c r="C95" s="5" t="n">
        <v>412000</v>
      </c>
      <c r="D95" s="5" t="n">
        <v>623000</v>
      </c>
      <c r="E95" s="5" t="n">
        <v>1000</v>
      </c>
    </row>
    <row r="96" spans="1:5">
      <c r="A96" s="4" t="s">
        <v>567</v>
      </c>
      <c r="C96" s="5" t="n">
        <v>-627000</v>
      </c>
      <c r="D96" s="5" t="n">
        <v>-773000</v>
      </c>
    </row>
    <row r="97" spans="1:5">
      <c r="A97" s="4" t="s">
        <v>569</v>
      </c>
      <c r="C97" s="5" t="n">
        <v>755000</v>
      </c>
      <c r="D97" s="5" t="n">
        <v>563000</v>
      </c>
    </row>
    <row r="98" spans="1:5">
      <c r="A98" s="4" t="s">
        <v>570</v>
      </c>
      <c r="C98" s="5" t="n">
        <v>-1056000</v>
      </c>
      <c r="D98" s="5" t="n">
        <v>-1322000</v>
      </c>
      <c r="E98" s="5" t="n">
        <v>-1000</v>
      </c>
    </row>
    <row r="99" spans="1:5">
      <c r="A99" s="4" t="s">
        <v>571</v>
      </c>
      <c r="C99" s="5" t="n">
        <v>987000</v>
      </c>
      <c r="D99" s="5" t="n">
        <v>-1093000</v>
      </c>
      <c r="E99" s="5" t="n">
        <v>-1386</v>
      </c>
    </row>
    <row r="100" spans="1:5">
      <c r="A100" s="4" t="s">
        <v>572</v>
      </c>
      <c r="C100" s="5" t="n">
        <v>-1459000</v>
      </c>
      <c r="D100" s="5" t="n">
        <v>-1459000</v>
      </c>
      <c r="E100" s="5" t="n">
        <v>-1459</v>
      </c>
    </row>
    <row r="101" spans="1:5">
      <c r="A101" s="4" t="s">
        <v>573</v>
      </c>
      <c r="C101" s="5" t="n">
        <v>-6818000</v>
      </c>
      <c r="D101" s="5" t="n">
        <v>-3188000</v>
      </c>
      <c r="E101" s="5" t="n">
        <v>-3000</v>
      </c>
    </row>
    <row r="102" spans="1:5">
      <c r="A102" s="4" t="s">
        <v>574</v>
      </c>
      <c r="C102" s="5" t="n">
        <v>24626000</v>
      </c>
      <c r="D102" s="5" t="n">
        <v>24123000</v>
      </c>
      <c r="E102" s="6" t="n">
        <v>30123000</v>
      </c>
    </row>
    <row r="103" spans="1:5">
      <c r="A103" s="4" t="s">
        <v>575</v>
      </c>
      <c r="C103" s="5" t="n">
        <v>2112000</v>
      </c>
      <c r="D103" s="5" t="n">
        <v>1085000</v>
      </c>
    </row>
    <row r="104" spans="1:5">
      <c r="A104" s="4" t="s">
        <v>576</v>
      </c>
      <c r="C104" s="5" t="n">
        <v>1527000</v>
      </c>
      <c r="D104" s="5" t="n">
        <v>1434000</v>
      </c>
    </row>
    <row r="105" spans="1:5">
      <c r="A105" s="4" t="s">
        <v>577</v>
      </c>
      <c r="C105" s="5" t="n">
        <v>8959000</v>
      </c>
      <c r="D105" s="5" t="n">
        <v>1612000</v>
      </c>
    </row>
    <row r="106" spans="1:5">
      <c r="A106" s="4" t="s">
        <v>578</v>
      </c>
      <c r="C106" s="5" t="n">
        <v>18782000</v>
      </c>
      <c r="D106" s="5" t="n">
        <v>19026000</v>
      </c>
    </row>
    <row r="107" spans="1:5">
      <c r="A107" s="4" t="s">
        <v>579</v>
      </c>
      <c r="C107" s="5" t="n">
        <v>6478000</v>
      </c>
      <c r="D107" s="5" t="n">
        <v>7937000</v>
      </c>
    </row>
    <row r="108" spans="1:5">
      <c r="A108" s="4" t="s">
        <v>160</v>
      </c>
      <c r="C108" s="6" t="n">
        <v>18782000</v>
      </c>
      <c r="D108" s="6" t="n">
        <v>19026000</v>
      </c>
    </row>
    <row r="109" spans="1:5">
      <c r="A109" s="4" t="s">
        <v>580</v>
      </c>
      <c r="C109" s="4" t="s">
        <v>613</v>
      </c>
      <c r="D109" s="4" t="s">
        <v>613</v>
      </c>
      <c r="E109" s="4" t="s">
        <v>613</v>
      </c>
    </row>
    <row r="110" spans="1:5">
      <c r="A110" s="4" t="s">
        <v>582</v>
      </c>
      <c r="C110" s="6" t="n">
        <v>1393000</v>
      </c>
    </row>
    <row r="111" spans="1:5">
      <c r="A111" s="4" t="s">
        <v>583</v>
      </c>
      <c r="C111" s="5" t="n">
        <v>1372000</v>
      </c>
    </row>
    <row r="112" spans="1:5">
      <c r="A112" s="4" t="s">
        <v>584</v>
      </c>
      <c r="C112" s="5" t="n">
        <v>1340000</v>
      </c>
    </row>
    <row r="113" spans="1:5">
      <c r="A113" s="4" t="s">
        <v>585</v>
      </c>
      <c r="C113" s="5" t="n">
        <v>1298000</v>
      </c>
    </row>
    <row r="114" spans="1:5">
      <c r="A114" s="4" t="s">
        <v>586</v>
      </c>
      <c r="C114" s="6" t="n">
        <v>5582000</v>
      </c>
    </row>
    <row r="115" spans="1:5">
      <c r="A115" s="4" t="s">
        <v>614</v>
      </c>
    </row>
    <row r="116" spans="1:5">
      <c r="A116" s="3" t="s">
        <v>189</v>
      </c>
    </row>
    <row r="117" spans="1:5">
      <c r="A117" s="4" t="s">
        <v>588</v>
      </c>
      <c r="C117" s="4" t="s">
        <v>607</v>
      </c>
      <c r="D117" s="4" t="s">
        <v>607</v>
      </c>
    </row>
    <row r="118" spans="1:5">
      <c r="A118" s="4" t="s">
        <v>589</v>
      </c>
      <c r="C118" s="4" t="s">
        <v>615</v>
      </c>
    </row>
    <row r="119" spans="1:5">
      <c r="A119" s="4" t="s">
        <v>616</v>
      </c>
    </row>
    <row r="120" spans="1:5">
      <c r="A120" s="3" t="s">
        <v>189</v>
      </c>
    </row>
    <row r="121" spans="1:5">
      <c r="A121" s="4" t="s">
        <v>592</v>
      </c>
      <c r="C121" s="6" t="n">
        <v>0</v>
      </c>
      <c r="D121" s="6" t="n">
        <v>0</v>
      </c>
    </row>
    <row r="122" spans="1:5">
      <c r="A122" s="4" t="s">
        <v>588</v>
      </c>
      <c r="C122" s="4" t="s">
        <v>534</v>
      </c>
      <c r="D122" s="4" t="s">
        <v>534</v>
      </c>
    </row>
    <row r="123" spans="1:5">
      <c r="A123" s="4" t="s">
        <v>589</v>
      </c>
      <c r="C123" s="4" t="s">
        <v>617</v>
      </c>
    </row>
    <row r="124" spans="1:5">
      <c r="A124" s="4" t="s">
        <v>618</v>
      </c>
    </row>
    <row r="125" spans="1:5">
      <c r="A125" s="3" t="s">
        <v>189</v>
      </c>
    </row>
    <row r="126" spans="1:5">
      <c r="A126" s="4" t="s">
        <v>574</v>
      </c>
      <c r="C126" s="6" t="n">
        <v>19547636</v>
      </c>
      <c r="D126" s="6" t="n">
        <v>18840000</v>
      </c>
    </row>
    <row r="127" spans="1:5">
      <c r="A127" s="4" t="s">
        <v>619</v>
      </c>
    </row>
    <row r="128" spans="1:5">
      <c r="A128" s="3" t="s">
        <v>189</v>
      </c>
    </row>
    <row r="129" spans="1:5">
      <c r="A129" s="4" t="s">
        <v>574</v>
      </c>
      <c r="C129" s="5" t="n">
        <v>0</v>
      </c>
      <c r="D129" s="5" t="n">
        <v>0</v>
      </c>
    </row>
    <row r="130" spans="1:5">
      <c r="A130" s="4" t="s">
        <v>620</v>
      </c>
    </row>
    <row r="131" spans="1:5">
      <c r="A131" s="3" t="s">
        <v>189</v>
      </c>
    </row>
    <row r="132" spans="1:5">
      <c r="A132" s="4" t="s">
        <v>592</v>
      </c>
      <c r="C132" s="6" t="n">
        <v>3342995</v>
      </c>
      <c r="D132" s="6" t="n">
        <v>3182000</v>
      </c>
    </row>
    <row r="133" spans="1:5">
      <c r="A133" s="4" t="s">
        <v>588</v>
      </c>
      <c r="C133" s="4" t="s">
        <v>607</v>
      </c>
      <c r="D133" s="4" t="s">
        <v>607</v>
      </c>
    </row>
    <row r="134" spans="1:5">
      <c r="A134" s="4" t="s">
        <v>589</v>
      </c>
      <c r="C134" s="4" t="s">
        <v>603</v>
      </c>
    </row>
    <row r="135" spans="1:5">
      <c r="A135" s="4" t="s">
        <v>621</v>
      </c>
    </row>
    <row r="136" spans="1:5">
      <c r="A136" s="3" t="s">
        <v>189</v>
      </c>
    </row>
    <row r="137" spans="1:5">
      <c r="A137" s="4" t="s">
        <v>574</v>
      </c>
      <c r="C137" s="6" t="n">
        <v>0</v>
      </c>
      <c r="D137" s="6" t="n">
        <v>0</v>
      </c>
    </row>
    <row r="138" spans="1:5">
      <c r="A138" s="4" t="s">
        <v>622</v>
      </c>
    </row>
    <row r="139" spans="1:5">
      <c r="A139" s="3" t="s">
        <v>189</v>
      </c>
    </row>
    <row r="140" spans="1:5">
      <c r="A140" s="4" t="s">
        <v>574</v>
      </c>
      <c r="C140" s="5" t="n">
        <v>0</v>
      </c>
      <c r="D140" s="5" t="n">
        <v>0</v>
      </c>
    </row>
    <row r="141" spans="1:5">
      <c r="A141" s="4" t="s">
        <v>623</v>
      </c>
    </row>
    <row r="142" spans="1:5">
      <c r="A142" s="3" t="s">
        <v>189</v>
      </c>
    </row>
    <row r="143" spans="1:5">
      <c r="A143" s="4" t="s">
        <v>592</v>
      </c>
      <c r="C143" s="6" t="n">
        <v>0</v>
      </c>
      <c r="D143" s="6" t="n">
        <v>0</v>
      </c>
    </row>
    <row r="144" spans="1:5">
      <c r="A144" s="4" t="s">
        <v>588</v>
      </c>
      <c r="C144" s="4" t="s">
        <v>607</v>
      </c>
      <c r="D144" s="4" t="s">
        <v>607</v>
      </c>
    </row>
    <row r="145" spans="1:5">
      <c r="A145" s="4" t="s">
        <v>589</v>
      </c>
      <c r="C145" s="4" t="s">
        <v>607</v>
      </c>
    </row>
    <row r="146" spans="1:5">
      <c r="A146" s="4" t="s">
        <v>624</v>
      </c>
    </row>
    <row r="147" spans="1:5">
      <c r="A147" s="3" t="s">
        <v>189</v>
      </c>
    </row>
    <row r="148" spans="1:5">
      <c r="A148" s="4" t="s">
        <v>574</v>
      </c>
      <c r="C148" s="6" t="n">
        <v>0</v>
      </c>
      <c r="D148" s="6" t="n">
        <v>518000</v>
      </c>
    </row>
    <row r="149" spans="1:5">
      <c r="A149" s="4" t="s">
        <v>625</v>
      </c>
    </row>
    <row r="150" spans="1:5">
      <c r="A150" s="3" t="s">
        <v>189</v>
      </c>
    </row>
    <row r="151" spans="1:5">
      <c r="A151" s="4" t="s">
        <v>574</v>
      </c>
      <c r="C151" s="5" t="n">
        <v>0</v>
      </c>
      <c r="D151" s="5" t="n">
        <v>0</v>
      </c>
    </row>
    <row r="152" spans="1:5">
      <c r="A152" s="4" t="s">
        <v>626</v>
      </c>
    </row>
    <row r="153" spans="1:5">
      <c r="A153" s="3" t="s">
        <v>189</v>
      </c>
    </row>
    <row r="154" spans="1:5">
      <c r="A154" s="4" t="s">
        <v>592</v>
      </c>
      <c r="C154" s="5" t="n">
        <v>0</v>
      </c>
      <c r="D154" s="5" t="n">
        <v>0</v>
      </c>
    </row>
    <row r="155" spans="1:5">
      <c r="A155" s="4" t="s">
        <v>627</v>
      </c>
    </row>
    <row r="156" spans="1:5">
      <c r="A156" s="3" t="s">
        <v>189</v>
      </c>
    </row>
    <row r="157" spans="1:5">
      <c r="A157" s="4" t="s">
        <v>574</v>
      </c>
      <c r="C157" s="5" t="n">
        <v>10484100</v>
      </c>
      <c r="D157" s="5" t="n">
        <v>9669000</v>
      </c>
    </row>
    <row r="158" spans="1:5">
      <c r="A158" s="4" t="s">
        <v>628</v>
      </c>
    </row>
    <row r="159" spans="1:5">
      <c r="A159" s="3" t="s">
        <v>189</v>
      </c>
    </row>
    <row r="160" spans="1:5">
      <c r="A160" s="4" t="s">
        <v>574</v>
      </c>
      <c r="C160" s="5" t="n">
        <v>49482582</v>
      </c>
      <c r="D160" s="5" t="n">
        <v>49809000</v>
      </c>
    </row>
    <row r="161" spans="1:5">
      <c r="A161" s="4" t="s">
        <v>629</v>
      </c>
    </row>
    <row r="162" spans="1:5">
      <c r="A162" s="3" t="s">
        <v>189</v>
      </c>
    </row>
    <row r="163" spans="1:5">
      <c r="A163" s="4" t="s">
        <v>592</v>
      </c>
      <c r="C163" s="5" t="n">
        <v>0</v>
      </c>
      <c r="D163" s="5" t="n">
        <v>0</v>
      </c>
    </row>
    <row r="164" spans="1:5">
      <c r="A164" s="4" t="s">
        <v>630</v>
      </c>
    </row>
    <row r="165" spans="1:5">
      <c r="A165" s="3" t="s">
        <v>189</v>
      </c>
    </row>
    <row r="166" spans="1:5">
      <c r="A166" s="4" t="s">
        <v>574</v>
      </c>
      <c r="C166" s="5" t="n">
        <v>3479189</v>
      </c>
      <c r="D166" s="5" t="n">
        <v>3342000</v>
      </c>
    </row>
    <row r="167" spans="1:5">
      <c r="A167" s="4" t="s">
        <v>631</v>
      </c>
    </row>
    <row r="168" spans="1:5">
      <c r="A168" s="3" t="s">
        <v>189</v>
      </c>
    </row>
    <row r="169" spans="1:5">
      <c r="A169" s="4" t="s">
        <v>574</v>
      </c>
      <c r="C169" s="5" t="n">
        <v>741242</v>
      </c>
      <c r="D169" s="5" t="n">
        <v>1572000</v>
      </c>
    </row>
    <row r="170" spans="1:5">
      <c r="A170" s="4" t="s">
        <v>632</v>
      </c>
    </row>
    <row r="171" spans="1:5">
      <c r="A171" s="3" t="s">
        <v>189</v>
      </c>
    </row>
    <row r="172" spans="1:5">
      <c r="A172" s="4" t="s">
        <v>592</v>
      </c>
      <c r="C172" s="5" t="n">
        <v>0</v>
      </c>
      <c r="D172" s="5" t="n">
        <v>0</v>
      </c>
    </row>
    <row r="173" spans="1:5">
      <c r="A173" s="4" t="s">
        <v>633</v>
      </c>
    </row>
    <row r="174" spans="1:5">
      <c r="A174" s="3" t="s">
        <v>189</v>
      </c>
    </row>
    <row r="175" spans="1:5">
      <c r="A175" s="4" t="s">
        <v>574</v>
      </c>
      <c r="C175" s="5" t="n">
        <v>7290215</v>
      </c>
      <c r="D175" s="5" t="n">
        <v>6773000</v>
      </c>
    </row>
    <row r="176" spans="1:5">
      <c r="A176" s="4" t="s">
        <v>634</v>
      </c>
    </row>
    <row r="177" spans="1:5">
      <c r="A177" s="3" t="s">
        <v>189</v>
      </c>
    </row>
    <row r="178" spans="1:5">
      <c r="A178" s="4" t="s">
        <v>574</v>
      </c>
      <c r="C178" s="5" t="n">
        <v>8046705</v>
      </c>
      <c r="D178" s="5" t="n">
        <v>7755000</v>
      </c>
    </row>
    <row r="179" spans="1:5">
      <c r="A179" s="4" t="s">
        <v>635</v>
      </c>
    </row>
    <row r="180" spans="1:5">
      <c r="A180" s="3" t="s">
        <v>189</v>
      </c>
    </row>
    <row r="181" spans="1:5">
      <c r="A181" s="4" t="s">
        <v>592</v>
      </c>
      <c r="C181" s="5" t="n">
        <v>0</v>
      </c>
      <c r="D181" s="5" t="n">
        <v>0</v>
      </c>
    </row>
    <row r="182" spans="1:5">
      <c r="A182" s="4" t="s">
        <v>636</v>
      </c>
    </row>
    <row r="183" spans="1:5">
      <c r="A183" s="3" t="s">
        <v>189</v>
      </c>
    </row>
    <row r="184" spans="1:5">
      <c r="A184" s="4" t="s">
        <v>574</v>
      </c>
      <c r="C184" s="5" t="n">
        <v>800179</v>
      </c>
      <c r="D184" s="5" t="n">
        <v>695000</v>
      </c>
    </row>
    <row r="185" spans="1:5">
      <c r="A185" s="4" t="s">
        <v>637</v>
      </c>
    </row>
    <row r="186" spans="1:5">
      <c r="A186" s="3" t="s">
        <v>189</v>
      </c>
    </row>
    <row r="187" spans="1:5">
      <c r="A187" s="4" t="s">
        <v>574</v>
      </c>
      <c r="C187" s="6" t="n">
        <v>1050867</v>
      </c>
      <c r="D187" s="6" t="n">
        <v>898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8</v>
      </c>
    </row>
    <row r="3" spans="1:4">
      <c r="A3" s="3" t="s">
        <v>122</v>
      </c>
    </row>
    <row r="4" spans="1:4">
      <c r="A4" s="4" t="s">
        <v>113</v>
      </c>
      <c r="B4" s="6" t="n">
        <v>28605000</v>
      </c>
      <c r="C4" s="6" t="n">
        <v>36019000</v>
      </c>
      <c r="D4" s="6" t="n">
        <v>24318000</v>
      </c>
    </row>
    <row r="5" spans="1:4">
      <c r="A5" s="3" t="s">
        <v>123</v>
      </c>
    </row>
    <row r="6" spans="1:4">
      <c r="A6" s="4" t="s">
        <v>124</v>
      </c>
      <c r="B6" s="5" t="n">
        <v>41282000</v>
      </c>
      <c r="C6" s="5" t="n">
        <v>43441000</v>
      </c>
      <c r="D6" s="5" t="n">
        <v>45563000</v>
      </c>
    </row>
    <row r="7" spans="1:4">
      <c r="A7" s="4" t="s">
        <v>100</v>
      </c>
      <c r="B7" s="5" t="n">
        <v>-3667000</v>
      </c>
      <c r="C7" s="5" t="n">
        <v>-3139000</v>
      </c>
      <c r="D7" s="5" t="n">
        <v>106000</v>
      </c>
    </row>
    <row r="8" spans="1:4">
      <c r="A8" s="4" t="s">
        <v>106</v>
      </c>
      <c r="B8" s="5" t="n">
        <v>0</v>
      </c>
      <c r="C8" s="5" t="n">
        <v>-30646000</v>
      </c>
      <c r="D8" s="5" t="n">
        <v>0</v>
      </c>
    </row>
    <row r="9" spans="1:4">
      <c r="A9" s="4" t="s">
        <v>99</v>
      </c>
      <c r="B9" s="5" t="n">
        <v>2517000</v>
      </c>
      <c r="C9" s="5" t="n">
        <v>2185000</v>
      </c>
      <c r="D9" s="5" t="n">
        <v>0</v>
      </c>
    </row>
    <row r="10" spans="1:4">
      <c r="A10" s="4" t="s">
        <v>125</v>
      </c>
      <c r="B10" s="5" t="n">
        <v>546000</v>
      </c>
      <c r="C10" s="5" t="n">
        <v>3777000</v>
      </c>
      <c r="D10" s="5" t="n">
        <v>2084000</v>
      </c>
    </row>
    <row r="11" spans="1:4">
      <c r="A11" s="4" t="s">
        <v>126</v>
      </c>
      <c r="B11" s="5" t="n">
        <v>2088000</v>
      </c>
      <c r="C11" s="5" t="n">
        <v>2306000</v>
      </c>
      <c r="D11" s="5" t="n">
        <v>1971000</v>
      </c>
    </row>
    <row r="12" spans="1:4">
      <c r="A12" s="4" t="s">
        <v>63</v>
      </c>
      <c r="B12" s="5" t="n">
        <v>10360000</v>
      </c>
      <c r="C12" s="5" t="n">
        <v>20669000</v>
      </c>
      <c r="D12" s="5" t="n">
        <v>12764000</v>
      </c>
    </row>
    <row r="13" spans="1:4">
      <c r="A13" s="4" t="s">
        <v>108</v>
      </c>
      <c r="B13" s="5" t="n">
        <v>4818000</v>
      </c>
      <c r="C13" s="5" t="n">
        <v>5947000</v>
      </c>
      <c r="D13" s="5" t="n">
        <v>5433000</v>
      </c>
    </row>
    <row r="14" spans="1:4">
      <c r="A14" s="4" t="s">
        <v>127</v>
      </c>
      <c r="B14" s="5" t="n">
        <v>0</v>
      </c>
      <c r="C14" s="5" t="n">
        <v>-1250000</v>
      </c>
      <c r="D14" s="5" t="n">
        <v>0</v>
      </c>
    </row>
    <row r="15" spans="1:4">
      <c r="A15" s="4" t="s">
        <v>128</v>
      </c>
      <c r="B15" s="5" t="n">
        <v>0</v>
      </c>
      <c r="C15" s="5" t="n">
        <v>4604000</v>
      </c>
      <c r="D15" s="5" t="n">
        <v>3577000</v>
      </c>
    </row>
    <row r="16" spans="1:4">
      <c r="A16" s="3" t="s">
        <v>129</v>
      </c>
    </row>
    <row r="17" spans="1:4">
      <c r="A17" s="4" t="s">
        <v>130</v>
      </c>
      <c r="B17" s="5" t="n">
        <v>2854000</v>
      </c>
      <c r="C17" s="5" t="n">
        <v>6933000</v>
      </c>
      <c r="D17" s="5" t="n">
        <v>3444000</v>
      </c>
    </row>
    <row r="18" spans="1:4">
      <c r="A18" s="4" t="s">
        <v>131</v>
      </c>
      <c r="B18" s="5" t="n">
        <v>687000</v>
      </c>
      <c r="C18" s="5" t="n">
        <v>617000</v>
      </c>
      <c r="D18" s="5" t="n">
        <v>3122000</v>
      </c>
    </row>
    <row r="19" spans="1:4">
      <c r="A19" s="4" t="s">
        <v>132</v>
      </c>
      <c r="B19" s="5" t="n">
        <v>-6393000</v>
      </c>
      <c r="C19" s="5" t="n">
        <v>-8327000</v>
      </c>
      <c r="D19" s="5" t="n">
        <v>-9587000</v>
      </c>
    </row>
    <row r="20" spans="1:4">
      <c r="A20" s="4" t="s">
        <v>133</v>
      </c>
      <c r="B20" s="5" t="n">
        <v>-3473000</v>
      </c>
      <c r="C20" s="5" t="n">
        <v>-4757000</v>
      </c>
      <c r="D20" s="5" t="n">
        <v>-3627000</v>
      </c>
    </row>
    <row r="21" spans="1:4">
      <c r="A21" s="4" t="s">
        <v>134</v>
      </c>
      <c r="B21" s="5" t="n">
        <v>-1000</v>
      </c>
      <c r="C21" s="5" t="n">
        <v>1238000</v>
      </c>
      <c r="D21" s="5" t="n">
        <v>-34000</v>
      </c>
    </row>
    <row r="22" spans="1:4">
      <c r="A22" s="4" t="s">
        <v>109</v>
      </c>
      <c r="B22" s="5" t="n">
        <v>-7942000</v>
      </c>
      <c r="C22" s="5" t="n">
        <v>8781000</v>
      </c>
      <c r="D22" s="5" t="n">
        <v>-7504000</v>
      </c>
    </row>
    <row r="23" spans="1:4">
      <c r="A23" s="4" t="s">
        <v>135</v>
      </c>
      <c r="B23" s="5" t="n">
        <v>72281000</v>
      </c>
      <c r="C23" s="5" t="n">
        <v>79190000</v>
      </c>
      <c r="D23" s="5" t="n">
        <v>74476000</v>
      </c>
    </row>
    <row r="24" spans="1:4">
      <c r="A24" s="3" t="s">
        <v>136</v>
      </c>
    </row>
    <row r="25" spans="1:4">
      <c r="A25" s="4" t="s">
        <v>137</v>
      </c>
      <c r="B25" s="5" t="n">
        <v>-4078000</v>
      </c>
      <c r="C25" s="5" t="n">
        <v>-7091000</v>
      </c>
      <c r="D25" s="5" t="n">
        <v>-9707000</v>
      </c>
    </row>
    <row r="26" spans="1:4">
      <c r="A26" s="4" t="s">
        <v>138</v>
      </c>
      <c r="B26" s="5" t="n">
        <v>0</v>
      </c>
      <c r="C26" s="5" t="n">
        <v>0</v>
      </c>
      <c r="D26" s="5" t="n">
        <v>441000</v>
      </c>
    </row>
    <row r="27" spans="1:4">
      <c r="A27" s="4" t="s">
        <v>139</v>
      </c>
      <c r="B27" s="5" t="n">
        <v>0</v>
      </c>
      <c r="C27" s="5" t="n">
        <v>30646000</v>
      </c>
      <c r="D27" s="5" t="n">
        <v>0</v>
      </c>
    </row>
    <row r="28" spans="1:4">
      <c r="A28" s="4" t="s">
        <v>140</v>
      </c>
      <c r="B28" s="5" t="n">
        <v>2582000</v>
      </c>
      <c r="C28" s="5" t="n">
        <v>9878000</v>
      </c>
      <c r="D28" s="5" t="n">
        <v>8871000</v>
      </c>
    </row>
    <row r="29" spans="1:4">
      <c r="A29" s="4" t="s">
        <v>141</v>
      </c>
      <c r="B29" s="5" t="n">
        <v>-7450000</v>
      </c>
      <c r="C29" s="5" t="n">
        <v>0</v>
      </c>
      <c r="D29" s="5" t="n">
        <v>0</v>
      </c>
    </row>
    <row r="30" spans="1:4">
      <c r="A30" s="4" t="s">
        <v>142</v>
      </c>
      <c r="B30" s="5" t="n">
        <v>-11000</v>
      </c>
      <c r="C30" s="5" t="n">
        <v>1575000</v>
      </c>
      <c r="D30" s="5" t="n">
        <v>637000</v>
      </c>
    </row>
    <row r="31" spans="1:4">
      <c r="A31" s="4" t="s">
        <v>109</v>
      </c>
      <c r="B31" s="5" t="n">
        <v>-498000</v>
      </c>
      <c r="C31" s="5" t="n">
        <v>-500000</v>
      </c>
      <c r="D31" s="5" t="n">
        <v>-450000</v>
      </c>
    </row>
    <row r="32" spans="1:4">
      <c r="A32" s="4" t="s">
        <v>143</v>
      </c>
      <c r="B32" s="5" t="n">
        <v>-9455000</v>
      </c>
      <c r="C32" s="5" t="n">
        <v>34508000</v>
      </c>
      <c r="D32" s="5" t="n">
        <v>-208000</v>
      </c>
    </row>
    <row r="33" spans="1:4">
      <c r="A33" s="3" t="s">
        <v>144</v>
      </c>
    </row>
    <row r="34" spans="1:4">
      <c r="A34" s="4" t="s">
        <v>145</v>
      </c>
      <c r="B34" s="5" t="n">
        <v>5000000</v>
      </c>
      <c r="C34" s="5" t="n">
        <v>5000000</v>
      </c>
      <c r="D34" s="5" t="n">
        <v>5000000</v>
      </c>
    </row>
    <row r="35" spans="1:4">
      <c r="A35" s="4" t="s">
        <v>146</v>
      </c>
      <c r="B35" s="5" t="n">
        <v>-73782000</v>
      </c>
      <c r="C35" s="5" t="n">
        <v>-112455000</v>
      </c>
      <c r="D35" s="5" t="n">
        <v>-83878000</v>
      </c>
    </row>
    <row r="36" spans="1:4">
      <c r="A36" s="4" t="s">
        <v>147</v>
      </c>
      <c r="B36" s="5" t="n">
        <v>-373000</v>
      </c>
      <c r="C36" s="5" t="n">
        <v>-422000</v>
      </c>
      <c r="D36" s="5" t="n">
        <v>-733000</v>
      </c>
    </row>
    <row r="37" spans="1:4">
      <c r="A37" s="4" t="s">
        <v>148</v>
      </c>
      <c r="B37" s="5" t="n">
        <v>-34000</v>
      </c>
      <c r="C37" s="5" t="n">
        <v>29000</v>
      </c>
      <c r="D37" s="5" t="n">
        <v>-227000</v>
      </c>
    </row>
    <row r="38" spans="1:4">
      <c r="A38" s="4" t="s">
        <v>149</v>
      </c>
      <c r="B38" s="5" t="n">
        <v>-69189000</v>
      </c>
      <c r="C38" s="5" t="n">
        <v>-107848000</v>
      </c>
      <c r="D38" s="5" t="n">
        <v>-79838000</v>
      </c>
    </row>
    <row r="39" spans="1:4">
      <c r="A39" s="4" t="s">
        <v>150</v>
      </c>
      <c r="B39" s="5" t="n">
        <v>-6363000</v>
      </c>
      <c r="C39" s="5" t="n">
        <v>5850000</v>
      </c>
      <c r="D39" s="5" t="n">
        <v>-5570000</v>
      </c>
    </row>
    <row r="40" spans="1:4">
      <c r="A40" s="3" t="s">
        <v>151</v>
      </c>
    </row>
    <row r="41" spans="1:4">
      <c r="A41" s="4" t="s">
        <v>152</v>
      </c>
      <c r="B41" s="6" t="n">
        <v>10621000</v>
      </c>
      <c r="C41" s="6" t="n">
        <v>16984000</v>
      </c>
      <c r="D41" s="6" t="n">
        <v>1113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88</v>
      </c>
    </row>
    <row r="3" spans="1:4">
      <c r="A3" s="3" t="s">
        <v>333</v>
      </c>
    </row>
    <row r="4" spans="1:4">
      <c r="A4" s="4" t="s">
        <v>639</v>
      </c>
      <c r="B4" s="6" t="n">
        <v>2061000</v>
      </c>
    </row>
    <row r="5" spans="1:4">
      <c r="A5" s="4" t="s">
        <v>556</v>
      </c>
    </row>
    <row r="6" spans="1:4">
      <c r="A6" s="3" t="s">
        <v>333</v>
      </c>
    </row>
    <row r="7" spans="1:4">
      <c r="A7" s="4" t="s">
        <v>565</v>
      </c>
      <c r="B7" s="5" t="n">
        <v>84000</v>
      </c>
      <c r="C7" s="6" t="n">
        <v>197000</v>
      </c>
      <c r="D7" s="6" t="n">
        <v>232000</v>
      </c>
    </row>
    <row r="8" spans="1:4">
      <c r="A8" s="4" t="s">
        <v>566</v>
      </c>
      <c r="B8" s="5" t="n">
        <v>5394000</v>
      </c>
      <c r="C8" s="5" t="n">
        <v>6061000</v>
      </c>
      <c r="D8" s="5" t="n">
        <v>8122000</v>
      </c>
    </row>
    <row r="9" spans="1:4">
      <c r="A9" s="4" t="s">
        <v>570</v>
      </c>
      <c r="B9" s="5" t="n">
        <v>-7878000</v>
      </c>
      <c r="C9" s="5" t="n">
        <v>-8698000</v>
      </c>
      <c r="D9" s="5" t="n">
        <v>-9863000</v>
      </c>
    </row>
    <row r="10" spans="1:4">
      <c r="A10" s="4" t="s">
        <v>188</v>
      </c>
    </row>
    <row r="11" spans="1:4">
      <c r="A11" s="3" t="s">
        <v>333</v>
      </c>
    </row>
    <row r="12" spans="1:4">
      <c r="A12" s="4" t="s">
        <v>640</v>
      </c>
      <c r="B12" s="5" t="n">
        <v>-3741000</v>
      </c>
      <c r="C12" s="5" t="n">
        <v>0</v>
      </c>
      <c r="D12" s="5" t="n">
        <v>0</v>
      </c>
    </row>
    <row r="13" spans="1:4">
      <c r="A13" s="4" t="s">
        <v>574</v>
      </c>
      <c r="B13" s="5" t="n">
        <v>-4372000</v>
      </c>
    </row>
    <row r="14" spans="1:4">
      <c r="A14" s="4" t="s">
        <v>641</v>
      </c>
      <c r="B14" s="5" t="n">
        <v>0</v>
      </c>
      <c r="C14" s="5" t="n">
        <v>4925000</v>
      </c>
    </row>
    <row r="15" spans="1:4">
      <c r="A15" s="4" t="s">
        <v>565</v>
      </c>
      <c r="B15" s="5" t="n">
        <v>13000</v>
      </c>
      <c r="C15" s="5" t="n">
        <v>63000</v>
      </c>
      <c r="D15" s="5" t="n">
        <v>0</v>
      </c>
    </row>
    <row r="16" spans="1:4">
      <c r="A16" s="4" t="s">
        <v>566</v>
      </c>
      <c r="B16" s="5" t="n">
        <v>412000</v>
      </c>
      <c r="C16" s="5" t="n">
        <v>623000</v>
      </c>
      <c r="D16" s="5" t="n">
        <v>1000</v>
      </c>
    </row>
    <row r="17" spans="1:4">
      <c r="A17" s="4" t="s">
        <v>570</v>
      </c>
      <c r="B17" s="5" t="n">
        <v>-1056000</v>
      </c>
      <c r="C17" s="5" t="n">
        <v>-1322000</v>
      </c>
      <c r="D17" s="6" t="n">
        <v>-1000</v>
      </c>
    </row>
    <row r="18" spans="1:4">
      <c r="A18" s="4" t="s">
        <v>642</v>
      </c>
      <c r="B18" s="5" t="n">
        <v>-5112000</v>
      </c>
      <c r="C18" s="5" t="n">
        <v>0</v>
      </c>
    </row>
    <row r="19" spans="1:4">
      <c r="A19" s="4" t="s">
        <v>643</v>
      </c>
    </row>
    <row r="20" spans="1:4">
      <c r="A20" s="3" t="s">
        <v>333</v>
      </c>
    </row>
    <row r="21" spans="1:4">
      <c r="A21" s="4" t="s">
        <v>592</v>
      </c>
      <c r="B21" s="5" t="n">
        <v>0</v>
      </c>
      <c r="C21" s="5" t="n">
        <v>0</v>
      </c>
    </row>
    <row r="22" spans="1:4">
      <c r="A22" s="4" t="s">
        <v>644</v>
      </c>
    </row>
    <row r="23" spans="1:4">
      <c r="A23" s="3" t="s">
        <v>333</v>
      </c>
    </row>
    <row r="24" spans="1:4">
      <c r="A24" s="4" t="s">
        <v>592</v>
      </c>
      <c r="B24" s="5" t="n">
        <v>0</v>
      </c>
      <c r="C24" s="5" t="n">
        <v>0</v>
      </c>
    </row>
    <row r="25" spans="1:4">
      <c r="A25" s="4" t="s">
        <v>645</v>
      </c>
    </row>
    <row r="26" spans="1:4">
      <c r="A26" s="3" t="s">
        <v>333</v>
      </c>
    </row>
    <row r="27" spans="1:4">
      <c r="A27" s="4" t="s">
        <v>592</v>
      </c>
      <c r="B27" s="5" t="n">
        <v>14710824</v>
      </c>
      <c r="C27" s="5" t="n">
        <v>14558000</v>
      </c>
    </row>
    <row r="28" spans="1:4">
      <c r="A28" s="4" t="s">
        <v>646</v>
      </c>
    </row>
    <row r="29" spans="1:4">
      <c r="A29" s="3" t="s">
        <v>333</v>
      </c>
    </row>
    <row r="30" spans="1:4">
      <c r="A30" s="4" t="s">
        <v>592</v>
      </c>
      <c r="B30" s="5" t="n">
        <v>0</v>
      </c>
      <c r="C30" s="5" t="n">
        <v>0</v>
      </c>
    </row>
    <row r="31" spans="1:4">
      <c r="A31" s="4" t="s">
        <v>647</v>
      </c>
    </row>
    <row r="32" spans="1:4">
      <c r="A32" s="3" t="s">
        <v>333</v>
      </c>
    </row>
    <row r="33" spans="1:4">
      <c r="A33" s="4" t="s">
        <v>592</v>
      </c>
      <c r="B33" s="5" t="n">
        <v>19066897</v>
      </c>
      <c r="C33" s="5" t="n">
        <v>17531000</v>
      </c>
    </row>
    <row r="34" spans="1:4">
      <c r="A34" s="4" t="s">
        <v>648</v>
      </c>
    </row>
    <row r="35" spans="1:4">
      <c r="A35" s="3" t="s">
        <v>333</v>
      </c>
    </row>
    <row r="36" spans="1:4">
      <c r="A36" s="4" t="s">
        <v>592</v>
      </c>
      <c r="B36" s="5" t="n">
        <v>3342995</v>
      </c>
      <c r="C36" s="5" t="n">
        <v>3182000</v>
      </c>
    </row>
    <row r="37" spans="1:4">
      <c r="A37" s="4" t="s">
        <v>649</v>
      </c>
    </row>
    <row r="38" spans="1:4">
      <c r="A38" s="3" t="s">
        <v>333</v>
      </c>
    </row>
    <row r="39" spans="1:4">
      <c r="A39" s="4" t="s">
        <v>592</v>
      </c>
      <c r="B39" s="5" t="n">
        <v>0</v>
      </c>
      <c r="C39" s="5" t="n">
        <v>0</v>
      </c>
    </row>
    <row r="40" spans="1:4">
      <c r="A40" s="4" t="s">
        <v>650</v>
      </c>
    </row>
    <row r="41" spans="1:4">
      <c r="A41" s="3" t="s">
        <v>333</v>
      </c>
    </row>
    <row r="42" spans="1:4">
      <c r="A42" s="4" t="s">
        <v>592</v>
      </c>
      <c r="B42" s="5" t="n">
        <v>0</v>
      </c>
      <c r="C42" s="5" t="n">
        <v>0</v>
      </c>
    </row>
    <row r="43" spans="1:4">
      <c r="A43" s="4" t="s">
        <v>651</v>
      </c>
    </row>
    <row r="44" spans="1:4">
      <c r="A44" s="3" t="s">
        <v>333</v>
      </c>
    </row>
    <row r="45" spans="1:4">
      <c r="A45" s="4" t="s">
        <v>592</v>
      </c>
      <c r="B45" s="5" t="n">
        <v>0</v>
      </c>
      <c r="C45" s="5" t="n">
        <v>0</v>
      </c>
    </row>
    <row r="46" spans="1:4">
      <c r="A46" s="4" t="s">
        <v>652</v>
      </c>
    </row>
    <row r="47" spans="1:4">
      <c r="A47" s="3" t="s">
        <v>333</v>
      </c>
    </row>
    <row r="48" spans="1:4">
      <c r="A48" s="4" t="s">
        <v>592</v>
      </c>
      <c r="B48" s="6" t="n">
        <v>0</v>
      </c>
      <c r="C4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88</v>
      </c>
    </row>
    <row r="3" spans="1:4">
      <c r="A3" s="3" t="s">
        <v>189</v>
      </c>
    </row>
    <row r="4" spans="1:4">
      <c r="A4" s="4" t="s">
        <v>654</v>
      </c>
      <c r="B4" s="6" t="n">
        <v>985000</v>
      </c>
    </row>
    <row r="5" spans="1:4">
      <c r="A5" s="4" t="s">
        <v>50</v>
      </c>
      <c r="B5" s="5" t="n">
        <v>15392000</v>
      </c>
      <c r="C5" s="6" t="n">
        <v>14063000</v>
      </c>
    </row>
    <row r="6" spans="1:4">
      <c r="A6" s="4" t="s">
        <v>655</v>
      </c>
      <c r="B6" s="5" t="n">
        <v>785000</v>
      </c>
    </row>
    <row r="7" spans="1:4">
      <c r="A7" s="4" t="s">
        <v>656</v>
      </c>
    </row>
    <row r="8" spans="1:4">
      <c r="A8" s="3" t="s">
        <v>189</v>
      </c>
    </row>
    <row r="9" spans="1:4">
      <c r="A9" s="4" t="s">
        <v>577</v>
      </c>
      <c r="B9" s="5" t="n">
        <v>2943000</v>
      </c>
      <c r="C9" s="6" t="n">
        <v>3190000</v>
      </c>
    </row>
    <row r="10" spans="1:4">
      <c r="A10" s="4" t="s">
        <v>188</v>
      </c>
    </row>
    <row r="11" spans="1:4">
      <c r="A11" s="3" t="s">
        <v>189</v>
      </c>
    </row>
    <row r="12" spans="1:4">
      <c r="A12" s="4" t="s">
        <v>557</v>
      </c>
      <c r="B12" s="5" t="n">
        <v>3474000</v>
      </c>
    </row>
    <row r="13" spans="1:4">
      <c r="A13" s="4" t="s">
        <v>657</v>
      </c>
      <c r="B13" s="5" t="n">
        <v>-167000</v>
      </c>
    </row>
    <row r="14" spans="1:4">
      <c r="A14" s="4" t="s">
        <v>658</v>
      </c>
      <c r="B14" s="5" t="n">
        <v>3307000</v>
      </c>
    </row>
    <row r="15" spans="1:4">
      <c r="A15" s="4" t="s">
        <v>659</v>
      </c>
      <c r="B15" s="6" t="n">
        <v>19000</v>
      </c>
    </row>
    <row r="16" spans="1:4">
      <c r="A16" s="4" t="s">
        <v>660</v>
      </c>
      <c r="B16" s="4" t="s">
        <v>661</v>
      </c>
      <c r="C16" s="4" t="s">
        <v>662</v>
      </c>
    </row>
    <row r="17" spans="1:4">
      <c r="A17" s="4" t="s">
        <v>558</v>
      </c>
      <c r="B17" s="4" t="s">
        <v>612</v>
      </c>
      <c r="C17" s="4" t="s">
        <v>559</v>
      </c>
      <c r="D17" s="4" t="s">
        <v>559</v>
      </c>
    </row>
    <row r="18" spans="1:4">
      <c r="A18" s="4" t="s">
        <v>560</v>
      </c>
      <c r="B18" s="4" t="s">
        <v>612</v>
      </c>
      <c r="C18" s="4" t="s">
        <v>612</v>
      </c>
    </row>
    <row r="19" spans="1:4">
      <c r="A19" s="4" t="s">
        <v>561</v>
      </c>
      <c r="B19" s="6" t="n">
        <v>12304000</v>
      </c>
      <c r="C19" s="6" t="n">
        <v>11089000</v>
      </c>
    </row>
    <row r="20" spans="1:4">
      <c r="A20" s="4" t="s">
        <v>50</v>
      </c>
      <c r="B20" s="5" t="n">
        <v>11020000</v>
      </c>
      <c r="C20" s="5" t="n">
        <v>9138000</v>
      </c>
    </row>
    <row r="21" spans="1:4">
      <c r="A21" s="4" t="s">
        <v>562</v>
      </c>
      <c r="B21" s="5" t="n">
        <v>-2061000</v>
      </c>
      <c r="C21" s="5" t="n">
        <v>-7527000</v>
      </c>
    </row>
    <row r="22" spans="1:4">
      <c r="A22" s="4" t="s">
        <v>563</v>
      </c>
      <c r="B22" s="5" t="n">
        <v>15667000</v>
      </c>
      <c r="C22" s="5" t="n">
        <v>22511000</v>
      </c>
      <c r="D22" s="6" t="n">
        <v>23812000</v>
      </c>
    </row>
    <row r="23" spans="1:4">
      <c r="A23" s="4" t="s">
        <v>565</v>
      </c>
      <c r="B23" s="5" t="n">
        <v>13000</v>
      </c>
      <c r="C23" s="5" t="n">
        <v>63000</v>
      </c>
      <c r="D23" s="5" t="n">
        <v>0</v>
      </c>
    </row>
    <row r="24" spans="1:4">
      <c r="A24" s="4" t="s">
        <v>566</v>
      </c>
      <c r="B24" s="5" t="n">
        <v>412000</v>
      </c>
      <c r="C24" s="5" t="n">
        <v>623000</v>
      </c>
      <c r="D24" s="5" t="n">
        <v>1000</v>
      </c>
    </row>
    <row r="25" spans="1:4">
      <c r="A25" s="4" t="s">
        <v>570</v>
      </c>
      <c r="B25" s="5" t="n">
        <v>-1056000</v>
      </c>
      <c r="C25" s="5" t="n">
        <v>-1322000</v>
      </c>
      <c r="D25" s="5" t="n">
        <v>-1000</v>
      </c>
    </row>
    <row r="26" spans="1:4">
      <c r="A26" s="4" t="s">
        <v>663</v>
      </c>
      <c r="B26" s="5" t="n">
        <v>987000</v>
      </c>
      <c r="C26" s="5" t="n">
        <v>-1093000</v>
      </c>
      <c r="D26" s="5" t="n">
        <v>-1386</v>
      </c>
    </row>
    <row r="27" spans="1:4">
      <c r="A27" s="4" t="s">
        <v>664</v>
      </c>
      <c r="B27" s="5" t="n">
        <v>-1459000</v>
      </c>
      <c r="C27" s="5" t="n">
        <v>-1459000</v>
      </c>
      <c r="D27" s="5" t="n">
        <v>-1459</v>
      </c>
    </row>
    <row r="28" spans="1:4">
      <c r="A28" s="4" t="s">
        <v>573</v>
      </c>
      <c r="B28" s="5" t="n">
        <v>-6818000</v>
      </c>
      <c r="C28" s="5" t="n">
        <v>-3188000</v>
      </c>
      <c r="D28" s="5" t="n">
        <v>-3000</v>
      </c>
    </row>
    <row r="29" spans="1:4">
      <c r="A29" s="4" t="s">
        <v>567</v>
      </c>
      <c r="B29" s="5" t="n">
        <v>-627000</v>
      </c>
      <c r="C29" s="5" t="n">
        <v>-773000</v>
      </c>
    </row>
    <row r="30" spans="1:4">
      <c r="A30" s="4" t="s">
        <v>576</v>
      </c>
      <c r="B30" s="5" t="n">
        <v>1527000</v>
      </c>
      <c r="C30" s="5" t="n">
        <v>1434000</v>
      </c>
    </row>
    <row r="31" spans="1:4">
      <c r="A31" s="4" t="s">
        <v>642</v>
      </c>
      <c r="B31" s="5" t="n">
        <v>-5112000</v>
      </c>
      <c r="C31" s="5" t="n">
        <v>0</v>
      </c>
    </row>
    <row r="32" spans="1:4">
      <c r="A32" s="4" t="s">
        <v>665</v>
      </c>
      <c r="B32" s="5" t="n">
        <v>-834000</v>
      </c>
      <c r="C32" s="5" t="n">
        <v>-1510000</v>
      </c>
    </row>
    <row r="33" spans="1:4">
      <c r="A33" s="4" t="s">
        <v>641</v>
      </c>
      <c r="B33" s="5" t="n">
        <v>0</v>
      </c>
      <c r="C33" s="5" t="n">
        <v>-4925000</v>
      </c>
    </row>
    <row r="34" spans="1:4">
      <c r="A34" s="4" t="s">
        <v>666</v>
      </c>
      <c r="B34" s="5" t="n">
        <v>-3000</v>
      </c>
      <c r="C34" s="5" t="n">
        <v>220000</v>
      </c>
    </row>
    <row r="35" spans="1:4">
      <c r="A35" s="4" t="s">
        <v>574</v>
      </c>
      <c r="B35" s="5" t="n">
        <v>24626000</v>
      </c>
      <c r="C35" s="5" t="n">
        <v>24123000</v>
      </c>
      <c r="D35" s="6" t="n">
        <v>30123000</v>
      </c>
    </row>
    <row r="36" spans="1:4">
      <c r="A36" s="4" t="s">
        <v>575</v>
      </c>
      <c r="B36" s="5" t="n">
        <v>2112000</v>
      </c>
      <c r="C36" s="5" t="n">
        <v>1085000</v>
      </c>
    </row>
    <row r="37" spans="1:4">
      <c r="A37" s="4" t="s">
        <v>569</v>
      </c>
      <c r="B37" s="5" t="n">
        <v>755000</v>
      </c>
      <c r="C37" s="5" t="n">
        <v>563000</v>
      </c>
    </row>
    <row r="38" spans="1:4">
      <c r="A38" s="4" t="s">
        <v>667</v>
      </c>
      <c r="B38" s="5" t="n">
        <v>-1530000</v>
      </c>
      <c r="C38" s="5" t="n">
        <v>-1213000</v>
      </c>
    </row>
    <row r="39" spans="1:4">
      <c r="A39" s="4" t="s">
        <v>577</v>
      </c>
      <c r="B39" s="5" t="n">
        <v>8959000</v>
      </c>
      <c r="C39" s="5" t="n">
        <v>1612000</v>
      </c>
    </row>
    <row r="40" spans="1:4">
      <c r="A40" s="4" t="s">
        <v>578</v>
      </c>
      <c r="B40" s="5" t="n">
        <v>18782000</v>
      </c>
      <c r="C40" s="5" t="n">
        <v>19026000</v>
      </c>
    </row>
    <row r="41" spans="1:4">
      <c r="A41" s="4" t="s">
        <v>579</v>
      </c>
      <c r="B41" s="5" t="n">
        <v>6478000</v>
      </c>
      <c r="C41" s="5" t="n">
        <v>7937000</v>
      </c>
    </row>
    <row r="42" spans="1:4">
      <c r="A42" s="4" t="s">
        <v>160</v>
      </c>
      <c r="B42" s="6" t="n">
        <v>18782000</v>
      </c>
      <c r="C42" s="6" t="n">
        <v>19026000</v>
      </c>
    </row>
    <row r="43" spans="1:4">
      <c r="A43" s="4" t="s">
        <v>668</v>
      </c>
      <c r="B43" s="4" t="s">
        <v>517</v>
      </c>
      <c r="C43" s="4" t="s">
        <v>517</v>
      </c>
    </row>
    <row r="44" spans="1:4">
      <c r="A44" s="4" t="s">
        <v>580</v>
      </c>
      <c r="B44" s="4" t="s">
        <v>613</v>
      </c>
      <c r="C44" s="4" t="s">
        <v>613</v>
      </c>
      <c r="D44" s="4" t="s">
        <v>613</v>
      </c>
    </row>
    <row r="45" spans="1:4">
      <c r="A45" s="4" t="s">
        <v>669</v>
      </c>
      <c r="B45" s="4" t="s">
        <v>517</v>
      </c>
      <c r="C45" s="4" t="s">
        <v>517</v>
      </c>
    </row>
    <row r="46" spans="1:4">
      <c r="A46" s="4" t="s">
        <v>670</v>
      </c>
      <c r="B46" s="5" t="n">
        <v>2026</v>
      </c>
      <c r="C46" s="5" t="n">
        <v>2025</v>
      </c>
    </row>
    <row r="47" spans="1:4">
      <c r="A47" s="4" t="s">
        <v>671</v>
      </c>
      <c r="B47" s="6" t="n">
        <v>-17000</v>
      </c>
    </row>
    <row r="48" spans="1:4">
      <c r="A48" s="4" t="s">
        <v>672</v>
      </c>
      <c r="B48" s="5" t="n">
        <v>578000</v>
      </c>
    </row>
    <row r="49" spans="1:4">
      <c r="A49" s="4" t="s">
        <v>673</v>
      </c>
      <c r="B49" s="5" t="n">
        <v>-526000</v>
      </c>
    </row>
    <row r="50" spans="1:4">
      <c r="A50" s="4" t="s">
        <v>582</v>
      </c>
      <c r="B50" s="5" t="n">
        <v>1393000</v>
      </c>
    </row>
    <row r="51" spans="1:4">
      <c r="A51" s="4" t="s">
        <v>674</v>
      </c>
      <c r="B51" s="5" t="n">
        <v>-168000</v>
      </c>
    </row>
    <row r="52" spans="1:4">
      <c r="A52" s="4" t="s">
        <v>675</v>
      </c>
      <c r="B52" s="5" t="n">
        <v>1225000</v>
      </c>
    </row>
    <row r="53" spans="1:4">
      <c r="A53" s="4" t="s">
        <v>583</v>
      </c>
      <c r="B53" s="5" t="n">
        <v>1372000</v>
      </c>
    </row>
    <row r="54" spans="1:4">
      <c r="A54" s="4" t="s">
        <v>676</v>
      </c>
      <c r="B54" s="5" t="n">
        <v>-168000</v>
      </c>
    </row>
    <row r="55" spans="1:4">
      <c r="A55" s="4" t="s">
        <v>677</v>
      </c>
      <c r="B55" s="5" t="n">
        <v>1204000</v>
      </c>
    </row>
    <row r="56" spans="1:4">
      <c r="A56" s="4" t="s">
        <v>584</v>
      </c>
      <c r="B56" s="5" t="n">
        <v>1340000</v>
      </c>
    </row>
    <row r="57" spans="1:4">
      <c r="A57" s="4" t="s">
        <v>678</v>
      </c>
      <c r="B57" s="5" t="n">
        <v>-166000</v>
      </c>
    </row>
    <row r="58" spans="1:4">
      <c r="A58" s="4" t="s">
        <v>679</v>
      </c>
      <c r="B58" s="5" t="n">
        <v>1174000</v>
      </c>
    </row>
    <row r="59" spans="1:4">
      <c r="A59" s="4" t="s">
        <v>585</v>
      </c>
      <c r="B59" s="5" t="n">
        <v>1298000</v>
      </c>
    </row>
    <row r="60" spans="1:4">
      <c r="A60" s="4" t="s">
        <v>680</v>
      </c>
      <c r="B60" s="5" t="n">
        <v>-162000</v>
      </c>
    </row>
    <row r="61" spans="1:4">
      <c r="A61" s="4" t="s">
        <v>681</v>
      </c>
      <c r="B61" s="5" t="n">
        <v>1136000</v>
      </c>
    </row>
    <row r="62" spans="1:4">
      <c r="A62" s="4" t="s">
        <v>586</v>
      </c>
      <c r="B62" s="5" t="n">
        <v>5582000</v>
      </c>
    </row>
    <row r="63" spans="1:4">
      <c r="A63" s="4" t="s">
        <v>682</v>
      </c>
      <c r="B63" s="5" t="n">
        <v>-695000</v>
      </c>
    </row>
    <row r="64" spans="1:4">
      <c r="A64" s="4" t="s">
        <v>683</v>
      </c>
      <c r="B64" s="6" t="n">
        <v>4887000</v>
      </c>
    </row>
    <row r="65" spans="1:4">
      <c r="A65" s="4" t="s">
        <v>614</v>
      </c>
    </row>
    <row r="66" spans="1:4">
      <c r="A66" s="3" t="s">
        <v>189</v>
      </c>
    </row>
    <row r="67" spans="1:4">
      <c r="A67" s="4" t="s">
        <v>589</v>
      </c>
      <c r="B67" s="4" t="s">
        <v>615</v>
      </c>
    </row>
    <row r="68" spans="1:4">
      <c r="A68" s="4" t="s">
        <v>588</v>
      </c>
      <c r="B68" s="4" t="s">
        <v>607</v>
      </c>
      <c r="C68" s="4" t="s">
        <v>607</v>
      </c>
    </row>
    <row r="69" spans="1:4">
      <c r="A69" s="4" t="s">
        <v>616</v>
      </c>
    </row>
    <row r="70" spans="1:4">
      <c r="A70" s="3" t="s">
        <v>189</v>
      </c>
    </row>
    <row r="71" spans="1:4">
      <c r="A71" s="4" t="s">
        <v>589</v>
      </c>
      <c r="B71" s="4" t="s">
        <v>617</v>
      </c>
    </row>
    <row r="72" spans="1:4">
      <c r="A72" s="4" t="s">
        <v>588</v>
      </c>
      <c r="B72" s="4" t="s">
        <v>534</v>
      </c>
      <c r="C72" s="4" t="s">
        <v>534</v>
      </c>
    </row>
    <row r="73" spans="1:4">
      <c r="A73" s="4" t="s">
        <v>623</v>
      </c>
    </row>
    <row r="74" spans="1:4">
      <c r="A74" s="3" t="s">
        <v>189</v>
      </c>
    </row>
    <row r="75" spans="1:4">
      <c r="A75" s="4" t="s">
        <v>589</v>
      </c>
      <c r="B75" s="4" t="s">
        <v>607</v>
      </c>
    </row>
    <row r="76" spans="1:4">
      <c r="A76" s="4" t="s">
        <v>588</v>
      </c>
      <c r="B76" s="4" t="s">
        <v>607</v>
      </c>
      <c r="C76" s="4" t="s">
        <v>607</v>
      </c>
    </row>
    <row r="77" spans="1:4">
      <c r="A77" s="4" t="s">
        <v>620</v>
      </c>
    </row>
    <row r="78" spans="1:4">
      <c r="A78" s="3" t="s">
        <v>189</v>
      </c>
    </row>
    <row r="79" spans="1:4">
      <c r="A79" s="4" t="s">
        <v>589</v>
      </c>
      <c r="B79" s="4" t="s">
        <v>603</v>
      </c>
    </row>
    <row r="80" spans="1:4">
      <c r="A80" s="4" t="s">
        <v>588</v>
      </c>
      <c r="B80" s="4" t="s">
        <v>607</v>
      </c>
      <c r="C80" s="4" t="s">
        <v>6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84</v>
      </c>
      <c r="B1" s="2" t="s">
        <v>1</v>
      </c>
    </row>
    <row r="2" spans="1:4">
      <c r="B2" s="2" t="s">
        <v>2</v>
      </c>
      <c r="C2" s="2" t="s">
        <v>30</v>
      </c>
      <c r="D2" s="2" t="s">
        <v>88</v>
      </c>
    </row>
    <row r="3" spans="1:4">
      <c r="A3" s="3" t="s">
        <v>685</v>
      </c>
    </row>
    <row r="4" spans="1:4">
      <c r="A4" s="4" t="s">
        <v>686</v>
      </c>
      <c r="B4" s="6" t="n">
        <v>2600000</v>
      </c>
    </row>
    <row r="5" spans="1:4">
      <c r="A5" s="4" t="s">
        <v>128</v>
      </c>
      <c r="B5" s="5" t="n">
        <v>0</v>
      </c>
      <c r="C5" s="6" t="n">
        <v>4604000</v>
      </c>
      <c r="D5" s="6" t="n">
        <v>3577000</v>
      </c>
    </row>
    <row r="6" spans="1:4">
      <c r="A6" s="4" t="s">
        <v>687</v>
      </c>
      <c r="B6" s="5" t="n">
        <v>4396000</v>
      </c>
      <c r="C6" s="5" t="n">
        <v>4616000</v>
      </c>
      <c r="D6" s="5" t="n">
        <v>4125000</v>
      </c>
    </row>
    <row r="7" spans="1:4">
      <c r="A7" s="4" t="s">
        <v>688</v>
      </c>
    </row>
    <row r="8" spans="1:4">
      <c r="A8" s="3" t="s">
        <v>685</v>
      </c>
    </row>
    <row r="9" spans="1:4">
      <c r="A9" s="4" t="s">
        <v>128</v>
      </c>
      <c r="B9" s="5" t="n">
        <v>123000</v>
      </c>
      <c r="C9" s="5" t="n">
        <v>138000</v>
      </c>
      <c r="D9" s="5" t="n">
        <v>145000</v>
      </c>
    </row>
    <row r="10" spans="1:4">
      <c r="A10" s="4" t="s">
        <v>689</v>
      </c>
    </row>
    <row r="11" spans="1:4">
      <c r="A11" s="3" t="s">
        <v>685</v>
      </c>
    </row>
    <row r="12" spans="1:4">
      <c r="A12" s="4" t="s">
        <v>128</v>
      </c>
      <c r="B12" s="5" t="n">
        <v>101000</v>
      </c>
      <c r="C12" s="5" t="n">
        <v>108000</v>
      </c>
      <c r="D12" s="5" t="n">
        <v>122000</v>
      </c>
    </row>
    <row r="13" spans="1:4">
      <c r="A13" s="4" t="s">
        <v>690</v>
      </c>
    </row>
    <row r="14" spans="1:4">
      <c r="A14" s="3" t="s">
        <v>685</v>
      </c>
    </row>
    <row r="15" spans="1:4">
      <c r="A15" s="4" t="s">
        <v>128</v>
      </c>
      <c r="B15" s="6" t="n">
        <v>31000</v>
      </c>
      <c r="C15" s="6" t="n">
        <v>31000</v>
      </c>
      <c r="D15" s="6" t="n">
        <v>34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91</v>
      </c>
      <c r="B1" s="2" t="s">
        <v>1</v>
      </c>
    </row>
    <row r="2" spans="1:5">
      <c r="B2" s="2" t="s">
        <v>2</v>
      </c>
      <c r="C2" s="2" t="s">
        <v>30</v>
      </c>
      <c r="D2" s="2" t="s">
        <v>88</v>
      </c>
      <c r="E2" s="2" t="s">
        <v>474</v>
      </c>
    </row>
    <row r="3" spans="1:5">
      <c r="A3" s="3" t="s">
        <v>692</v>
      </c>
    </row>
    <row r="4" spans="1:5">
      <c r="A4" s="4" t="s">
        <v>492</v>
      </c>
      <c r="B4" s="6" t="n">
        <v>1580000</v>
      </c>
      <c r="C4" s="6" t="n">
        <v>11760000</v>
      </c>
      <c r="D4" s="6" t="n">
        <v>4240000</v>
      </c>
      <c r="E4" s="6" t="n">
        <v>16930000</v>
      </c>
    </row>
    <row r="5" spans="1:5">
      <c r="A5" s="4" t="s">
        <v>693</v>
      </c>
      <c r="B5" s="5" t="n">
        <v>5600000</v>
      </c>
    </row>
    <row r="6" spans="1:5">
      <c r="A6" s="4" t="s">
        <v>491</v>
      </c>
      <c r="B6" s="7" t="n">
        <v>4.19</v>
      </c>
    </row>
    <row r="7" spans="1:5">
      <c r="A7" s="4" t="s">
        <v>394</v>
      </c>
      <c r="B7" s="5" t="n">
        <v>6000000</v>
      </c>
    </row>
    <row r="8" spans="1:5">
      <c r="A8" s="4" t="s">
        <v>694</v>
      </c>
    </row>
    <row r="9" spans="1:5">
      <c r="A9" s="3" t="s">
        <v>692</v>
      </c>
    </row>
    <row r="10" spans="1:5">
      <c r="A10" s="4" t="s">
        <v>84</v>
      </c>
      <c r="B10" s="6" t="n">
        <v>2</v>
      </c>
    </row>
    <row r="11" spans="1:5">
      <c r="A11" s="4" t="s">
        <v>695</v>
      </c>
    </row>
    <row r="12" spans="1:5">
      <c r="A12" s="3" t="s">
        <v>692</v>
      </c>
    </row>
    <row r="13" spans="1:5">
      <c r="A13" s="4" t="s">
        <v>84</v>
      </c>
      <c r="B13" s="7" t="n">
        <v>0.01</v>
      </c>
    </row>
    <row r="14" spans="1:5">
      <c r="A14" s="4" t="s">
        <v>509</v>
      </c>
    </row>
    <row r="15" spans="1:5">
      <c r="A15" s="3" t="s">
        <v>692</v>
      </c>
    </row>
    <row r="16" spans="1:5">
      <c r="A16" s="4" t="s">
        <v>506</v>
      </c>
      <c r="B16" s="4" t="s">
        <v>510</v>
      </c>
    </row>
    <row r="17" spans="1:5">
      <c r="A17" s="4" t="s">
        <v>394</v>
      </c>
      <c r="B17" s="5" t="n">
        <v>6743640</v>
      </c>
    </row>
    <row r="18" spans="1:5">
      <c r="A18" s="4" t="s">
        <v>313</v>
      </c>
    </row>
    <row r="19" spans="1:5">
      <c r="A19" s="3" t="s">
        <v>692</v>
      </c>
    </row>
    <row r="20" spans="1:5">
      <c r="A20" s="4" t="s">
        <v>506</v>
      </c>
      <c r="B20" s="4" t="s">
        <v>500</v>
      </c>
    </row>
    <row r="21" spans="1:5">
      <c r="A21" s="4" t="s">
        <v>394</v>
      </c>
      <c r="B21" s="5" t="n">
        <v>6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696</v>
      </c>
      <c r="B1" s="2" t="s">
        <v>697</v>
      </c>
    </row>
    <row r="2" spans="1:2">
      <c r="A2" s="3" t="s">
        <v>698</v>
      </c>
    </row>
    <row r="3" spans="1:2">
      <c r="A3" s="4" t="s">
        <v>699</v>
      </c>
      <c r="B3" s="6" t="n">
        <v>150</v>
      </c>
    </row>
    <row r="4" spans="1:2">
      <c r="A4" s="4" t="s">
        <v>700</v>
      </c>
      <c r="B4" s="8" t="n">
        <v>0.001</v>
      </c>
    </row>
    <row r="5" spans="1:2">
      <c r="A5" s="4" t="s">
        <v>701</v>
      </c>
    </row>
    <row r="6" spans="1:2">
      <c r="A6" s="3" t="s">
        <v>698</v>
      </c>
    </row>
    <row r="7" spans="1:2">
      <c r="A7" s="4" t="s">
        <v>702</v>
      </c>
      <c r="B7" s="4" t="s">
        <v>703</v>
      </c>
    </row>
    <row r="8" spans="1:2">
      <c r="A8" s="4" t="s">
        <v>704</v>
      </c>
      <c r="B8" s="4" t="s">
        <v>705</v>
      </c>
    </row>
    <row r="9" spans="1:2">
      <c r="A9" s="4" t="s">
        <v>706</v>
      </c>
      <c r="B9" s="4" t="s">
        <v>419</v>
      </c>
    </row>
    <row r="10" spans="1:2">
      <c r="A10" s="4" t="s">
        <v>707</v>
      </c>
    </row>
    <row r="11" spans="1:2">
      <c r="A11" s="3" t="s">
        <v>698</v>
      </c>
    </row>
    <row r="12" spans="1:2">
      <c r="A12" s="4" t="s">
        <v>702</v>
      </c>
      <c r="B12" s="4" t="s">
        <v>7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709</v>
      </c>
      <c r="B1" s="2" t="s">
        <v>470</v>
      </c>
      <c r="C1" s="2" t="s">
        <v>1</v>
      </c>
    </row>
    <row r="2" spans="1:5">
      <c r="B2" s="2" t="s">
        <v>2</v>
      </c>
      <c r="C2" s="2" t="s">
        <v>2</v>
      </c>
      <c r="D2" s="2" t="s">
        <v>30</v>
      </c>
      <c r="E2" s="2" t="s">
        <v>88</v>
      </c>
    </row>
    <row r="3" spans="1:5">
      <c r="A3" s="3" t="s">
        <v>351</v>
      </c>
    </row>
    <row r="4" spans="1:5">
      <c r="A4" s="4" t="s">
        <v>126</v>
      </c>
      <c r="C4" s="6" t="n">
        <v>2088000</v>
      </c>
      <c r="D4" s="6" t="n">
        <v>2306000</v>
      </c>
      <c r="E4" s="6" t="n">
        <v>1971000</v>
      </c>
    </row>
    <row r="5" spans="1:5">
      <c r="A5" s="4" t="s">
        <v>710</v>
      </c>
      <c r="B5" s="5" t="n">
        <v>375000</v>
      </c>
    </row>
    <row r="6" spans="1:5">
      <c r="A6" s="4" t="s">
        <v>711</v>
      </c>
      <c r="B6" s="5" t="n">
        <v>3589448</v>
      </c>
      <c r="C6" s="5" t="n">
        <v>3589448</v>
      </c>
    </row>
    <row r="7" spans="1:5">
      <c r="A7" s="4" t="s">
        <v>712</v>
      </c>
      <c r="B7" s="5" t="n">
        <v>2318298</v>
      </c>
      <c r="C7" s="5" t="n">
        <v>2318298</v>
      </c>
    </row>
    <row r="8" spans="1:5">
      <c r="A8" s="4" t="s">
        <v>713</v>
      </c>
      <c r="B8" s="7" t="n">
        <v>2.3</v>
      </c>
    </row>
    <row r="9" spans="1:5">
      <c r="A9" s="4" t="s">
        <v>360</v>
      </c>
    </row>
    <row r="10" spans="1:5">
      <c r="A10" s="3" t="s">
        <v>351</v>
      </c>
    </row>
    <row r="11" spans="1:5">
      <c r="A11" s="4" t="s">
        <v>714</v>
      </c>
      <c r="C11" s="7" t="n">
        <v>3.34</v>
      </c>
      <c r="D11" s="7" t="n">
        <v>1.49</v>
      </c>
      <c r="E11" s="7" t="n">
        <v>3.62</v>
      </c>
    </row>
    <row r="12" spans="1:5">
      <c r="A12" s="4" t="s">
        <v>715</v>
      </c>
      <c r="C12" s="7" t="n">
        <v>3.59</v>
      </c>
      <c r="D12" s="7" t="n">
        <v>3.39</v>
      </c>
      <c r="E12" s="7" t="n">
        <v>1.31</v>
      </c>
    </row>
    <row r="13" spans="1:5">
      <c r="A13" s="4" t="s">
        <v>716</v>
      </c>
      <c r="C13" s="5" t="n">
        <v>-70000</v>
      </c>
      <c r="D13" s="5" t="n">
        <v>-39000</v>
      </c>
      <c r="E13" s="5" t="n">
        <v>-31000</v>
      </c>
    </row>
    <row r="14" spans="1:5">
      <c r="A14" s="4" t="s">
        <v>711</v>
      </c>
      <c r="B14" s="5" t="n">
        <v>2478000</v>
      </c>
      <c r="C14" s="5" t="n">
        <v>2478000</v>
      </c>
      <c r="D14" s="5" t="n">
        <v>2462000</v>
      </c>
      <c r="E14" s="5" t="n">
        <v>1546000</v>
      </c>
    </row>
    <row r="15" spans="1:5">
      <c r="A15" s="4" t="s">
        <v>711</v>
      </c>
      <c r="C15" s="5" t="n">
        <v>2462000</v>
      </c>
      <c r="D15" s="5" t="n">
        <v>1546000</v>
      </c>
      <c r="E15" s="5" t="n">
        <v>1291000</v>
      </c>
    </row>
    <row r="16" spans="1:5">
      <c r="A16" s="4" t="s">
        <v>717</v>
      </c>
      <c r="C16" s="5" t="n">
        <v>837000</v>
      </c>
      <c r="D16" s="5" t="n">
        <v>1018000</v>
      </c>
      <c r="E16" s="5" t="n">
        <v>786000</v>
      </c>
    </row>
    <row r="17" spans="1:5">
      <c r="A17" s="4" t="s">
        <v>718</v>
      </c>
      <c r="C17" s="5" t="n">
        <v>-751000</v>
      </c>
      <c r="D17" s="5" t="n">
        <v>-63000</v>
      </c>
      <c r="E17" s="5" t="n">
        <v>-500000</v>
      </c>
    </row>
    <row r="18" spans="1:5">
      <c r="A18" s="4" t="s">
        <v>719</v>
      </c>
      <c r="C18" s="7" t="n">
        <v>2.74</v>
      </c>
      <c r="D18" s="7" t="n">
        <v>3.62</v>
      </c>
    </row>
    <row r="19" spans="1:5">
      <c r="A19" s="4" t="s">
        <v>719</v>
      </c>
      <c r="B19" s="7" t="n">
        <v>2.69</v>
      </c>
      <c r="C19" s="7" t="n">
        <v>2.69</v>
      </c>
      <c r="D19" s="9" t="n">
        <v>2.74</v>
      </c>
      <c r="E19" s="7" t="n">
        <v>3.62</v>
      </c>
    </row>
    <row r="20" spans="1:5">
      <c r="A20" s="4" t="s">
        <v>720</v>
      </c>
      <c r="B20" s="6" t="n">
        <v>2788000</v>
      </c>
      <c r="C20" s="6" t="n">
        <v>2788000</v>
      </c>
    </row>
    <row r="21" spans="1:5">
      <c r="A21" s="4" t="s">
        <v>721</v>
      </c>
      <c r="C21" s="4" t="s">
        <v>722</v>
      </c>
    </row>
    <row r="22" spans="1:5">
      <c r="A22" s="4" t="s">
        <v>723</v>
      </c>
      <c r="C22" s="7" t="n">
        <v>2.98</v>
      </c>
      <c r="D22" s="7" t="n">
        <v>3.31</v>
      </c>
      <c r="E22" s="7" t="n">
        <v>3.62</v>
      </c>
    </row>
    <row r="23" spans="1:5">
      <c r="A23" s="4" t="s">
        <v>350</v>
      </c>
    </row>
    <row r="24" spans="1:5">
      <c r="A24" s="3" t="s">
        <v>351</v>
      </c>
    </row>
    <row r="25" spans="1:5">
      <c r="A25" s="4" t="s">
        <v>716</v>
      </c>
      <c r="C25" s="5" t="n">
        <v>-88000</v>
      </c>
      <c r="D25" s="5" t="n">
        <v>-99000</v>
      </c>
      <c r="E25" s="5" t="n">
        <v>-173000</v>
      </c>
    </row>
    <row r="26" spans="1:5">
      <c r="A26" s="4" t="s">
        <v>711</v>
      </c>
      <c r="B26" s="5" t="n">
        <v>1271000</v>
      </c>
      <c r="C26" s="5" t="n">
        <v>1271000</v>
      </c>
      <c r="D26" s="5" t="n">
        <v>1698000</v>
      </c>
      <c r="E26" s="5" t="n">
        <v>1871000</v>
      </c>
    </row>
    <row r="27" spans="1:5">
      <c r="A27" s="4" t="s">
        <v>711</v>
      </c>
      <c r="C27" s="5" t="n">
        <v>1698000</v>
      </c>
      <c r="D27" s="5" t="n">
        <v>1871000</v>
      </c>
      <c r="E27" s="5" t="n">
        <v>2333000</v>
      </c>
    </row>
    <row r="28" spans="1:5">
      <c r="A28" s="4" t="s">
        <v>718</v>
      </c>
      <c r="C28" s="5" t="n">
        <v>-339000</v>
      </c>
      <c r="D28" s="5" t="n">
        <v>-74000</v>
      </c>
      <c r="E28" s="5" t="n">
        <v>-289000</v>
      </c>
    </row>
    <row r="29" spans="1:5">
      <c r="A29" s="4" t="s">
        <v>724</v>
      </c>
      <c r="B29" s="5" t="n">
        <v>1271000</v>
      </c>
      <c r="C29" s="5" t="n">
        <v>1271000</v>
      </c>
      <c r="D29" s="5" t="n">
        <v>1692000</v>
      </c>
      <c r="E29" s="5" t="n">
        <v>1840000</v>
      </c>
    </row>
    <row r="30" spans="1:5">
      <c r="A30" s="4" t="s">
        <v>719</v>
      </c>
      <c r="C30" s="7" t="n">
        <v>2.42</v>
      </c>
      <c r="D30" s="7" t="n">
        <v>2.71</v>
      </c>
    </row>
    <row r="31" spans="1:5">
      <c r="A31" s="4" t="s">
        <v>725</v>
      </c>
      <c r="C31" s="9" t="n">
        <v>14.02</v>
      </c>
      <c r="D31" s="9" t="n">
        <v>8.779999999999999</v>
      </c>
      <c r="E31" s="7" t="n">
        <v>5.02</v>
      </c>
    </row>
    <row r="32" spans="1:5">
      <c r="A32" s="4" t="s">
        <v>719</v>
      </c>
      <c r="B32" s="7" t="n">
        <v>1.86</v>
      </c>
      <c r="C32" s="9" t="n">
        <v>1.86</v>
      </c>
      <c r="D32" s="9" t="n">
        <v>2.42</v>
      </c>
      <c r="E32" s="9" t="n">
        <v>2.71</v>
      </c>
    </row>
    <row r="33" spans="1:5">
      <c r="A33" s="4" t="s">
        <v>726</v>
      </c>
      <c r="B33" s="7" t="n">
        <v>1.86</v>
      </c>
      <c r="C33" s="7" t="n">
        <v>1.86</v>
      </c>
    </row>
    <row r="34" spans="1:5">
      <c r="A34" s="4" t="s">
        <v>727</v>
      </c>
      <c r="B34" s="6" t="n">
        <v>631000</v>
      </c>
      <c r="C34" s="6" t="n">
        <v>631000</v>
      </c>
    </row>
    <row r="35" spans="1:5">
      <c r="A35" s="4" t="s">
        <v>728</v>
      </c>
      <c r="C35" s="7" t="n">
        <v>1.53</v>
      </c>
      <c r="D35" s="7" t="n">
        <v>1.17</v>
      </c>
      <c r="E35" s="7" t="n">
        <v>1.27</v>
      </c>
    </row>
    <row r="36" spans="1:5">
      <c r="A36" s="4" t="s">
        <v>729</v>
      </c>
    </row>
    <row r="37" spans="1:5">
      <c r="A37" s="3" t="s">
        <v>351</v>
      </c>
    </row>
    <row r="38" spans="1:5">
      <c r="A38" s="4" t="s">
        <v>730</v>
      </c>
      <c r="B38" s="5" t="n">
        <v>270000</v>
      </c>
      <c r="C38" s="5" t="n">
        <v>270000</v>
      </c>
    </row>
    <row r="39" spans="1:5">
      <c r="A39" s="4" t="s">
        <v>731</v>
      </c>
    </row>
    <row r="40" spans="1:5">
      <c r="A40" s="3" t="s">
        <v>351</v>
      </c>
    </row>
    <row r="41" spans="1:5">
      <c r="A41" s="4" t="s">
        <v>730</v>
      </c>
      <c r="B41" s="5" t="n">
        <v>8700</v>
      </c>
      <c r="C41" s="5" t="n">
        <v>8700</v>
      </c>
    </row>
    <row r="42" spans="1:5">
      <c r="A42" s="4" t="s">
        <v>732</v>
      </c>
    </row>
    <row r="43" spans="1:5">
      <c r="A43" s="3" t="s">
        <v>351</v>
      </c>
    </row>
    <row r="44" spans="1:5">
      <c r="A44" s="4" t="s">
        <v>711</v>
      </c>
      <c r="B44" s="5" t="n">
        <v>569250</v>
      </c>
      <c r="C44" s="5" t="n">
        <v>569250</v>
      </c>
    </row>
    <row r="45" spans="1:5">
      <c r="A45" s="4" t="s">
        <v>724</v>
      </c>
      <c r="B45" s="5" t="n">
        <v>569000</v>
      </c>
      <c r="C45" s="5" t="n">
        <v>569000</v>
      </c>
    </row>
    <row r="46" spans="1:5">
      <c r="A46" s="4" t="s">
        <v>719</v>
      </c>
      <c r="B46" s="7" t="n">
        <v>1.14</v>
      </c>
      <c r="C46" s="7" t="n">
        <v>1.14</v>
      </c>
    </row>
    <row r="47" spans="1:5">
      <c r="A47" s="4" t="s">
        <v>726</v>
      </c>
      <c r="B47" s="7" t="n">
        <v>1.14</v>
      </c>
      <c r="C47" s="7" t="n">
        <v>1.14</v>
      </c>
    </row>
    <row r="48" spans="1:5">
      <c r="A48" s="4" t="s">
        <v>733</v>
      </c>
    </row>
    <row r="49" spans="1:5">
      <c r="A49" s="3" t="s">
        <v>351</v>
      </c>
    </row>
    <row r="50" spans="1:5">
      <c r="A50" s="4" t="s">
        <v>711</v>
      </c>
      <c r="B50" s="5" t="n">
        <v>701900</v>
      </c>
      <c r="C50" s="5" t="n">
        <v>701900</v>
      </c>
    </row>
    <row r="51" spans="1:5">
      <c r="A51" s="4" t="s">
        <v>724</v>
      </c>
      <c r="B51" s="5" t="n">
        <v>702000</v>
      </c>
      <c r="C51" s="5" t="n">
        <v>702000</v>
      </c>
    </row>
    <row r="52" spans="1:5">
      <c r="A52" s="4" t="s">
        <v>719</v>
      </c>
      <c r="B52" s="7" t="n">
        <v>2.44</v>
      </c>
      <c r="C52" s="7" t="n">
        <v>2.44</v>
      </c>
    </row>
    <row r="53" spans="1:5">
      <c r="A53" s="4" t="s">
        <v>726</v>
      </c>
      <c r="B53" s="7" t="n">
        <v>2.44</v>
      </c>
      <c r="C53" s="7" t="n">
        <v>2.4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734</v>
      </c>
      <c r="B1" s="2" t="s">
        <v>1</v>
      </c>
    </row>
    <row r="2" spans="1:2">
      <c r="B2" s="2" t="s">
        <v>735</v>
      </c>
    </row>
    <row r="3" spans="1:2">
      <c r="A3" s="4" t="s">
        <v>360</v>
      </c>
    </row>
    <row r="4" spans="1:2">
      <c r="A4" s="3" t="s">
        <v>351</v>
      </c>
    </row>
    <row r="5" spans="1:2">
      <c r="A5" s="4" t="s">
        <v>721</v>
      </c>
      <c r="B5" s="4" t="s">
        <v>722</v>
      </c>
    </row>
    <row r="6" spans="1:2">
      <c r="A6" s="4" t="s">
        <v>732</v>
      </c>
    </row>
    <row r="7" spans="1:2">
      <c r="A7" s="3" t="s">
        <v>351</v>
      </c>
    </row>
    <row r="8" spans="1:2">
      <c r="A8" s="4" t="s">
        <v>736</v>
      </c>
      <c r="B8" s="6" t="n">
        <v>1</v>
      </c>
    </row>
    <row r="9" spans="1:2">
      <c r="A9" s="4" t="s">
        <v>737</v>
      </c>
      <c r="B9" s="6" t="n">
        <v>2</v>
      </c>
    </row>
    <row r="10" spans="1:2">
      <c r="A10" s="4" t="s">
        <v>738</v>
      </c>
      <c r="B10" s="4" t="s">
        <v>739</v>
      </c>
    </row>
    <row r="11" spans="1:2">
      <c r="A11" s="4" t="s">
        <v>733</v>
      </c>
    </row>
    <row r="12" spans="1:2">
      <c r="A12" s="3" t="s">
        <v>351</v>
      </c>
    </row>
    <row r="13" spans="1:2">
      <c r="A13" s="4" t="s">
        <v>736</v>
      </c>
      <c r="B13" s="6" t="n">
        <v>2</v>
      </c>
    </row>
    <row r="14" spans="1:2">
      <c r="A14" s="4" t="s">
        <v>737</v>
      </c>
      <c r="B14" s="6" t="n">
        <v>3</v>
      </c>
    </row>
    <row r="15" spans="1:2">
      <c r="A15" s="4" t="s">
        <v>738</v>
      </c>
      <c r="B15" s="4" t="s">
        <v>7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88</v>
      </c>
    </row>
    <row r="3" spans="1:4">
      <c r="A3" s="4" t="s">
        <v>742</v>
      </c>
      <c r="B3" s="6" t="n">
        <v>9045000</v>
      </c>
    </row>
    <row r="4" spans="1:4">
      <c r="A4" s="4" t="s">
        <v>743</v>
      </c>
      <c r="B4" s="5" t="n">
        <v>13915000</v>
      </c>
      <c r="C4" s="6" t="n">
        <v>12531000</v>
      </c>
      <c r="D4" s="6" t="n">
        <v>11799000</v>
      </c>
    </row>
    <row r="5" spans="1:4">
      <c r="A5" s="4" t="s">
        <v>744</v>
      </c>
      <c r="B5" s="5" t="n">
        <v>36000</v>
      </c>
      <c r="C5" s="5" t="n">
        <v>46000</v>
      </c>
    </row>
    <row r="6" spans="1:4">
      <c r="A6" s="4" t="s">
        <v>745</v>
      </c>
      <c r="B6" s="5" t="n">
        <v>2150000</v>
      </c>
      <c r="C6" s="5" t="n">
        <v>1600000</v>
      </c>
    </row>
    <row r="7" spans="1:4">
      <c r="A7" s="4" t="s">
        <v>746</v>
      </c>
      <c r="B7" s="5" t="n">
        <v>-802000</v>
      </c>
      <c r="C7" s="5" t="n">
        <v>-914000</v>
      </c>
    </row>
    <row r="8" spans="1:4">
      <c r="A8" s="4" t="s">
        <v>747</v>
      </c>
      <c r="B8" s="5" t="n">
        <v>28422000</v>
      </c>
      <c r="C8" s="5" t="n">
        <v>33549000</v>
      </c>
    </row>
    <row r="9" spans="1:4">
      <c r="A9" s="4" t="s">
        <v>748</v>
      </c>
      <c r="B9" s="6" t="n">
        <v>394000</v>
      </c>
      <c r="C9" s="6" t="n">
        <v>1241000</v>
      </c>
      <c r="D9" s="6" t="n">
        <v>720000</v>
      </c>
    </row>
    <row r="10" spans="1:4">
      <c r="A10" s="4" t="s">
        <v>749</v>
      </c>
      <c r="B10" s="4" t="s">
        <v>750</v>
      </c>
      <c r="C10" s="4" t="s">
        <v>750</v>
      </c>
      <c r="D10" s="4" t="s">
        <v>750</v>
      </c>
    </row>
    <row r="11" spans="1:4">
      <c r="A11" s="4" t="s">
        <v>751</v>
      </c>
      <c r="B11" s="4" t="s">
        <v>519</v>
      </c>
      <c r="C11" s="4" t="s">
        <v>559</v>
      </c>
      <c r="D11" s="4" t="s">
        <v>752</v>
      </c>
    </row>
    <row r="12" spans="1:4">
      <c r="A12" s="4" t="s">
        <v>753</v>
      </c>
      <c r="B12" s="4" t="s">
        <v>754</v>
      </c>
      <c r="C12" s="4" t="s">
        <v>755</v>
      </c>
      <c r="D12" s="4" t="s">
        <v>756</v>
      </c>
    </row>
    <row r="13" spans="1:4">
      <c r="A13" s="4" t="s">
        <v>757</v>
      </c>
      <c r="B13" s="4" t="s">
        <v>519</v>
      </c>
      <c r="C13" s="4" t="s">
        <v>612</v>
      </c>
      <c r="D13" s="4" t="s">
        <v>521</v>
      </c>
    </row>
    <row r="14" spans="1:4">
      <c r="A14" s="4" t="s">
        <v>758</v>
      </c>
      <c r="B14" s="4" t="s">
        <v>519</v>
      </c>
      <c r="C14" s="4" t="s">
        <v>521</v>
      </c>
      <c r="D14" s="4" t="s">
        <v>612</v>
      </c>
    </row>
    <row r="15" spans="1:4">
      <c r="A15" s="4" t="s">
        <v>759</v>
      </c>
      <c r="B15" s="4" t="s">
        <v>612</v>
      </c>
      <c r="C15" s="4" t="s">
        <v>760</v>
      </c>
      <c r="D15" s="4" t="s">
        <v>761</v>
      </c>
    </row>
    <row r="16" spans="1:4">
      <c r="A16" s="4" t="s">
        <v>762</v>
      </c>
      <c r="B16" s="4" t="s">
        <v>763</v>
      </c>
      <c r="C16" s="4" t="s">
        <v>756</v>
      </c>
      <c r="D16" s="4" t="s">
        <v>581</v>
      </c>
    </row>
    <row r="17" spans="1:4">
      <c r="A17" s="4" t="s">
        <v>764</v>
      </c>
      <c r="B17" s="4" t="s">
        <v>765</v>
      </c>
      <c r="C17" s="4" t="s">
        <v>607</v>
      </c>
      <c r="D17" s="4" t="s">
        <v>607</v>
      </c>
    </row>
    <row r="18" spans="1:4">
      <c r="A18" s="4" t="s">
        <v>766</v>
      </c>
      <c r="B18" s="4" t="s">
        <v>767</v>
      </c>
      <c r="C18" s="4" t="s">
        <v>768</v>
      </c>
      <c r="D18" s="4" t="s">
        <v>769</v>
      </c>
    </row>
    <row r="19" spans="1:4">
      <c r="A19" s="4" t="s">
        <v>770</v>
      </c>
      <c r="B19" s="6" t="n">
        <v>819000</v>
      </c>
      <c r="C19" s="6" t="n">
        <v>379000</v>
      </c>
      <c r="D19" s="6" t="n">
        <v>-92000</v>
      </c>
    </row>
    <row r="20" spans="1:4">
      <c r="A20" s="4" t="s">
        <v>771</v>
      </c>
      <c r="B20" s="5" t="n">
        <v>10398000</v>
      </c>
      <c r="C20" s="5" t="n">
        <v>20556000</v>
      </c>
      <c r="D20" s="5" t="n">
        <v>12966000</v>
      </c>
    </row>
    <row r="21" spans="1:4">
      <c r="A21" s="4" t="s">
        <v>772</v>
      </c>
      <c r="B21" s="5" t="n">
        <v>11611000</v>
      </c>
      <c r="C21" s="5" t="n">
        <v>22176000</v>
      </c>
      <c r="D21" s="5" t="n">
        <v>13594000</v>
      </c>
    </row>
    <row r="22" spans="1:4">
      <c r="A22" s="4" t="s">
        <v>112</v>
      </c>
      <c r="B22" s="5" t="n">
        <v>11611000</v>
      </c>
      <c r="C22" s="5" t="n">
        <v>22176000</v>
      </c>
      <c r="D22" s="5" t="n">
        <v>13594000</v>
      </c>
    </row>
    <row r="23" spans="1:4">
      <c r="A23" s="4" t="s">
        <v>773</v>
      </c>
      <c r="B23" s="5" t="n">
        <v>35790000</v>
      </c>
      <c r="C23" s="5" t="n">
        <v>43745000</v>
      </c>
    </row>
    <row r="24" spans="1:4">
      <c r="A24" s="4" t="s">
        <v>774</v>
      </c>
      <c r="B24" s="5" t="n">
        <v>16993000</v>
      </c>
      <c r="C24" s="5" t="n">
        <v>16158000</v>
      </c>
    </row>
    <row r="25" spans="1:4">
      <c r="A25" s="4" t="s">
        <v>775</v>
      </c>
      <c r="B25" s="5" t="n">
        <v>81205000</v>
      </c>
      <c r="C25" s="5" t="n">
        <v>93452000</v>
      </c>
    </row>
    <row r="26" spans="1:4">
      <c r="A26" s="4" t="s">
        <v>776</v>
      </c>
      <c r="B26" s="5" t="n">
        <v>4622000</v>
      </c>
      <c r="C26" s="5" t="n">
        <v>6391000</v>
      </c>
    </row>
    <row r="27" spans="1:4">
      <c r="A27" s="4" t="s">
        <v>777</v>
      </c>
      <c r="B27" s="5" t="n">
        <v>1487000</v>
      </c>
      <c r="C27" s="5" t="n">
        <v>1273000</v>
      </c>
    </row>
    <row r="28" spans="1:4">
      <c r="A28" s="4" t="s">
        <v>778</v>
      </c>
      <c r="B28" s="5" t="n">
        <v>4593000</v>
      </c>
      <c r="C28" s="5" t="n">
        <v>6505000</v>
      </c>
    </row>
    <row r="29" spans="1:4">
      <c r="A29" s="4" t="s">
        <v>779</v>
      </c>
      <c r="B29" s="5" t="n">
        <v>37997000</v>
      </c>
      <c r="C29" s="5" t="n">
        <v>52604000</v>
      </c>
    </row>
    <row r="30" spans="1:4">
      <c r="A30" s="4" t="s">
        <v>780</v>
      </c>
      <c r="B30" s="5" t="n">
        <v>601000</v>
      </c>
      <c r="C30" s="5" t="n">
        <v>577000</v>
      </c>
    </row>
    <row r="31" spans="1:4">
      <c r="A31" s="4" t="s">
        <v>781</v>
      </c>
      <c r="B31" s="5" t="n">
        <v>2520000</v>
      </c>
      <c r="C31" s="5" t="n">
        <v>12138000</v>
      </c>
    </row>
    <row r="32" spans="1:4">
      <c r="A32" s="4" t="s">
        <v>782</v>
      </c>
      <c r="B32" s="5" t="n">
        <v>5023000</v>
      </c>
      <c r="C32" s="5" t="n">
        <v>3634000</v>
      </c>
    </row>
    <row r="33" spans="1:4">
      <c r="A33" s="4" t="s">
        <v>783</v>
      </c>
      <c r="B33" s="5" t="n">
        <v>56843000</v>
      </c>
      <c r="C33" s="5" t="n">
        <v>83122000</v>
      </c>
    </row>
    <row r="34" spans="1:4">
      <c r="A34" s="4" t="s">
        <v>784</v>
      </c>
      <c r="B34" s="5" t="n">
        <v>-29035000</v>
      </c>
      <c r="C34" s="5" t="n">
        <v>-27978000</v>
      </c>
    </row>
    <row r="35" spans="1:4">
      <c r="A35" s="4" t="s">
        <v>785</v>
      </c>
      <c r="B35" s="5" t="n">
        <v>-53397000</v>
      </c>
      <c r="C35" s="5" t="n">
        <v>-38308000</v>
      </c>
    </row>
    <row r="36" spans="1:4">
      <c r="A36" s="4" t="s">
        <v>786</v>
      </c>
      <c r="B36" s="5" t="n">
        <v>367000</v>
      </c>
      <c r="C36" s="5" t="n">
        <v>317000</v>
      </c>
    </row>
    <row r="37" spans="1:4">
      <c r="A37" s="4" t="s">
        <v>787</v>
      </c>
      <c r="C37" s="5" t="n">
        <v>57856000</v>
      </c>
    </row>
    <row r="38" spans="1:4">
      <c r="A38" s="4" t="s">
        <v>788</v>
      </c>
      <c r="B38" s="5" t="n">
        <v>37607000</v>
      </c>
    </row>
    <row r="39" spans="1:4">
      <c r="A39" s="4" t="s">
        <v>789</v>
      </c>
      <c r="B39" s="6" t="n">
        <v>6247000</v>
      </c>
      <c r="C39" s="6" t="n">
        <v>17850000</v>
      </c>
      <c r="D39" s="6" t="n">
        <v>5860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0</v>
      </c>
      <c r="B1" s="2" t="s">
        <v>1</v>
      </c>
    </row>
    <row r="2" spans="1:5">
      <c r="B2" s="2" t="s">
        <v>2</v>
      </c>
      <c r="C2" s="2" t="s">
        <v>30</v>
      </c>
      <c r="D2" s="2" t="s">
        <v>88</v>
      </c>
      <c r="E2" s="2" t="s">
        <v>474</v>
      </c>
    </row>
    <row r="3" spans="1:5">
      <c r="A3" s="3" t="s">
        <v>791</v>
      </c>
    </row>
    <row r="4" spans="1:5">
      <c r="A4" s="4" t="s">
        <v>792</v>
      </c>
      <c r="B4" s="6" t="n">
        <v>6068000</v>
      </c>
    </row>
    <row r="5" spans="1:5">
      <c r="A5" s="4" t="s">
        <v>463</v>
      </c>
      <c r="B5" s="5" t="n">
        <v>482000</v>
      </c>
      <c r="C5" s="6" t="n">
        <v>1367000</v>
      </c>
      <c r="D5" s="6" t="n">
        <v>0</v>
      </c>
    </row>
    <row r="6" spans="1:5">
      <c r="A6" s="4" t="s">
        <v>479</v>
      </c>
      <c r="B6" s="5" t="n">
        <v>548385000</v>
      </c>
      <c r="C6" s="5" t="n">
        <v>617167000</v>
      </c>
    </row>
    <row r="7" spans="1:5">
      <c r="A7" s="4" t="s">
        <v>492</v>
      </c>
      <c r="B7" s="5" t="n">
        <v>1580000</v>
      </c>
      <c r="C7" s="5" t="n">
        <v>11760000</v>
      </c>
      <c r="D7" s="6" t="n">
        <v>4240000</v>
      </c>
      <c r="E7" s="6" t="n">
        <v>16930000</v>
      </c>
    </row>
    <row r="8" spans="1:5">
      <c r="A8" s="4" t="s">
        <v>793</v>
      </c>
      <c r="B8" s="6" t="n">
        <v>10181000</v>
      </c>
      <c r="C8" s="6" t="n">
        <v>-7519000</v>
      </c>
    </row>
    <row r="9" spans="1:5">
      <c r="A9" s="4" t="s">
        <v>794</v>
      </c>
    </row>
    <row r="10" spans="1:5">
      <c r="A10" s="3" t="s">
        <v>791</v>
      </c>
    </row>
    <row r="11" spans="1:5">
      <c r="A11" s="4" t="s">
        <v>795</v>
      </c>
      <c r="B11" s="4" t="s">
        <v>796</v>
      </c>
      <c r="C11" s="4" t="s">
        <v>797</v>
      </c>
      <c r="D11" s="4" t="s">
        <v>798</v>
      </c>
    </row>
    <row r="12" spans="1:5">
      <c r="A12" s="4" t="s">
        <v>799</v>
      </c>
      <c r="B12" s="4" t="s">
        <v>800</v>
      </c>
      <c r="C12" s="4" t="s">
        <v>801</v>
      </c>
      <c r="D12" s="4" t="s">
        <v>802</v>
      </c>
    </row>
    <row r="13" spans="1:5">
      <c r="A13" s="4" t="s">
        <v>803</v>
      </c>
      <c r="B13" s="7" t="n">
        <v>0.26</v>
      </c>
      <c r="C13" s="7" t="n">
        <v>1.96</v>
      </c>
      <c r="D13" s="7" t="n">
        <v>0.71</v>
      </c>
    </row>
    <row r="14" spans="1:5">
      <c r="A14" s="4" t="s">
        <v>509</v>
      </c>
    </row>
    <row r="15" spans="1:5">
      <c r="A15" s="3" t="s">
        <v>791</v>
      </c>
    </row>
    <row r="16" spans="1:5">
      <c r="A16" s="4" t="s">
        <v>804</v>
      </c>
      <c r="B16" s="6" t="n">
        <v>121787000</v>
      </c>
    </row>
    <row r="17" spans="1:5">
      <c r="A17" s="4" t="s">
        <v>305</v>
      </c>
    </row>
    <row r="18" spans="1:5">
      <c r="A18" s="3" t="s">
        <v>791</v>
      </c>
    </row>
    <row r="19" spans="1:5">
      <c r="A19" s="4" t="s">
        <v>804</v>
      </c>
      <c r="B19" s="5" t="n">
        <v>45145000</v>
      </c>
    </row>
    <row r="20" spans="1:5">
      <c r="A20" s="4" t="s">
        <v>310</v>
      </c>
    </row>
    <row r="21" spans="1:5">
      <c r="A21" s="3" t="s">
        <v>791</v>
      </c>
    </row>
    <row r="22" spans="1:5">
      <c r="A22" s="4" t="s">
        <v>804</v>
      </c>
      <c r="B22" s="5" t="n">
        <v>397513000</v>
      </c>
    </row>
    <row r="23" spans="1:5">
      <c r="A23" s="4" t="s">
        <v>479</v>
      </c>
      <c r="B23" s="5" t="n">
        <v>385000000</v>
      </c>
      <c r="C23" s="6" t="n">
        <v>385000000</v>
      </c>
    </row>
    <row r="24" spans="1:5">
      <c r="A24" s="4" t="s">
        <v>313</v>
      </c>
    </row>
    <row r="25" spans="1:5">
      <c r="A25" s="3" t="s">
        <v>791</v>
      </c>
    </row>
    <row r="26" spans="1:5">
      <c r="A26" s="4" t="s">
        <v>479</v>
      </c>
      <c r="B26" s="6" t="n">
        <v>118240000</v>
      </c>
      <c r="C26" s="6" t="n">
        <v>13086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806</v>
      </c>
    </row>
    <row r="2" spans="1:2">
      <c r="A2" s="3" t="s">
        <v>807</v>
      </c>
    </row>
    <row r="3" spans="1:2">
      <c r="A3" s="4" t="s">
        <v>792</v>
      </c>
      <c r="B3" s="6" t="n">
        <v>606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2"/>
    <col customWidth="1" max="5" min="5" width="36"/>
    <col customWidth="1" max="6" min="6" width="27"/>
    <col customWidth="1" max="7" min="7" width="55"/>
  </cols>
  <sheetData>
    <row r="1" spans="1:7">
      <c r="A1" s="1" t="s">
        <v>153</v>
      </c>
      <c r="B1" s="2" t="s">
        <v>154</v>
      </c>
      <c r="C1" s="2" t="s">
        <v>75</v>
      </c>
      <c r="D1" s="2" t="s">
        <v>75</v>
      </c>
      <c r="E1" s="2" t="s">
        <v>155</v>
      </c>
      <c r="F1" s="2" t="s">
        <v>156</v>
      </c>
      <c r="G1" s="2" t="s">
        <v>157</v>
      </c>
    </row>
    <row r="2" spans="1:7">
      <c r="A2" s="4" t="s">
        <v>158</v>
      </c>
      <c r="C2" s="5" t="n">
        <v>53747</v>
      </c>
    </row>
    <row r="3" spans="1:7">
      <c r="A3" s="4" t="s">
        <v>159</v>
      </c>
      <c r="D3" s="6" t="n">
        <v>537</v>
      </c>
      <c r="E3" s="6" t="n">
        <v>245323</v>
      </c>
      <c r="F3" s="6" t="n">
        <v>-414282</v>
      </c>
      <c r="G3" s="6" t="n">
        <v>-9831</v>
      </c>
    </row>
    <row r="4" spans="1:7">
      <c r="A4" s="4" t="s">
        <v>160</v>
      </c>
      <c r="G4" s="5" t="n">
        <v>-10973</v>
      </c>
    </row>
    <row r="5" spans="1:7">
      <c r="A5" s="4" t="s">
        <v>161</v>
      </c>
      <c r="G5" s="5" t="n">
        <v>4528</v>
      </c>
    </row>
    <row r="6" spans="1:7">
      <c r="A6" s="4" t="s">
        <v>162</v>
      </c>
      <c r="B6" s="6" t="n">
        <v>24318</v>
      </c>
      <c r="F6" s="5" t="n">
        <v>24318</v>
      </c>
    </row>
    <row r="7" spans="1:7">
      <c r="A7" s="4" t="s">
        <v>163</v>
      </c>
      <c r="B7" s="5" t="n">
        <v>1002</v>
      </c>
      <c r="F7" s="5" t="n">
        <v>-1002</v>
      </c>
    </row>
    <row r="8" spans="1:7">
      <c r="A8" s="4" t="s">
        <v>164</v>
      </c>
      <c r="E8" s="5" t="n">
        <v>1971</v>
      </c>
    </row>
    <row r="9" spans="1:7">
      <c r="A9" s="4" t="s">
        <v>165</v>
      </c>
      <c r="D9" s="5" t="n">
        <v>10</v>
      </c>
      <c r="E9" s="5" t="n">
        <v>8</v>
      </c>
    </row>
    <row r="10" spans="1:7">
      <c r="A10" s="4" t="s">
        <v>166</v>
      </c>
      <c r="C10" s="5" t="n">
        <v>932</v>
      </c>
    </row>
    <row r="11" spans="1:7">
      <c r="A11" s="4" t="s">
        <v>167</v>
      </c>
      <c r="D11" s="5" t="n">
        <v>547</v>
      </c>
      <c r="E11" s="5" t="n">
        <v>247302</v>
      </c>
      <c r="F11" s="5" t="n">
        <v>-390966</v>
      </c>
      <c r="G11" s="5" t="n">
        <v>-16276</v>
      </c>
    </row>
    <row r="12" spans="1:7">
      <c r="A12" s="4" t="s">
        <v>168</v>
      </c>
      <c r="B12" s="6" t="n">
        <v>-159393</v>
      </c>
    </row>
    <row r="13" spans="1:7">
      <c r="A13" s="4" t="s">
        <v>158</v>
      </c>
      <c r="B13" s="5" t="n">
        <v>54679</v>
      </c>
      <c r="C13" s="5" t="n">
        <v>54679</v>
      </c>
    </row>
    <row r="14" spans="1:7">
      <c r="A14" s="4" t="s">
        <v>160</v>
      </c>
      <c r="G14" s="5" t="n">
        <v>-11001</v>
      </c>
    </row>
    <row r="15" spans="1:7">
      <c r="A15" s="4" t="s">
        <v>161</v>
      </c>
      <c r="G15" s="5" t="n">
        <v>4499</v>
      </c>
    </row>
    <row r="16" spans="1:7">
      <c r="A16" s="4" t="s">
        <v>162</v>
      </c>
      <c r="B16" s="6" t="n">
        <v>36019</v>
      </c>
      <c r="F16" s="5" t="n">
        <v>36019</v>
      </c>
    </row>
    <row r="17" spans="1:7">
      <c r="A17" s="4" t="s">
        <v>163</v>
      </c>
      <c r="B17" s="5" t="n">
        <v>1058</v>
      </c>
      <c r="F17" s="5" t="n">
        <v>-1058</v>
      </c>
    </row>
    <row r="18" spans="1:7">
      <c r="A18" s="4" t="s">
        <v>164</v>
      </c>
      <c r="E18" s="5" t="n">
        <v>2306</v>
      </c>
    </row>
    <row r="19" spans="1:7">
      <c r="A19" s="4" t="s">
        <v>165</v>
      </c>
      <c r="D19" s="5" t="n">
        <v>11</v>
      </c>
      <c r="E19" s="5" t="n">
        <v>132</v>
      </c>
    </row>
    <row r="20" spans="1:7">
      <c r="A20" s="4" t="s">
        <v>166</v>
      </c>
      <c r="C20" s="5" t="n">
        <v>1092</v>
      </c>
    </row>
    <row r="21" spans="1:7">
      <c r="A21" s="4" t="s">
        <v>169</v>
      </c>
      <c r="B21" s="5" t="n">
        <v>-127541</v>
      </c>
      <c r="D21" s="5" t="n">
        <v>558</v>
      </c>
      <c r="E21" s="5" t="n">
        <v>249740</v>
      </c>
      <c r="F21" s="5" t="n">
        <v>-356005</v>
      </c>
      <c r="G21" s="5" t="n">
        <v>-22778</v>
      </c>
    </row>
    <row r="22" spans="1:7">
      <c r="A22" s="4" t="s">
        <v>168</v>
      </c>
      <c r="B22" s="6" t="n">
        <v>-128485</v>
      </c>
    </row>
    <row r="23" spans="1:7">
      <c r="A23" s="4" t="s">
        <v>158</v>
      </c>
      <c r="B23" s="5" t="n">
        <v>55771</v>
      </c>
      <c r="C23" s="5" t="n">
        <v>55771</v>
      </c>
    </row>
    <row r="24" spans="1:7">
      <c r="A24" s="4" t="s">
        <v>160</v>
      </c>
      <c r="G24" s="5" t="n">
        <v>11439</v>
      </c>
    </row>
    <row r="25" spans="1:7">
      <c r="A25" s="4" t="s">
        <v>161</v>
      </c>
      <c r="G25" s="5" t="n">
        <v>-4729</v>
      </c>
    </row>
    <row r="26" spans="1:7">
      <c r="A26" s="4" t="s">
        <v>162</v>
      </c>
      <c r="B26" s="6" t="n">
        <v>28605</v>
      </c>
      <c r="F26" s="5" t="n">
        <v>28605</v>
      </c>
    </row>
    <row r="27" spans="1:7">
      <c r="A27" s="4" t="s">
        <v>163</v>
      </c>
      <c r="B27" s="5" t="n">
        <v>1124</v>
      </c>
      <c r="F27" s="5" t="n">
        <v>-1124</v>
      </c>
    </row>
    <row r="28" spans="1:7">
      <c r="A28" s="4" t="s">
        <v>164</v>
      </c>
      <c r="E28" s="5" t="n">
        <v>2088</v>
      </c>
    </row>
    <row r="29" spans="1:7">
      <c r="A29" s="4" t="s">
        <v>165</v>
      </c>
      <c r="D29" s="5" t="n">
        <v>9</v>
      </c>
      <c r="E29" s="5" t="n">
        <v>-38</v>
      </c>
    </row>
    <row r="30" spans="1:7">
      <c r="A30" s="4" t="s">
        <v>166</v>
      </c>
      <c r="C30" s="5" t="n">
        <v>941</v>
      </c>
    </row>
    <row r="31" spans="1:7">
      <c r="A31" s="4" t="s">
        <v>170</v>
      </c>
      <c r="B31" s="5" t="n">
        <v>-91213</v>
      </c>
      <c r="D31" s="6" t="n">
        <v>567</v>
      </c>
      <c r="E31" s="6" t="n">
        <v>251790</v>
      </c>
      <c r="F31" s="6" t="n">
        <v>-328524</v>
      </c>
      <c r="G31" s="6" t="n">
        <v>-16068</v>
      </c>
    </row>
    <row r="32" spans="1:7">
      <c r="A32" s="4" t="s">
        <v>168</v>
      </c>
      <c r="B32" s="6" t="n">
        <v>-92235</v>
      </c>
    </row>
    <row r="33" spans="1:7">
      <c r="A33" s="4" t="s">
        <v>158</v>
      </c>
      <c r="B33" s="5" t="n">
        <v>56712</v>
      </c>
      <c r="C33" s="5" t="n">
        <v>567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470</v>
      </c>
      <c r="J1" s="2" t="s">
        <v>1</v>
      </c>
    </row>
    <row r="2" spans="1:12">
      <c r="B2" s="2" t="s">
        <v>2</v>
      </c>
      <c r="C2" s="2" t="s">
        <v>471</v>
      </c>
      <c r="D2" s="2" t="s">
        <v>4</v>
      </c>
      <c r="E2" s="2" t="s">
        <v>472</v>
      </c>
      <c r="F2" s="2" t="s">
        <v>30</v>
      </c>
      <c r="G2" s="2" t="s">
        <v>809</v>
      </c>
      <c r="H2" s="2" t="s">
        <v>810</v>
      </c>
      <c r="I2" s="2" t="s">
        <v>811</v>
      </c>
      <c r="J2" s="2" t="s">
        <v>2</v>
      </c>
      <c r="K2" s="2" t="s">
        <v>30</v>
      </c>
      <c r="L2" s="2" t="s">
        <v>88</v>
      </c>
    </row>
    <row r="3" spans="1:12">
      <c r="A3" s="3" t="s">
        <v>812</v>
      </c>
    </row>
    <row r="4" spans="1:12">
      <c r="A4" s="4" t="s">
        <v>115</v>
      </c>
      <c r="B4" s="6" t="n">
        <v>3185000</v>
      </c>
      <c r="C4" s="6" t="n">
        <v>5995000</v>
      </c>
      <c r="D4" s="6" t="n">
        <v>6128000</v>
      </c>
      <c r="E4" s="6" t="n">
        <v>12173000</v>
      </c>
      <c r="F4" s="6" t="n">
        <v>404000</v>
      </c>
      <c r="G4" s="6" t="n">
        <v>4092000</v>
      </c>
      <c r="H4" s="6" t="n">
        <v>19228000</v>
      </c>
      <c r="I4" s="6" t="n">
        <v>11237000</v>
      </c>
      <c r="J4" s="6" t="n">
        <v>27481000</v>
      </c>
      <c r="K4" s="6" t="n">
        <v>34961000</v>
      </c>
      <c r="L4" s="6" t="n">
        <v>23316000</v>
      </c>
    </row>
    <row r="5" spans="1:12">
      <c r="A5" s="3" t="s">
        <v>813</v>
      </c>
    </row>
    <row r="6" spans="1:12">
      <c r="A6" s="4" t="s">
        <v>814</v>
      </c>
      <c r="J6" s="5" t="n">
        <v>56481000</v>
      </c>
      <c r="K6" s="5" t="n">
        <v>55493000</v>
      </c>
      <c r="L6" s="5" t="n">
        <v>54430000</v>
      </c>
    </row>
    <row r="7" spans="1:12">
      <c r="A7" s="4" t="s">
        <v>815</v>
      </c>
      <c r="J7" s="5" t="n">
        <v>-2491000</v>
      </c>
      <c r="K7" s="5" t="n">
        <v>-2295000</v>
      </c>
      <c r="L7" s="5" t="n">
        <v>-1790000</v>
      </c>
    </row>
    <row r="8" spans="1:12">
      <c r="A8" s="4" t="s">
        <v>816</v>
      </c>
      <c r="J8" s="5" t="n">
        <v>53990000</v>
      </c>
      <c r="K8" s="5" t="n">
        <v>53198000</v>
      </c>
      <c r="L8" s="5" t="n">
        <v>52640000</v>
      </c>
    </row>
    <row r="9" spans="1:12">
      <c r="A9" s="3" t="s">
        <v>817</v>
      </c>
    </row>
    <row r="10" spans="1:12">
      <c r="A10" s="4" t="s">
        <v>818</v>
      </c>
      <c r="J10" s="5" t="n">
        <v>1402000</v>
      </c>
      <c r="K10" s="5" t="n">
        <v>1026000</v>
      </c>
      <c r="L10" s="5" t="n">
        <v>1291000</v>
      </c>
    </row>
    <row r="11" spans="1:12">
      <c r="A11" s="4" t="s">
        <v>819</v>
      </c>
      <c r="J11" s="5" t="n">
        <v>55392000</v>
      </c>
      <c r="K11" s="5" t="n">
        <v>54224000</v>
      </c>
      <c r="L11" s="5" t="n">
        <v>53931000</v>
      </c>
    </row>
    <row r="12" spans="1:12">
      <c r="A12" s="4" t="s">
        <v>119</v>
      </c>
      <c r="B12" s="7" t="n">
        <v>0.06</v>
      </c>
      <c r="C12" s="7" t="n">
        <v>0.11</v>
      </c>
      <c r="D12" s="7" t="n">
        <v>0.11</v>
      </c>
      <c r="E12" s="7" t="n">
        <v>0.23</v>
      </c>
      <c r="F12" s="7" t="n">
        <v>0.01</v>
      </c>
      <c r="G12" s="7" t="n">
        <v>0.08</v>
      </c>
      <c r="H12" s="7" t="n">
        <v>0.36</v>
      </c>
      <c r="I12" s="7" t="n">
        <v>0.21</v>
      </c>
      <c r="J12" s="7" t="n">
        <v>0.51</v>
      </c>
      <c r="K12" s="7" t="n">
        <v>0.66</v>
      </c>
      <c r="L12" s="7" t="n">
        <v>0.44</v>
      </c>
    </row>
    <row r="13" spans="1:12">
      <c r="A13" s="4" t="s">
        <v>120</v>
      </c>
      <c r="B13" s="7" t="n">
        <v>0.06</v>
      </c>
      <c r="C13" s="7" t="n">
        <v>0.11</v>
      </c>
      <c r="D13" s="7" t="n">
        <v>0.11</v>
      </c>
      <c r="E13" s="7" t="n">
        <v>0.22</v>
      </c>
      <c r="F13" s="7" t="n">
        <v>0.01</v>
      </c>
      <c r="G13" s="7" t="n">
        <v>0.08</v>
      </c>
      <c r="H13" s="7" t="n">
        <v>0.36</v>
      </c>
      <c r="I13" s="7" t="n">
        <v>0.21</v>
      </c>
      <c r="J13" s="7" t="n">
        <v>0.5</v>
      </c>
      <c r="K13" s="7" t="n">
        <v>0.64</v>
      </c>
      <c r="L13" s="7" t="n">
        <v>0.43</v>
      </c>
    </row>
    <row r="14" spans="1:12">
      <c r="A14" s="4" t="s">
        <v>820</v>
      </c>
      <c r="J14" s="5" t="n">
        <v>7206000</v>
      </c>
      <c r="K14" s="5" t="n">
        <v>7577000</v>
      </c>
      <c r="L14" s="5" t="n">
        <v>6620000</v>
      </c>
    </row>
    <row r="15" spans="1:12">
      <c r="A15" s="4" t="s">
        <v>821</v>
      </c>
      <c r="J15" s="7" t="n">
        <v>0.5</v>
      </c>
      <c r="K15" s="7" t="n">
        <v>0.64</v>
      </c>
      <c r="L15" s="7" t="n">
        <v>0.4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2</v>
      </c>
      <c r="B1" s="2" t="s">
        <v>1</v>
      </c>
    </row>
    <row r="2" spans="1:4">
      <c r="B2" s="2" t="s">
        <v>2</v>
      </c>
      <c r="C2" s="2" t="s">
        <v>30</v>
      </c>
      <c r="D2" s="2" t="s">
        <v>88</v>
      </c>
    </row>
    <row r="3" spans="1:4">
      <c r="A3" s="3" t="s">
        <v>823</v>
      </c>
    </row>
    <row r="4" spans="1:4">
      <c r="A4" s="4" t="s">
        <v>79</v>
      </c>
      <c r="B4" s="6" t="n">
        <v>4327</v>
      </c>
      <c r="C4" s="6" t="n">
        <v>4194</v>
      </c>
      <c r="D4" s="6" t="n">
        <v>4526</v>
      </c>
    </row>
    <row r="5" spans="1:4">
      <c r="A5" s="4" t="s">
        <v>824</v>
      </c>
      <c r="B5" s="5" t="n">
        <v>1696</v>
      </c>
      <c r="C5" s="5" t="n">
        <v>1195</v>
      </c>
      <c r="D5" s="5" t="n">
        <v>1307</v>
      </c>
    </row>
    <row r="6" spans="1:4">
      <c r="A6" s="4" t="s">
        <v>825</v>
      </c>
      <c r="B6" s="5" t="n">
        <v>-1227</v>
      </c>
      <c r="C6" s="5" t="n">
        <v>-1062</v>
      </c>
      <c r="D6" s="5" t="n">
        <v>-1639</v>
      </c>
    </row>
    <row r="7" spans="1:4">
      <c r="A7" s="4" t="s">
        <v>79</v>
      </c>
      <c r="B7" s="6" t="n">
        <v>4796</v>
      </c>
      <c r="C7" s="6" t="n">
        <v>4327</v>
      </c>
      <c r="D7" s="6" t="n">
        <v>41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6</v>
      </c>
      <c r="B1" s="2" t="s">
        <v>2</v>
      </c>
      <c r="C1" s="2" t="s">
        <v>30</v>
      </c>
    </row>
    <row r="2" spans="1:3">
      <c r="A2" s="3" t="s">
        <v>221</v>
      </c>
    </row>
    <row r="3" spans="1:3">
      <c r="A3" s="4" t="s">
        <v>827</v>
      </c>
      <c r="B3" s="6" t="n">
        <v>12088</v>
      </c>
      <c r="C3" s="6" t="n">
        <v>12290</v>
      </c>
    </row>
    <row r="4" spans="1:3">
      <c r="A4" s="4" t="s">
        <v>828</v>
      </c>
      <c r="B4" s="5" t="n">
        <v>3374</v>
      </c>
      <c r="C4" s="5" t="n">
        <v>4135</v>
      </c>
    </row>
    <row r="5" spans="1:3">
      <c r="A5" s="4" t="s">
        <v>829</v>
      </c>
      <c r="B5" s="5" t="n">
        <v>6961</v>
      </c>
      <c r="C5" s="5" t="n">
        <v>7459</v>
      </c>
    </row>
    <row r="6" spans="1:3">
      <c r="A6" s="4" t="s">
        <v>55</v>
      </c>
      <c r="B6" s="6" t="n">
        <v>22423</v>
      </c>
      <c r="C6" s="6" t="n">
        <v>238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0</v>
      </c>
      <c r="B1" s="2" t="s">
        <v>1</v>
      </c>
    </row>
    <row r="2" spans="1:4">
      <c r="B2" s="2" t="s">
        <v>2</v>
      </c>
      <c r="C2" s="2" t="s">
        <v>30</v>
      </c>
      <c r="D2" s="2" t="s">
        <v>88</v>
      </c>
    </row>
    <row r="3" spans="1:4">
      <c r="A3" s="3" t="s">
        <v>831</v>
      </c>
    </row>
    <row r="4" spans="1:4">
      <c r="A4" s="4" t="s">
        <v>832</v>
      </c>
      <c r="B4" s="6" t="n">
        <v>58844</v>
      </c>
      <c r="C4" s="6" t="n">
        <v>65410</v>
      </c>
      <c r="D4" s="6" t="n">
        <v>72937</v>
      </c>
    </row>
    <row r="5" spans="1:4">
      <c r="A5" s="4" t="s">
        <v>480</v>
      </c>
      <c r="B5" s="5" t="n">
        <v>373</v>
      </c>
      <c r="C5" s="5" t="n">
        <v>422</v>
      </c>
      <c r="D5" s="5" t="n">
        <v>733</v>
      </c>
    </row>
    <row r="6" spans="1:4">
      <c r="A6" s="4" t="s">
        <v>833</v>
      </c>
      <c r="B6" s="6" t="n">
        <v>1214</v>
      </c>
      <c r="C6" s="6" t="n">
        <v>269</v>
      </c>
      <c r="D6" s="6" t="n">
        <v>4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34</v>
      </c>
      <c r="B1" s="2" t="s">
        <v>1</v>
      </c>
    </row>
    <row r="2" spans="1:4">
      <c r="B2" s="2" t="s">
        <v>2</v>
      </c>
      <c r="C2" s="2" t="s">
        <v>30</v>
      </c>
      <c r="D2" s="2" t="s">
        <v>88</v>
      </c>
    </row>
    <row r="3" spans="1:4">
      <c r="A3" s="3" t="s">
        <v>835</v>
      </c>
    </row>
    <row r="4" spans="1:4">
      <c r="A4" s="4" t="s">
        <v>836</v>
      </c>
      <c r="B4" s="6" t="n">
        <v>3866000</v>
      </c>
      <c r="C4" s="6" t="n">
        <v>3792000</v>
      </c>
      <c r="D4" s="6" t="n">
        <v>3415000</v>
      </c>
    </row>
    <row r="5" spans="1:4">
      <c r="A5" s="4" t="s">
        <v>837</v>
      </c>
      <c r="B5" s="6" t="n">
        <v>50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8</v>
      </c>
      <c r="B1" s="2" t="s">
        <v>1</v>
      </c>
    </row>
    <row r="2" spans="1:4">
      <c r="B2" s="2" t="s">
        <v>2</v>
      </c>
      <c r="C2" s="2" t="s">
        <v>30</v>
      </c>
      <c r="D2" s="2" t="s">
        <v>88</v>
      </c>
    </row>
    <row r="3" spans="1:4">
      <c r="A3" s="3" t="s">
        <v>839</v>
      </c>
    </row>
    <row r="4" spans="1:4">
      <c r="A4" s="4" t="s">
        <v>840</v>
      </c>
      <c r="B4" s="6" t="n">
        <v>3000000</v>
      </c>
    </row>
    <row r="5" spans="1:4">
      <c r="A5" s="4" t="s">
        <v>841</v>
      </c>
      <c r="B5" s="5" t="n">
        <v>1581000</v>
      </c>
    </row>
    <row r="6" spans="1:4">
      <c r="A6" s="4" t="s">
        <v>842</v>
      </c>
      <c r="B6" s="5" t="n">
        <v>1026000</v>
      </c>
    </row>
    <row r="7" spans="1:4">
      <c r="A7" s="4" t="s">
        <v>843</v>
      </c>
      <c r="B7" s="5" t="n">
        <v>784000</v>
      </c>
    </row>
    <row r="8" spans="1:4">
      <c r="A8" s="4" t="s">
        <v>844</v>
      </c>
      <c r="B8" s="5" t="n">
        <v>439000</v>
      </c>
    </row>
    <row r="9" spans="1:4">
      <c r="A9" s="4" t="s">
        <v>845</v>
      </c>
      <c r="B9" s="5" t="n">
        <v>3000000</v>
      </c>
    </row>
    <row r="10" spans="1:4">
      <c r="A10" s="4" t="s">
        <v>836</v>
      </c>
      <c r="B10" s="6" t="n">
        <v>3866000</v>
      </c>
      <c r="C10" s="6" t="n">
        <v>3792000</v>
      </c>
      <c r="D10" s="6" t="n">
        <v>341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470</v>
      </c>
      <c r="J1" s="2" t="s">
        <v>1</v>
      </c>
    </row>
    <row r="2" spans="1:12">
      <c r="B2" s="2" t="s">
        <v>2</v>
      </c>
      <c r="C2" s="2" t="s">
        <v>471</v>
      </c>
      <c r="D2" s="2" t="s">
        <v>4</v>
      </c>
      <c r="E2" s="2" t="s">
        <v>472</v>
      </c>
      <c r="F2" s="2" t="s">
        <v>30</v>
      </c>
      <c r="G2" s="2" t="s">
        <v>809</v>
      </c>
      <c r="H2" s="2" t="s">
        <v>810</v>
      </c>
      <c r="I2" s="2" t="s">
        <v>811</v>
      </c>
      <c r="J2" s="2" t="s">
        <v>2</v>
      </c>
      <c r="K2" s="2" t="s">
        <v>30</v>
      </c>
      <c r="L2" s="2" t="s">
        <v>88</v>
      </c>
    </row>
    <row r="3" spans="1:12">
      <c r="A3" s="3" t="s">
        <v>847</v>
      </c>
    </row>
    <row r="4" spans="1:12">
      <c r="A4" s="4" t="s">
        <v>99</v>
      </c>
      <c r="J4" s="6" t="n">
        <v>2517000</v>
      </c>
      <c r="K4" s="6" t="n">
        <v>2185000</v>
      </c>
      <c r="L4" s="6" t="n">
        <v>0</v>
      </c>
    </row>
    <row r="5" spans="1:12">
      <c r="A5" s="4" t="s">
        <v>848</v>
      </c>
      <c r="B5" s="6" t="n">
        <v>140212000</v>
      </c>
      <c r="C5" s="6" t="n">
        <v>139355000</v>
      </c>
      <c r="D5" s="6" t="n">
        <v>133387000</v>
      </c>
      <c r="E5" s="6" t="n">
        <v>153989000</v>
      </c>
      <c r="F5" s="6" t="n">
        <v>148178000</v>
      </c>
      <c r="G5" s="6" t="n">
        <v>150946000</v>
      </c>
      <c r="H5" s="6" t="n">
        <v>146835000</v>
      </c>
      <c r="I5" s="6" t="n">
        <v>168405000</v>
      </c>
      <c r="J5" s="5" t="n">
        <v>566943000</v>
      </c>
      <c r="K5" s="5" t="n">
        <v>614364000</v>
      </c>
      <c r="L5" s="5" t="n">
        <v>648543000</v>
      </c>
    </row>
    <row r="6" spans="1:12">
      <c r="A6" s="4" t="s">
        <v>162</v>
      </c>
      <c r="B6" s="5" t="n">
        <v>3501000</v>
      </c>
      <c r="C6" s="5" t="n">
        <v>6287000</v>
      </c>
      <c r="D6" s="5" t="n">
        <v>6377000</v>
      </c>
      <c r="E6" s="5" t="n">
        <v>12440000</v>
      </c>
      <c r="F6" s="5" t="n">
        <v>661000</v>
      </c>
      <c r="G6" s="5" t="n">
        <v>4367000</v>
      </c>
      <c r="H6" s="5" t="n">
        <v>19483000</v>
      </c>
      <c r="I6" s="5" t="n">
        <v>11508000</v>
      </c>
      <c r="J6" s="5" t="n">
        <v>28605000</v>
      </c>
      <c r="K6" s="5" t="n">
        <v>36019000</v>
      </c>
      <c r="L6" s="5" t="n">
        <v>24318000</v>
      </c>
    </row>
    <row r="7" spans="1:12">
      <c r="A7" s="4" t="s">
        <v>115</v>
      </c>
      <c r="B7" s="6" t="n">
        <v>3185000</v>
      </c>
      <c r="C7" s="6" t="n">
        <v>5995000</v>
      </c>
      <c r="D7" s="6" t="n">
        <v>6128000</v>
      </c>
      <c r="E7" s="6" t="n">
        <v>12173000</v>
      </c>
      <c r="F7" s="6" t="n">
        <v>404000</v>
      </c>
      <c r="G7" s="6" t="n">
        <v>4092000</v>
      </c>
      <c r="H7" s="6" t="n">
        <v>19228000</v>
      </c>
      <c r="I7" s="6" t="n">
        <v>11237000</v>
      </c>
      <c r="J7" s="6" t="n">
        <v>27481000</v>
      </c>
      <c r="K7" s="6" t="n">
        <v>34961000</v>
      </c>
      <c r="L7" s="6" t="n">
        <v>23316000</v>
      </c>
    </row>
    <row r="8" spans="1:12">
      <c r="A8" s="4" t="s">
        <v>119</v>
      </c>
      <c r="B8" s="7" t="n">
        <v>0.06</v>
      </c>
      <c r="C8" s="7" t="n">
        <v>0.11</v>
      </c>
      <c r="D8" s="7" t="n">
        <v>0.11</v>
      </c>
      <c r="E8" s="7" t="n">
        <v>0.23</v>
      </c>
      <c r="F8" s="7" t="n">
        <v>0.01</v>
      </c>
      <c r="G8" s="7" t="n">
        <v>0.08</v>
      </c>
      <c r="H8" s="7" t="n">
        <v>0.36</v>
      </c>
      <c r="I8" s="7" t="n">
        <v>0.21</v>
      </c>
      <c r="J8" s="7" t="n">
        <v>0.51</v>
      </c>
      <c r="K8" s="7" t="n">
        <v>0.66</v>
      </c>
      <c r="L8" s="7" t="n">
        <v>0.44</v>
      </c>
    </row>
    <row r="9" spans="1:12">
      <c r="A9" s="4" t="s">
        <v>120</v>
      </c>
      <c r="B9" s="7" t="n">
        <v>0.06</v>
      </c>
      <c r="C9" s="7" t="n">
        <v>0.11</v>
      </c>
      <c r="D9" s="7" t="n">
        <v>0.11</v>
      </c>
      <c r="E9" s="7" t="n">
        <v>0.22</v>
      </c>
      <c r="F9" s="7" t="n">
        <v>0.01</v>
      </c>
      <c r="G9" s="7" t="n">
        <v>0.08</v>
      </c>
      <c r="H9" s="7" t="n">
        <v>0.36</v>
      </c>
      <c r="I9" s="7" t="n">
        <v>0.21</v>
      </c>
      <c r="J9" s="7" t="n">
        <v>0.5</v>
      </c>
      <c r="K9" s="7" t="n">
        <v>0.64</v>
      </c>
      <c r="L9" s="7" t="n">
        <v>0.4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849</v>
      </c>
      <c r="B1" s="1" t="s">
        <v>850</v>
      </c>
      <c r="C1" s="2" t="s">
        <v>851</v>
      </c>
    </row>
    <row r="2" spans="1:3">
      <c r="A2" s="4" t="s">
        <v>360</v>
      </c>
    </row>
    <row r="3" spans="1:3">
      <c r="A3" s="4" t="s">
        <v>719</v>
      </c>
      <c r="B3" s="4" t="s">
        <v>852</v>
      </c>
      <c r="C3" s="7" t="n">
        <v>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6:41:54Z</dcterms:created>
  <dcterms:modified xmlns:dcterms="http://purl.org/dc/terms/" xmlns:xsi="http://www.w3.org/2001/XMLSchema-instance" xsi:type="dcterms:W3CDTF">2017-12-08T16:41:54Z</dcterms:modified>
</cp:coreProperties>
</file>